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LOANS RECEIVABLE AND REVENUE" sheetId="11" state="visible" r:id="rId11"/>
    <sheet xmlns:r="http://schemas.openxmlformats.org/officeDocument/2006/relationships" name="CREDIT SERVICES ORGANIZATION"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COMMITMENTS AND CONTENGENCIES" sheetId="20" state="visible" r:id="rId20"/>
    <sheet xmlns:r="http://schemas.openxmlformats.org/officeDocument/2006/relationships" name="LEASES" sheetId="21" state="visible" r:id="rId21"/>
    <sheet xmlns:r="http://schemas.openxmlformats.org/officeDocument/2006/relationships" name="DISCONTINUED OPERATIONS" sheetId="22" state="visible" r:id="rId22"/>
    <sheet xmlns:r="http://schemas.openxmlformats.org/officeDocument/2006/relationships" name="GOODWILL" sheetId="23" state="visible" r:id="rId23"/>
    <sheet xmlns:r="http://schemas.openxmlformats.org/officeDocument/2006/relationships" name="ACQUISITIONS" sheetId="24" state="visible" r:id="rId24"/>
    <sheet xmlns:r="http://schemas.openxmlformats.org/officeDocument/2006/relationships" name="SHARE REPURCHASE PROGRAM" sheetId="25" state="visible" r:id="rId25"/>
    <sheet xmlns:r="http://schemas.openxmlformats.org/officeDocument/2006/relationships" name="STORE CLOSUR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VARIABLE INTEREST ENTITIES (Tab" sheetId="29" state="visible" r:id="rId29"/>
    <sheet xmlns:r="http://schemas.openxmlformats.org/officeDocument/2006/relationships" name="LOANS RECEIVABLE AND REVENUE (T"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LEASES (Tables)" sheetId="37" state="visible" r:id="rId37"/>
    <sheet xmlns:r="http://schemas.openxmlformats.org/officeDocument/2006/relationships" name="GOODWILL (Tables)" sheetId="38" state="visible" r:id="rId38"/>
    <sheet xmlns:r="http://schemas.openxmlformats.org/officeDocument/2006/relationships" name="ACQUISITIONS (Tables)" sheetId="39" state="visible" r:id="rId39"/>
    <sheet xmlns:r="http://schemas.openxmlformats.org/officeDocument/2006/relationships" name="STORE CLOSURES (Tables)" sheetId="40" state="visible" r:id="rId40"/>
    <sheet xmlns:r="http://schemas.openxmlformats.org/officeDocument/2006/relationships" name="SUMMARY OF SIGNIFICANT ACCOUN_3" sheetId="41" state="visible" r:id="rId41"/>
    <sheet xmlns:r="http://schemas.openxmlformats.org/officeDocument/2006/relationships" name="VARIABLE INTEREST ENTITIES - Ca" sheetId="42" state="visible" r:id="rId42"/>
    <sheet xmlns:r="http://schemas.openxmlformats.org/officeDocument/2006/relationships" name="LOANS RECEIVABLE AND REVENUE - " sheetId="43" state="visible" r:id="rId43"/>
    <sheet xmlns:r="http://schemas.openxmlformats.org/officeDocument/2006/relationships" name="LOANS RECEIVABLE AND REVENUE _2" sheetId="44" state="visible" r:id="rId44"/>
    <sheet xmlns:r="http://schemas.openxmlformats.org/officeDocument/2006/relationships" name="LOANS RECEIVABLE AND REVENUE _3" sheetId="45" state="visible" r:id="rId45"/>
    <sheet xmlns:r="http://schemas.openxmlformats.org/officeDocument/2006/relationships" name="LOANS RECEIVABLE AND REVENUE _4" sheetId="46" state="visible" r:id="rId46"/>
    <sheet xmlns:r="http://schemas.openxmlformats.org/officeDocument/2006/relationships" name="LOANS RECEIVABLE AND REVENUE _5" sheetId="47" state="visible" r:id="rId47"/>
    <sheet xmlns:r="http://schemas.openxmlformats.org/officeDocument/2006/relationships" name="LOANS RECEIVABLE AND REVENUE _6" sheetId="48" state="visible" r:id="rId48"/>
    <sheet xmlns:r="http://schemas.openxmlformats.org/officeDocument/2006/relationships" name="LOANS RECEIVABLE AND REVENUE _7" sheetId="49" state="visible" r:id="rId49"/>
    <sheet xmlns:r="http://schemas.openxmlformats.org/officeDocument/2006/relationships" name="LOANS RECEIVABLE AND REVENUE _8" sheetId="50" state="visible" r:id="rId50"/>
    <sheet xmlns:r="http://schemas.openxmlformats.org/officeDocument/2006/relationships" name="LOANS RECEIVABLE AND REVENUE _9" sheetId="51" state="visible" r:id="rId51"/>
    <sheet xmlns:r="http://schemas.openxmlformats.org/officeDocument/2006/relationships" name="LOANS RECEIVABLE AND REVENUE_10" sheetId="52" state="visible" r:id="rId52"/>
    <sheet xmlns:r="http://schemas.openxmlformats.org/officeDocument/2006/relationships" name="CREDIT SERVICES ORGANIZATION (D" sheetId="53" state="visible" r:id="rId53"/>
    <sheet xmlns:r="http://schemas.openxmlformats.org/officeDocument/2006/relationships" name="DEBT - Schedule of Long Term De" sheetId="54" state="visible" r:id="rId54"/>
    <sheet xmlns:r="http://schemas.openxmlformats.org/officeDocument/2006/relationships" name="DEBT - Senior Secured Notes (De" sheetId="55" state="visible" r:id="rId55"/>
    <sheet xmlns:r="http://schemas.openxmlformats.org/officeDocument/2006/relationships" name="DEBT - Non-Recourse U.S. SPV Fa" sheetId="56" state="visible" r:id="rId56"/>
    <sheet xmlns:r="http://schemas.openxmlformats.org/officeDocument/2006/relationships" name="DEBT - Non-Recourse Canada SPV " sheetId="57" state="visible" r:id="rId57"/>
    <sheet xmlns:r="http://schemas.openxmlformats.org/officeDocument/2006/relationships" name="DEBT - Non-Recourse Flexiti SPE" sheetId="58" state="visible" r:id="rId58"/>
    <sheet xmlns:r="http://schemas.openxmlformats.org/officeDocument/2006/relationships" name="DEBT - Senior Revolver (Details" sheetId="59" state="visible" r:id="rId59"/>
    <sheet xmlns:r="http://schemas.openxmlformats.org/officeDocument/2006/relationships" name="DEBT - Cash Money Revolving Cre" sheetId="60" state="visible" r:id="rId60"/>
    <sheet xmlns:r="http://schemas.openxmlformats.org/officeDocument/2006/relationships" name="SHARE-BASED COMPENSATION - Narr" sheetId="61" state="visible" r:id="rId61"/>
    <sheet xmlns:r="http://schemas.openxmlformats.org/officeDocument/2006/relationships" name="SHARE-BASED COMPENSATION - Summ" sheetId="62" state="visible" r:id="rId62"/>
    <sheet xmlns:r="http://schemas.openxmlformats.org/officeDocument/2006/relationships" name="INCOME TAXES (Details)" sheetId="63" state="visible" r:id="rId63"/>
    <sheet xmlns:r="http://schemas.openxmlformats.org/officeDocument/2006/relationships" name="FAIR VALUE MEASUREMENTS - Summa" sheetId="64" state="visible" r:id="rId64"/>
    <sheet xmlns:r="http://schemas.openxmlformats.org/officeDocument/2006/relationships" name="FAIR VALUE MEASUREMENTS - Narra" sheetId="65" state="visible" r:id="rId65"/>
    <sheet xmlns:r="http://schemas.openxmlformats.org/officeDocument/2006/relationships" name="FAIR VALUE MEASUREMENTS - Inves" sheetId="66" state="visible" r:id="rId66"/>
    <sheet xmlns:r="http://schemas.openxmlformats.org/officeDocument/2006/relationships" name="STOCKHOLDERS' EQUITY - Schedule" sheetId="67" state="visible" r:id="rId67"/>
    <sheet xmlns:r="http://schemas.openxmlformats.org/officeDocument/2006/relationships" name="STOCKHOLDERS' EQUITY - Schedu_2" sheetId="68" state="visible" r:id="rId68"/>
    <sheet xmlns:r="http://schemas.openxmlformats.org/officeDocument/2006/relationships" name="STOCKHOLDERS' EQUITY - Narrativ" sheetId="69" state="visible" r:id="rId69"/>
    <sheet xmlns:r="http://schemas.openxmlformats.org/officeDocument/2006/relationships" name="EARNINGS PER SHARE - Summary of" sheetId="70" state="visible" r:id="rId70"/>
    <sheet xmlns:r="http://schemas.openxmlformats.org/officeDocument/2006/relationships" name="EARNINGS PER SHARE - Narrative " sheetId="71" state="visible" r:id="rId71"/>
    <sheet xmlns:r="http://schemas.openxmlformats.org/officeDocument/2006/relationships" name="SEGMENT REPORTING - Narrative (" sheetId="72" state="visible" r:id="rId72"/>
    <sheet xmlns:r="http://schemas.openxmlformats.org/officeDocument/2006/relationships" name="SEGMENT REPORTING - Summary of " sheetId="73" state="visible" r:id="rId73"/>
    <sheet xmlns:r="http://schemas.openxmlformats.org/officeDocument/2006/relationships" name="SEGMENT REPORTING - Summary o_2" sheetId="74" state="visible" r:id="rId74"/>
    <sheet xmlns:r="http://schemas.openxmlformats.org/officeDocument/2006/relationships" name="COMMITMENTS AND CONTENGENCIES (" sheetId="75" state="visible" r:id="rId75"/>
    <sheet xmlns:r="http://schemas.openxmlformats.org/officeDocument/2006/relationships" name="LEASES - Narrative (Details)" sheetId="76" state="visible" r:id="rId76"/>
    <sheet xmlns:r="http://schemas.openxmlformats.org/officeDocument/2006/relationships" name="LEASES - Summary of Operating L" sheetId="77" state="visible" r:id="rId77"/>
    <sheet xmlns:r="http://schemas.openxmlformats.org/officeDocument/2006/relationships" name="LEASES - Schedule of Future Min" sheetId="78" state="visible" r:id="rId78"/>
    <sheet xmlns:r="http://schemas.openxmlformats.org/officeDocument/2006/relationships" name="DISCONTINUED OPERATIONS (Detail" sheetId="79" state="visible" r:id="rId79"/>
    <sheet xmlns:r="http://schemas.openxmlformats.org/officeDocument/2006/relationships" name="GOODWILL - Schedule of Goodwill" sheetId="80" state="visible" r:id="rId80"/>
    <sheet xmlns:r="http://schemas.openxmlformats.org/officeDocument/2006/relationships" name="GOODWILL - Narrative (Details)" sheetId="81" state="visible" r:id="rId81"/>
    <sheet xmlns:r="http://schemas.openxmlformats.org/officeDocument/2006/relationships" name="ACQUISITIONS - Narrative (Detai" sheetId="82" state="visible" r:id="rId82"/>
    <sheet xmlns:r="http://schemas.openxmlformats.org/officeDocument/2006/relationships" name="ACQUISITIONS - Schedule of Reco" sheetId="83" state="visible" r:id="rId83"/>
    <sheet xmlns:r="http://schemas.openxmlformats.org/officeDocument/2006/relationships" name="ACQUISITIONS - Components of Id" sheetId="84" state="visible" r:id="rId84"/>
    <sheet xmlns:r="http://schemas.openxmlformats.org/officeDocument/2006/relationships" name="ACQUISITIONS - Schedule of Re_2" sheetId="85" state="visible" r:id="rId85"/>
    <sheet xmlns:r="http://schemas.openxmlformats.org/officeDocument/2006/relationships" name="SHARE REPURCHASE PROGRAM (Detai" sheetId="86" state="visible" r:id="rId86"/>
    <sheet xmlns:r="http://schemas.openxmlformats.org/officeDocument/2006/relationships" name="STORE CLOSURES - Narrative (Det" sheetId="87" state="visible" r:id="rId87"/>
    <sheet xmlns:r="http://schemas.openxmlformats.org/officeDocument/2006/relationships" name="STORE CLOSURES - Schedule of Re"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Jul.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8315</t>
        </is>
      </c>
    </row>
    <row r="9">
      <c r="A9" s="4" t="inlineStr">
        <is>
          <t>Entity Registrant Name</t>
        </is>
      </c>
      <c r="B9" s="4" t="inlineStr">
        <is>
          <t>CURO GROUP HOLDINGS CORP.</t>
        </is>
      </c>
    </row>
    <row r="10">
      <c r="A10" s="4" t="inlineStr">
        <is>
          <t>Entity Incorporation, State or Country Code</t>
        </is>
      </c>
      <c r="B10" s="4" t="inlineStr">
        <is>
          <t>DE</t>
        </is>
      </c>
    </row>
    <row r="11">
      <c r="A11" s="4" t="inlineStr">
        <is>
          <t>Entity Tax Identification Number</t>
        </is>
      </c>
      <c r="B11" s="4" t="inlineStr">
        <is>
          <t>90-0934597</t>
        </is>
      </c>
    </row>
    <row r="12">
      <c r="A12" s="4" t="inlineStr">
        <is>
          <t>Entity Address, Address Line One</t>
        </is>
      </c>
      <c r="B12" s="4" t="inlineStr">
        <is>
          <t>3615 North Ridge Road</t>
        </is>
      </c>
    </row>
    <row r="13">
      <c r="A13" s="4" t="inlineStr">
        <is>
          <t>Entity Address, City or Town</t>
        </is>
      </c>
      <c r="B13" s="4" t="inlineStr">
        <is>
          <t>Wichita</t>
        </is>
      </c>
    </row>
    <row r="14">
      <c r="A14" s="4" t="inlineStr">
        <is>
          <t>Entity Address, State or Province</t>
        </is>
      </c>
      <c r="B14" s="4" t="inlineStr">
        <is>
          <t>KS</t>
        </is>
      </c>
    </row>
    <row r="15">
      <c r="A15" s="4" t="inlineStr">
        <is>
          <t>Entity Address, Postal Zip Code</t>
        </is>
      </c>
      <c r="B15" s="4" t="inlineStr">
        <is>
          <t>67205</t>
        </is>
      </c>
    </row>
    <row r="16">
      <c r="A16" s="4" t="inlineStr">
        <is>
          <t>City Area Code</t>
        </is>
      </c>
      <c r="B16" s="4" t="inlineStr">
        <is>
          <t>316</t>
        </is>
      </c>
    </row>
    <row r="17">
      <c r="A17" s="4" t="inlineStr">
        <is>
          <t>Local Phone Number</t>
        </is>
      </c>
      <c r="B17" s="4" t="inlineStr">
        <is>
          <t>772-3801</t>
        </is>
      </c>
    </row>
    <row r="18">
      <c r="A18" s="4" t="inlineStr">
        <is>
          <t>Title of 12(b) Security</t>
        </is>
      </c>
      <c r="B18" s="4" t="inlineStr">
        <is>
          <t>Common stock, $0.001 par value per share</t>
        </is>
      </c>
    </row>
    <row r="19">
      <c r="A19" s="4" t="inlineStr">
        <is>
          <t>Trading Symbol</t>
        </is>
      </c>
      <c r="B19" s="4" t="inlineStr">
        <is>
          <t>CUR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1429641</v>
      </c>
    </row>
    <row r="28">
      <c r="A28" s="4" t="inlineStr">
        <is>
          <t>Entity Central Index Key</t>
        </is>
      </c>
      <c r="B28" s="4" t="inlineStr">
        <is>
          <t>0001711291</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 xml:space="preserve">VARIABLE INTEREST ENTITIES As of June 30, 2021, the Company had three credit facilities whereby certain loans receivable were sold to wholly-owned VIEs to collateralize debt incurred under each facility. See Note 5, "Debt" for additional details on the Non-Recourse U.S. SPV facility, entered into in April 2020, the Non-Recourse Canada SPV facility, entered into in August 2018, and the Non-Recourse Flexiti SPE Facility, entered into concurrent with the completion of the Company's acquisition of Flexiti in March 2021. The Company has determined that it is the primary beneficiary of the VIEs and is required to consolidate them. The Company includes the assets and liabilities related to the VIEs in the unaudited Condensed Consolidated Financial Statements. As required, the Company parenthetically discloses on the unaudited Condensed Consolidated Balance Sheets the VIEs' assets that can only be used to settle the VIEs' obligations and liabilities if the VIEs' creditors have no recourse against the Company's general credit. The carrying amounts of consolidated VIEs' assets and liabilities associated with the Company's special purpose subsidiaries were as follows (in thousands): June 30, December 31, Assets Restricted cash $ 43,553 $ 31,994 Loans receivable, net 547,678 306,302 Intercompany receivable (1) 86,692 15,382 Prepaid expenses and other — 388 Deferred tax assets 108 105 Total Assets $ 678,031 $ 354,171 Liabilities Accounts payable and accrued liabilities $ 6,078 $ 34,055 Deferred revenue 109 136 Accrued interest 1,435 1,147 Debt 338,234 139,661 Total Liabilities $ 345,856 $ 174,999 (1) Intercompany receivable VIE balances eliminate upon consol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AND REVENUE</t>
        </is>
      </c>
      <c r="B1" s="2" t="inlineStr">
        <is>
          <t>6 Months Ended</t>
        </is>
      </c>
    </row>
    <row r="2">
      <c r="B2" s="2" t="inlineStr">
        <is>
          <t>Jun. 30, 2021</t>
        </is>
      </c>
    </row>
    <row r="3">
      <c r="A3" s="3" t="inlineStr">
        <is>
          <t>Receivables [Abstract]</t>
        </is>
      </c>
    </row>
    <row r="4">
      <c r="A4" s="4" t="inlineStr">
        <is>
          <t>LOANS RECEIVABLE AND REVENUE</t>
        </is>
      </c>
      <c r="B4" s="4" t="inlineStr">
        <is>
          <t>LOANS RECEIVABLE AND REVENUEAs a result of COVID-19, CURO's customers and its overall credit performance continue to be impacted through the three and six months ended June 30, 2021. Throughout much of 2020 and the first half of 2021, the U.S. and Canadian governments instituted several initiatives to ease the personal burden of the pandemic, including various federal and provincial financial aid and economic stimulus programs. During the second half of 2020, consumer demand gradually increased, reflecting both the gradual lifting of certain regions' stay-at-home and self-quarantine orders in response to the pandemic's easing and the expiration of governmental stimulus programs. Subsequently, a new round of government stimulus payments in the U.S. resulted in a decrease in loan balances and allowance for loan losses as of June 30, 2021. With stimulus programs running off in the U.S. and continued demand in Canada for loan products, loan balances have increased sequentially as of June 30, 2021. The Company has maintained its historical allowance approach, but has adjusted estimates for changes in past-due gross loans receivable due to market conditions and as of June 30, 2021, has reduced allowance as a percentage of receivables as a result of recent market trends. The estimates and assumptions used to determine an appropriate allowance for loan losses and liability for losses on CSO lender-owned consumer loans are those that are available through the filing of this Form 10-Q and which are indicative of conditions as of June 30, 2021. Additionally, as a result of COVID-19, the Company enhanced its Customer Care Program and began modifying loans for borrowers that experienced financial distress, as described in more detail in Note 1, "Summary of Significant Accounting Policies and Nature of Operations" and the "—TDR Loans Receivable" tables below. Revenue and Receivable Characteristics by Product Revolving LOC revenues include interest income on outstanding revolving balances, MDR related to Canada POS Lending, and other usage or maintenance fees as permitted by underlying statutes. Unsecured and Secured Installment revenue includes interest income and non-sufficient-funds or returned-items fees on late or defaulted payments on past-due loans, known as late fees. Late fees comprise less than 1.0% of Installment revenues. Single-Pay revenues represent deferred presentment or other fees as defined by the underlying state, provincial or national regulations. Ancillary revenue includes revenue from a number of ancillary financial products such as check cashing, proprietary general-purpose reloadable prepaid debit cards (Opt+), demand deposit accounts (Revolve Finance), credit protection insurance in the Canadian market, retail installment sales and money transfer services. The following table summarizes revenue by product (in thousands): Three Months Ended June 30, Six Months Ended June 30, 2021 2020 2021 2020 Revolving LOC $ 68,036 $ 56,736 $ 130,771 $ 127,718 Unsecured Installment 64,783 70,429 141,177 192,838 Secured Installment 12,821 19,401 27,848 45,687 Single-Pay 23,763 22,732 48,730 67,889 Total Installment 101,367 112,562 217,755 306,414 Ancillary 18,290 13,211 35,718 29,183 Total revenue (1) $ 187,693 $ 182,509 $ 384,244 $ 463,315 (1) Includes revenue from CSO programs of $34.9 million and $37.8 million for the three months ended June 30, 2021 and 2020, respectively, and $76.4 million and $105.8 million for the six months ended June 30, 2021 and 2020. The following tables summarize loans receivable by product and the related delinquent loans receivable (in thousands): June 30, 2021 Revolving LOC Unsecured Installment Secured Installment Single-Pay (1) Total Installment - Company Owned Total Current loans receivable $ 562,497 $ 65,603 $ 31,824 $ 38,760 $ 136,187 $ 698,684 Delinquent loans receivable 43,933 21,035 5,576 — 26,611 70,544 Total loans receivable 606,430 86,638 37,400 38,760 162,798 769,228 Less: allowance for losses (44,848) (16,701) (3,880) (2,432) (23,013) (67,861) Loans receivable, net $ 561,582 $ 69,937 $ 33,520 $ 36,328 $ 139,785 $ 701,367 (1) Of the $38.8 million of Single-Pay receivables, $10.0 million relate to mandated extended payment options for certain Canada Single-Pay loans. June 30, 2021 Revolving LOC Unsecured Installment Secured Installment Total Installment - Company Owned Total Delinquent loans receivable 0-30 days past due $ 22,288 $ 8,474 $ 2,835 $ 11,309 $ 33,597 31-60 days past due 8,659 5,767 1,307 7,074 15,733 61 + days past due 12,986 6,794 1,434 8,228 21,214 Total delinquent loans receivable $ 43,933 $ 21,035 $ 5,576 $ 26,611 $ 70,544 December 31, 2020 Revolving LOC Unsecured Installment Secured Installment Single-Pay (1) Total Installment - Company Owned Total Current loans receivable $ 321,105 $ 78,235 $ 40,358 $ 43,780 $ 162,373 $ 483,478 Delinquent loans receivable 37,779 24,190 8,275 — 32,465 70,244 Total loans receivable 358,884 102,425 48,633 43,780 194,838 553,722 Less: allowance for losses (51,958) (24,073) (7,047) (3,084) (34,204) (86,162) Loans receivable, net $ 306,926 $ 78,352 $ 41,586 $ 40,696 $ 160,634 $ 467,560 (1) Of the $43.8 million of Single-Pay receivables, $11.2 million relate to mandated extended payment options for certain Canada Single-Pay loans. December 31, 2020 Revolving LOC Unsecured Installment Secured Installment Total Installment - Company Owned Total Delinquent loans receivable 0-30 days past due $ 17,517 $ 10,361 $ 3,764 $ 14,125 $ 31,642 31-60 days past due 9,276 7,124 2,199 9,323 18,599 61 + days past due 10,986 6,705 2,312 9,017 20,003 Total delinquent loans receivable $ 37,779 $ 24,190 $ 8,275 $ 32,465 $ 70,244 The following tables summarize loans Guaranteed by the Company under CSO programs and the related delinquent receivables (in thousands): June 30, 2021 Unsecured Installment Secured Installment Total Installment - Guaranteed by the Company Current loans receivable Guaranteed by the Company $ 29,981 $ 658 $ 30,639 Delinquent loans receivable Guaranteed by the Company 6,359 95 6,454 Total loans receivable Guaranteed by the Company 36,340 753 37,093 Less: Liability for losses on CSO lender-owned consumer loans (5,234) (31) (5,265) Loans receivable Guaranteed by the Company, net $ 31,106 $ 722 $ 31,828 June 30, 2021 Unsecured Installment Secured Installment Total Installment - Guaranteed by the Company Delinquent loans receivable 0-30 days past due $ 5,574 $ 88 $ 5,662 31-60 days past due 625 4 629 61+ days past due 160 3 163 Total delinquent loans receivable $ 6,359 $ 95 $ 6,454 December 31, 2020 Unsecured Installment Secured Installment Total Installment - Guaranteed by the Company Current loans receivable Guaranteed by the Company $ 37,096 $ 775 $ 37,871 Delinquent loans receivable Guaranteed by the Company 6,079 155 6,234 Total loans receivable Guaranteed by the Company 43,175 930 44,105 Less: Liability for losses on CSO lender-owned consumer loans (7,160) (68) (7,228) Loans receivable Guaranteed by the Company, net $ 36,015 $ 862 $ 36,877 December 31, 2020 Unsecured Installment Secured Installment Total Installment - Guaranteed by the Company Delinquent loans receivable 0-30 days past due $ 5,435 $ 103 $ 5,538 31-60 days past due 490 37 527 61 + days past due 154 15 169 Total delinquent loans receivable $ 6,079 $ 155 $ 6,234 The following tables summarize activity in the ALL and the liability for losses on CSO lender-owned consumer loans in total (in thousands): Three Months Ended June 30, 2021 Revolving LOC Unsecured Installment Secured Installment Single-Pay Total Installment Other Total Allowance for loan losses: Balance, beginning of period $ 44,754 $ 20,394 $ 5,023 $ 2,217 $ 27,634 $ — $ 72,388 Charge-offs (24,487) (18,812) (4,384) (22,107) (45,303) (802) (70,592) Recoveries 7,280 5,383 2,216 17,574 25,173 378 32,831 Net charge-offs (17,207) (13,429) (2,168) (4,533) (20,130) (424) (37,761) Provision for losses 16,672 9,734 1,025 4,727 15,486 424 32,582 Effect of foreign currency translation 629 2 — 21 23 — 652 Balance, end of period $ 44,848 $ 16,701 $ 3,880 $ 2,432 $ 23,013 $ — $ 67,861 Liability for losses on CSO lender-owned consumer loans: Balance, beginning of period $ — $ 4,670 $ 57 $ — $ 4,727 $ — $ 4,727 Decrease in liability — (564) 26 — (538) — (538) Balance, end of period $ — $ 5,234 $ 31 $ — $ 5,265 $ — $ 5,265 Three Months Ended Revolving LOC Unsecured Installment Secured Installment Single-Pay Total Installment Other Total Allowance for loan losses: Balance, beginning of period $ 56,458 $ 28,965 $ 9,726 $ 4,693 $ 43,384 $ — $ 99,842 Charge-offs (37,784) (30,129) (11,747) (21,168) (63,044) (750) (101,578) Recoveries 6,100 7,019 2,961 21,766 31,746 398 38,244 Net charge-offs (31,684) (23,110) (8,786) 598 (31,298) (352) (63,334) Provision for losses 21,341 12,584 6,943 (2,588) 16,939 352 38,632 Effect of foreign currency translation 1,204 12 — 99 111 — 1,315 Balance, end of period $ 47,319 $ 18,451 $ 7,883 $ 2,802 $ 29,136 $ — $ 76,455 Liability for losses on CSO lender-owned consumer loans: Balance, beginning of period $ — $ 9,142 $ 47 $ — $ 9,189 $ — $ 9,189 Decrease in liability — 4,014 11 — 4,025 — 4,025 Balance, end of period $ — $ 5,128 $ 36 $ — $ 5,164 $ — $ 5,164 Six Months Ended Revolving LOC Unsecured Installment Secured Installment Single-Pay Total Installment Other Total Allowance for loan losses: Balance, beginning of period $ 51,958 $ 24,073 $ 7,047 $ 3,084 $ 34,204 $ — $ 86,162 Charge-offs (53,201) (39,937) (10,727) (44,040) (94,704) (1,656) (149,561) Recoveries 14,787 12,000 4,760 38,828 55,588 930 71,305 Net charge-offs (38,414) (27,937) (5,967) (5,212) (39,116) (726) (78,256) Provision for losses 30,474 20,559 2,800 4,520 27,879 726 59,079 Effect of foreign currency translation 830 6 — 40 46 — 876 Balance, end of period $ 44,848 $ 16,701 $ 3,880 $ 2,432 $ 23,013 $ — $ 67,861 Liability for losses on CSO lender-owned consumer loans: Balance, beginning of period $ — $ 7,160 $ 68 $ — $ 7,228 $ — $ 7,228 Decrease in liability — 1,926 37 — 1,963 — 1,963 Balance, end of period $ — $ 5,234 $ 31 $ — $ 5,265 $ — $ 5,265 Six Months Ended Revolving LOC Unsecured Installment Secured Installment Single-Pay Total Installment Other Total Allowance for loan losses: Balance, beginning of period $ 55,074 $ 35,587 $ 10,305 $ 5,869 $ 51,761 $ — $ 106,835 Charge-offs (81,293) (68,687) (24,857) (61,689) (155,233) (2,028) (238,554) Recoveries 12,511 12,802 5,870 51,770 70,442 977 83,930 Net charge-offs (68,782) (55,885) (18,987) (9,919) (84,791) (1,051) (154,624) Provision for losses 62,332 38,766 16,565 7,051 62,382 1,051 125,765 Effect of foreign currency translation (1,305) (17) — (199) (216) — (1,521) Balance, end of period $ 47,319 $ 18,451 $ 7,883 $ 2,802 $ 29,136 $ — $ 76,455 Liability for losses on CSO lender-owned consumer loans: Balance, beginning of period $ — $ 10,553 $ 70 $ — $ 10,623 $ — $ 10,623 Decrease in liability — 5,425 34 — 5,459 — 5,459 Balance, end of period $ — $ 5,128 $ 36 $ — $ 5,164 $ — $ 5,164 As of June 30, 2021, Revolving LOC and Installment loans classified as nonaccrual were $4.2 million and $5.1 million, respectively. As of December 31, 2020, Revolving LOC and Installment loans classified as nonaccrual were $4.4 million and $6.2 million, respectively. The Company's loans receivable inherently considers nonaccrual loans in its estimate of the ALL as delinquencies are a primary input into the Company's roll rate-based model. TDR Loans Receivable In certain circumstances, the Company modifies the terms of its loans receivable for borrowers. Under U.S. GAAP, a modification of loans receivable terms is considered a TDR if the borrower is experiencing financial difficulty and the Company grants a concession to the borrower it would not have otherwise granted under the terms of the original agreement. In response to COVID-19, the Company established an enhanced Customer Care Program in 2020, which enables its team members to provide relief to customers in various ways, ranging from due date changes, interest or fee forgiveness, payment waivers or extended payment plans, depending on a customer’s individual circumstances. The Company modifies loans only if it believes the customer has the ability to pay under the restructured terms. The Company continues to accrue and collect interest on these loans in accordance with the restructured terms. The Company records its ALL related to TDRs by discounting the estimated cash flows associated with the respective TDR at the effective interest rate immediately after the loan modification and records any difference between the discounted cash flows and the carrying value as an allowance adjustment. A loan that has been classified as a TDR remains so classified until the loan is paid off or charged off. A TDR is charged off consistent with the Company's policies for the related loan product. For additional information on the Company's loss recognition policy, see the 2020 Form 10-K. The table below presents TDRs, which are related to the Customer Care Program implemented in response to COVID-19, included in gross loans receivable and the impairment included in the ALL (in thousands): As of June 30, 2021 As of Current TDR gross receivables $ 12,137 $ 13,563 Delinquent TDR gross receivables 4,293 6,309 Total TDR gross receivables 16,430 19,872 Less: Impairment included in the allowance for loan losses (2,455) (3,482) Less: Additional allowance (3,130) (4,497) Outstanding TDR receivables, net of impairment $ 10,845 $ 11,893 The tables below reflect loans modified and classified as TDRs during the periods presented (in thousands): Three Months Ended June 30, Six Months Ended June 30, 2021 2020 2021 2020 Pre-modification TDR loans receivable $ 3,504 $ 24,069 $ 8,367 $ 24,069 Post-modification TDR loans receivable 3,197 21,390 7,472 21,390 Total concessions included in gross charge-offs $ 307 $ 2,679 $ 895 $ 2,679 There were $3.3 million and $0.9 million of loans classified as TDRs that were charged off and included as a reduction in the ALL during the three months ended June 30, 2021 and 2020, respectively, and $8.1 million and $0.9 million during the six months ended June 30, 2021 and 2020, respectively. The Company had commitments to lend additional funds of approximately $2.0 million to customers with available and unfunded Revolving LOC loans classified as TDRs as of June 30, 2021. The table below presents the Company's average outstanding TDR loans receivable, interest income recognized on TDR loans and number of TDR loans for the periods presented (dollars in thousands): Three Months Ended June 30, Six Months Ended June 30, 2021 2020 2021 2020 Average outstanding TDR loans receivable $ 16,967 $ 20,864 $ 17,936 $ 20,864 Interest income recognized 4,604 4,396 10,122 4,396 Number of TDR loans (1) 2,468 21,512 6,248 21,512 (1) Presented in on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SERVICES ORGANIZATION</t>
        </is>
      </c>
      <c r="B1" s="2" t="inlineStr">
        <is>
          <t>6 Months Ended</t>
        </is>
      </c>
    </row>
    <row r="2">
      <c r="B2" s="2" t="inlineStr">
        <is>
          <t>Jun. 30, 2021</t>
        </is>
      </c>
    </row>
    <row r="3">
      <c r="A3" s="3" t="inlineStr">
        <is>
          <t>Guarantees [Abstract]</t>
        </is>
      </c>
    </row>
    <row r="4">
      <c r="A4" s="4" t="inlineStr">
        <is>
          <t>CREDIT SERVICES ORGANIZATION</t>
        </is>
      </c>
      <c r="B4" s="4" t="inlineStr">
        <is>
          <t>CREDIT SERVICES ORGANIZATION The CSO fee receivables under CSO programs were $4.3 million and $5.0 million at June 30, 2021 and December 31, 2020, respectively, and are reflected in "Prepaid expenses and other" in the unaudited Condensed Consolidated Balance Sheets. The Company bears the risk of loss through its guarantee to purchase customer loans that are charged-off. The terms of these loans range up to six months. See Note 1, "Summary of Significant Accounting Policies and Nature of Operations" of the 2020 Form 10-K for further details of the Company's accounting policy. As of June 30, 2021 and December 31, 2020, the incremental maximum amount payable under all such guarantees was $30.3 million and $36.6 million, respectively. This liability is not included in the Company's unaudited Condensed Consolidated Balance Sheets. If the Company is required to pay any portion of the total amount of the loans it has guaranteed, it will attempt to recover the entire amount or a portion from the applicable customers. The Company holds no collateral in respect of the guarantees. The Company estimates a liability for losses associated with the guaranty provided to the CSO lenders, which was $5.3 million and $7.2 million at June 30, 2021 and December 31, 2020, respectively. The Company placed $4.4 million and $5.5 million in collateral accounts for the benefit of lenders at June 30, 2021 and December 31, 2020, respectively, which is reflected in "Prepaid expenses and other" in the unaudited Condensed Consolidated Balance Sheets. The balances required to be maintained in these collateral accounts vary by lender, typically based on a percentage of the outstanding loan balances held by the lender. The percentage of outstanding loan balances required for collateral is negotiated between the Company and each lender. Deferred revenue associated with the CSO program was immaterial as of June 30, 2021 and December 31, 2020 and there were no costs to obtain, or costs to fulfill, capitalized under the program. See Note 3, "Loans Receivable and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Debt consisted of the following (in thousands): June 30, 2021 December 31, 2020 8.25% Senior Secured Notes $ 680,893 $ 680,000 Non-Recourse U.S. SPV Facility 44,489 43,586 Non-Recourse Canada SPV Facility 98,881 96,075 Non-Recourse Flexiti SPE Facility 194,864 — Debt $ 1,019,127 $ 819,661 8.25% Senior Secured Notes In August 2018, the Company issued $690.0 million of 8.25% Senior Secured Notes which mature on September 1, 2025. Interest on the notes is payable semiannually, in arrears, on March 1 and September 1. In connection with the 8.25% Senior Secured Notes, the remaining balance of capitalized financing costs of $9.1 million, net of amortization, is included in the unaudited Condensed Consolidated Balance Sheets as a component of "Debt." These costs are amortized over the term of the 8.25% Senior Secured Notes as a component of interest expense. On July 16, 2021, the Company priced its offering of 7.50% Senior Secured Notes of $750 million aggregate principal amount due 2028. The 7.50% Senior Secured Notes will be used, among other things, to fully redeem the 8.25% Senior Secured Notes due 2025. Refer to Note 19, Subsequent Events for additional details. Non-Recourse U.S. SPV Facility In April 2020, CURO Receivables Finance II, LLC entered into the Non-Recourse U.S. SPV Facility with Midtown Madison Management LLC, as administrative agent, and Atalaya Asset Income Fund VI LP, as the initial lender. As of June 30, 2021, the Non-Recourse U.S. SPV Facility provided for $200.0 million of borrowing capacity, which was increased from $100.0 million on July 31, 2020 after obtaining additional commitments. As of June 30, 2021, the effective interest rate on the Company's borrowings was one-month LIBOR plus 6.25%, or 7.90%. The U.S. SPV Borrower will pay the lenders additional interest if it does not borrow minimum specified percentages of the available commitments and a monthly 0.50% per annum commitment fee on the unused portion of the commitments. The Company is currently evaluating the impact of the expected transition from LIBOR to alternative reference rates. As of June 30, 2021, outstanding borrowings under the Non-Recourse U.S. SPV Facility were $44.5 million, net of deferred financing costs of $5.0 million. For further information on the Non-Recourse U.S. SPV Facility, refer to Note 2, "Variable Interest Entities." The Non-Recourse U.S. SPV Facility matures on April 8, 2024. Non-Recourse Canada SPV Facility In August 2018, CURO Canada Receivables Limited Partnership entered into the Non-Recourse Canada SPV Facility with Waterfall Asset Management, LLC. The Non-Recourse Canada SPV Facility currently provides for C$175.0 million of borrowing capacity and the ability to expand such capacity up to C$250.0 million. As of June 30, 2021, the effective interest rate on our borrowings was three-month CDOR plus 6.75%, or 8.60%. The Canada SPV Borrower also pays a 0.50% per annum commitment fee on the unused portion of the commitments. In April 2019, the facility's maturity date was extended one year, to September 2, 2023. As of June 30, 2021, outstanding borrowings under the Non-Recourse Canada SPV Facility were $98.9 million, net of deferred financing costs of $1.3 million. For further information on the Non-Recourse Canada SPV, refer to Note 2, "Variable Interest Entities." Non-Recourse Flexiti SPE Facility In March 2021, concurrently with the acquisition of Flexiti, Flexiti Financing SPE Corp. refinanced and expanded their Non-Recourse Flexiti SPE Facility to C$421 million for Class A borrowings and to C$79 million for Class B borrowings, with a maturity on March 10, 2024. As of June 30, 2021, the weighted average interest rate on our borrowings was three-month CDOR plus 4.40%, or 5.40%. The Flexiti SPE borrower also pays a 1.00% per annum commitment fee on the unused portion of the commitments. As of June 30, 2021, outstanding borrowings under the Non-Recourse Flexiti SPE Facility were $194.9 million, net of deferred financing costs of $4.8 million. For further information on the Non-Recourse Flexiti SPE, refer to Note 2, "Variable Interest Entities." Senior Revolver The Company maintains the Senior Revolver that provides $50.0 million of borrowing capacity, including up to $5.0 million of standby letters of credit, for a one-year term, renewable for successive terms following annual review. The current term expires June 30, 2022. The Senior Revolver accrues interest at one-month LIBOR plus 5.00% (subject to a 5% overall minimum). The Senior Revolver is syndicated among four banks. The Company is currently evaluating the impact of no longer using LIBOR as a benchmark rate. The terms of the Senior Revolver require that its outstanding balance be zero for at least 30 consecutive days in each calendar year. The Senior Revolver is guaranteed by all subsidiaries that guarantee the 8.25% Senior Secured Notes, and is secured by a lien on substantially all assets of CURO and the guarantor subsidiaries that are senior to the lien securing the 8.25% Senior Secured Notes. Additionally, the negative covenants of the Senior Revolver generally conform to the related provisions in the Indenture for the 8.25% Senior Secured Notes. The Senior Revolver contains various conditions to borrowing and affirmative, negative and financial maintenance covenants. Certain of the more significant covenants are (i) minimum eligible collateral value, (ii) consolidated interest coverage ratio and (iii) consolidated leverage ratio. The Senior Revolver also contains various events of default, the occurrence of which could result in termination of the lenders’ commitments to lend and the acceleration of all obligations under the Senior Revolver. The revolver was undrawn at June 30, 2021 and December 31, 2020. Cash Money Revolving Credit Facility Cash Money maintains the Cash Money Revolving Credit Facility, a C$10.0 million revolving credit facility with Royal Bank of Canada, which provides short-term liquidity required to meet the working capital needs of the Company's Canadian direct lending operations. Aggregate draws under the revolving credit facility are limited to the lesser of: (i) the borrowing base, which is the percentage of cash, deposits in transit and accounts receivable, and (ii) C$10.0 million. As of June 30, 2021, the borrowing capacity under the Cash Money Revolving Credit Facility was C$9.9 million, net of C$0.1 million in outstanding stand-by-letters of credit. The Cash Money Revolving Credit Facility is collateralized by substantially all of Cash Money’s assets and contains various covenants that require, among other things, that the aggregate borrowings outstanding under the facility not exceed the borrowing base, as well as restrictions on the encumbrance of assets and the creation of indebtedness. Borrowings under the Cash Money Revolving Credit Facility bear interest per annum at the prime rate of a Canadian chartered bank plus 1.95%, or 4.40% interest as of June 30, 2021. The Cash Money Revolving Credit Facility was undrawn at June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SHARE-BASED COMPENSATIONThe Company's stockholder-approved 2017 Incentive Plan provides for the issuance of up to 5.0 million shares, subject to certain adjustments, which may be issued in the form of stock options, restricted stock awards, RSUs, stock appreciation rights, performance awards and other awards that may be settled in or based on common stock. Awards may be granted to officers, employees, consultants and directors. The 2017 Incentive Plan provides that shares of common stock subject to awards granted become available for re-issuance if such awards expire, terminate, are canceled for any reason or are forfeited by the recipient. Restricted Stock Units As of June 30, 2021, the Company has granted three types of RSUs, which are known as time-based, market-based and, as a result of the Flexiti acquisition, performance-based. Grants of time-based RSUs are valued at the grant date based on the closing market price of common stock and are expensed using the straight-line method over the service period. Time-based RSUs typically vest over a three-year period. Grants of market-based RSUs are valued using the Monte Carlo simulation pricing model. The market-based RSUs granted to date vest after three years if the Company's total stockholder return over the three-year performance period meets a specified target relative to other companies in its selected peer group. Expense recognition for the market-based RSUs occurs over the service period using the straight-line method. Upon closing of the Flexiti acquisition in March 2021, the Company granted performance-based RSUs to Flexiti employees. Grants of performance-based RSUs are valued at the grant date based on the closing market price of common stock. The performance-based RSUs vest over two years if Flexiti achieves specified internal targets, including revenue less NCOs and originations metrics. Expense recognition for the performance-based RSUs occurs ratably over the service period if it is probable that the targets will be achieved as of each period end. If such results are not probable, no share-based compensation expense is recognized and any previously recognized share-based compensation expense is reversed. Unvested shares of RSUs generally are forfeited upon termination of employment, or failure to achieve the required performance condition, if applicable. A summary of the activity of time-based, market-based and performance-based unvested RSUs as of June 30, 2021 and changes during the six months ended June 30, 2021 are presented in the following table: Number of RSUs Time-Based Market-Based Performance-Based Weighted Average December 31, 2020 1,012,792 758,713 — $ 10.26 Granted 1,010,075 299,053 253,310 15.28 Vested (468,626) — — 11.06 Forfeited (42,737) (48,252) — 10.91 June 30, 2021 1,511,504 1,009,514 253,310 $ 12.93 Share-based compensation expense for the three months ended June 30, 2021 and 2020, which includes compensation costs from stock options and RSUs, was $3.5 million and $3.3 million, respectively, and during the six months ended June 30, 2021 and 2020 was $6.2 million and $6.5 million, respectively. Share-based compensation expense is included in the unaudited Condensed Consolidated Statements of Operations as a component of "Corporate, district and other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effective income tax rate was 24.7% and 5.0% for the six months ended June 30, 2021 and 2020, respectively. The effective income tax rate was lower compared to the federal and state/provincial statutory rates of approximately 26%, primarily as a result of proportionally more income in lower rate jurisdictions, driven by the gain on the Katapult transaction of $146.9 million. Additionally, the effective tax rate also includes the release of a valuation allowance of $0.4 million due to the Company's share of Katapult's income, excess tax benefits related to share-based compensation of $0.4 million, $0.3 million tax expense related to the non-deductible transaction costs and $0.3 million tax expense of additional Texas accrual for 2020 due to the settlement of 2013 to 2019 Texas returns. The effective income tax rate for the six months ended June 30, 2021 was primarily due to a tax benefit from the CARES Act. The CARES Act, among other things, allows NOLs incurred in 2018, 2019 and 2020 to be carried back to each of the five preceding taxable years to generate a refund of previously paid Federal income taxes. The Company recorded an income tax benefit of $9.1 million related to the carry-back of NOLs from tax years 2018 and 2019, which offset its tax liability for prior years and generated a refund of previously paid taxes at a 35% statutory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judgement about the assumptions market participants would use in pricing the asset or liability based on the best information available for the specific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the Company's own judgments about the assumptions market participants would use in pricing the asset or liability as a result of limited market data. The Company develops these inputs based on the best information available, including its own data. Financial Assets and Liabilities Carried at Fair Value The table below presents the assets and liabilities that were carried at fair value on the unaudited Condensed Consolidated Balance Sheets at June 30, 2021 (in thousands): Estimated Fair Value Carrying Value June 30, Level 1 Level 2 Level 3 Total Financial assets: Cash Surrender Value of Life Insurance $ 7,838 $ 7,838 $ — $ — $ 7,838 Financial liabilities: Non-qualified deferred compensation plan $ 4,854 $ 4,854 $ — $ — $ 4,854 Contingent consideration related to acquisition 21,239 — — 21,239 21,239 Contingent consideration related to acquisition In connection with the acquisition of Flexiti during the first quarter of 2021, the Company recorded a liability for contingent consideration based on the achievement of revenue less NCOs and origination targets over the two years following closing of the acquisition that could result in cash consideration paid up to $32.8 million to Flexiti's former stockholders. The fair value of the liability is estimated using probability-weighted, discounted future cash flows at current tax rates. The significant unobservable inputs (Level 3) used to estimate the fair value include the expected future tax benefits associated with the acquisition, the probability that the risk adjusted-revenue and origination targets will be achieved, and discount rates. The contingent consideration measured at fair value using unobservable inputs as of June 30, 2021 is $21.2 million. For additional information on Flexiti and the related contingent consideration, refer to Note 16, "Acquisitions." The table below presents the assets and liabilities that were carried at fair value on the unaudited Condensed Consolidated Balance Sheets at December 31, 2020 (in thousands): Estimated Fair Value Carrying Value December 31, Level 1 Level 2 Level 3 Total Financial assets: Cash Surrender Value of Life Insurance $ 7,140 $ 7,140 $ — $ — $ 7,140 Financial liabilities: Non-qualified deferred compensation plan $ 4,690 $ 4,690 $ — $ — $ 4,690 Financial Assets and Liabilities Not Carried at Fair Value The table below presents the assets and liabilities that were not carried at fair value on the unaudited Condensed Consolidated Balance Sheets at June 30, 2021 (in thousands): Estimated Fair Value Carrying Value June 30, Level 1 Level 2 Level 3 Total Financial assets: Cash and cash equivalents $ 276,367 $ 276,367 $ — $ — $ 276,367 Restricted cash 69,299 69,299 — — 69,299 Loans receivable, net 701,367 — — 701,367 701,367 Financial liabilities: Liability for losses on CSO lender-owned consumer loans $ 5,265 $ — $ — $ 5,265 $ 5,265 8.25% Senior Secured Notes 680,893 — 714,150 — 714,150 Non-Recourse U.S. SPV facility 44,489 — — 49,456 49,456 Non-Recourse Canada SPV facility 98,881 — — 100,209 100,209 Non-Recourse Flexiti SPE facility 194,864 — — 199,646 199,646 The table below presents the assets and liabilities that were not carried at fair value on the unaudited Condensed Consolidated Balance Sheets at December 31, 2020 (in thousands): Estimated Fair Value Carrying Value December 31, Level 1 Level 2 Level 3 Total Financial assets: Cash and cash equivalents $ 213,343 $ 213,343 $ — $ — $ 213,343 Restricted cash 54,765 54,765 — — 54,765 Loans receivable, net 467,560 — — 467,560 467,560 Financial liabilities: Liability for losses on CSO lender-owned consumer loans $ 7,228 $ — $ — $ 7,228 $ 7,228 8.25% Senior Secured Notes 680,000 — 646,000 — 646,000 Non-Recourse U.S. SPV facility 43,586 — — 49,456 49,456 Non-Recourse Canada SPV facility 96,075 — — 97,971 97,971 Loans Receivable, Net Loans receivable are carried on the unaudited Condensed Consolidated Balance Sheets net of the ALL. The unobservable inputs used to calculate the carrying values include quantitative factors, such as current default trends. Also considered in evaluating the accuracy of the models are changes to the loan portfolio mix, the impact of new loan products, changes to underwriting criteria or lending policies, new store development or entrance into new markets, changes in jurisdictional regulations or laws, recent credit trends and general economic conditions. The carrying value of loans receivable approximates their fair value. Refer to Note 3, "Loans Receivable and Revenue" for additional information. Loans receivable acquired as part of the Flexiti acquisition, which represent $125.0 million of the $701.4 million, are carried at gross contractual balance less unamortized fair value discount and ALL. For additional information on the determination of the fair value discount, refer to Note 16, "Acquisitions." CSO Program In connection with CSO programs, the Company guarantees consumer loan payment obligations to unrelated third-party lenders for loans that the Company arranges for consumers on the third-party lenders’ behalf. The Company is required to purchase from the lender charged-off loans that it has guaranteed. Refer to Note 3, "Loans Receivable and Revenue" and Note 4, Credit Services Organization" for additional information. 8.25% Senior Secured Notes, Non-Recourse U.S. Facility, Non-Recourse Canada SPV Facility and Non-Recourse Flexiti SPE Facility The fair value disclosure for the 8.25% Senior Secured Notes was based on observable market trading data. The fair values of the Non-Recourse U.S. SPV Facility, Non-Recourse Canada SPV Facility and Non-Recourse Flexiti SPE Facility were based on the cash needed for their respective final settlements. Investment in Katapult The table below presents the Company's investment in Katapult (in thousands): Equity Method Investment Measurement Alternative (1) Total Investment in Katapult Balance at December 31, 2019 $ 10,068 $ — $ 10,068 Equity method (loss) - Q1 2020 (1,618) — (1,618) Balance at March 31, 2020 8,450 — 8,450 Equity method income - Q2 2020 741 741 Balance at June 30, 2020 9,191 — 9,191 Equity method income - Q3 2020 3,530 — 3,530 Accounting policy change for certain securities from equity method investment to measurement alternative (12,452) 12,452 — Purchases of common stock warrants and preferred shares 4,030 7,157 11,187 Balance at September 30, 2020 4,299 19,609 23,908 Equity method income - Q4 2020 1,893 — 1,893 Purchases of common stock 1,570 — 1,570 Balance at December 31, 2020 7,762 19,609 27,371 Equity method income - Q1 2021 546 — 546 Balance at March 31, 2021 8,308 19,609 27,917 Equity method income - Q2 2021 1,712 — 1,712 Conversion of investment (2) 6,481 (19,609) (13,128) Balance at June 30, 2021 $ 16,501 $ — $ 16,501 Classification as of December 31, 2020 Level 3, not carried at fair value Level 3, carried at measurement alternative Classification as of June 30, 2021 Level 3, not carried at fair value N/A (1) The Company elected to measure this equity security without a readily determinable fair value equal to its cost minus impairment. If the Company identifies an observable price change in orderly transactions for the identical or a similar investment of the same issuer, it will measure the equity security at fair value as of the date that the observable transaction occurred. (2) On June 9, 2021, Katapult completed its previously announced merger with FinServ. As required by the merger agreement, immediately prior to the completion of the merger, the Company converted all of its preferred shares and exercised all common stock warrants. Upon this transaction, the Company’s entire investment in Katapult is accounted for under the equity method of accounting. The Company then exchanged all common shares of Katapult, immediately prior to its merger with FinServ, for $146.9 million in cash and 18.9 million common shares of the resulting public company, Katapult (NASDAQ: KPLT). The Company recorded a related net gain of $135.4 million on its equity method investment in Katapult, based on the pro rata cost basis of the investment and the discharge of the guarantee provided, for the three months ended June 30, 2021. Prior to September 2020, the Company owned 42.5% of the outstanding shares (excluding unexercised options) of Katapult, comprised of multiple classes of equity, including preferred stock and certain common stock warrants, which met the accounting criteria for in-substance common stock at the time of their acquisition. This financial asset was not carried at fair value. The Company accounted for this investment under the equity method, and recognized a proportionate share of Katapult’s income on a two-month lag. In September 2020, the Company acquired common stock warrants and preferred shares of Katapult from existing shareholders for $11.2 million in cash. This transaction resulted in the reevaluation of the accounting for all of the Company’s holdings in Katapult. The Company determined that its holdings of certain common stock warrants qualified as in-substance common stock and were required to be accounted for using the equity method. The Company’s holdings in preferred stock and certain other common stock warrants did not meet the criteria for in-substance common stock and therefore are carried at cost minus impairment under the measurement alternative. As a result, the Company (i) reclassified $12.5 million from an equity method investment to cost minus impairment under the measurement alternative, (ii) recorded a purchase of common stock warrants for $4.0 million determined to be in-substance common stock within its equity method investment and (iii) recorded a purchase of preferred shares for $7.2 million that was accounted for under the measurement alternative. In October and November 2020, the Company acquired common stock of Katapult from existing shareholders for $1.6 million. The Company recorded this purchase within its equity method investment. During the first quarter of 2021, the Company changed the two-month reporting lag to a one-quarter reporting lag, as discussed in Note 1, "Summary of Significant Accounting Policies and Nature of Operations." The Company’s share of Katapult’s income was $1.7 million and $2.3 million for the three and six months ended June 30, 2021, respectively. On June 9, 2021, Katapult completed its merger with FinServ. As a result, the Company received $146.9 million in cash and 18.9 million common shares of the resulting public company, Katapult (NASDAQ: KPLT). The Company recorded a related net gain of $135.4 million on its equity method investment in Katapult for the three months ended June 30, 2021. The 18.9 million common shares are subject to a six month trading restriction. Additionally, as part of the merger, CURO received 3.0 million earn-out warrants and will hold two of the seven board of director seats for Katapult. For further information regarding the merger between Katapult and FinServ and its implication to CURO, refer to the description immediately following the table above. As of June 30, 2021, the value of our retained investment in Katapult based on the NASDAQ quoted market price was $204.3 million. Both the equity method investment and the previously-recognized investment measured at cost minus impairment are presented within "Investments" on the unaudited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The following table summarizes the changes in stockholders' equity for the three and six months ended June 30, 2021 and 2020 (in thousands): Common Stock Treasury Stock, at cost Paid-in capital Retained Earnings (Deficit) AOCI (1) Total Stockholders' Equity Shares Outstanding Par Value Balance at December 31, 2020 41,370,504 $ 9 $ (77,852) $ 79,812 $ 160,068 $ (30,132) $ 131,905 Net income — — — — 25,735 — 25,735 Foreign currency translation adjustment — — — — — 3,855 3,855 Dividends — — — — (2,368) — (2,368) Share based compensation expense — — — 2,683 — — 2,683 Proceeds from exercise of stock options 15,852 — — 48 — — 48 Common stock issued for RSUs vesting, net of shares withheld and withholding paid for employee taxes 237,423 — — (1,668) — — (1,668) Balance at March 31, 2021 41,623,779 $ 9 $ (77,852) $ 80,875 $ 183,435 $ (26,277) $ 160,190 Net income — — — — 104,517 — 104,517 Foreign currency translation adjustment — — — — — 4,714 4,714 Dividends — — — — (4,582) — (4,582) Share based compensation expense — — — 3,467 — — 3,467 Proceeds from exercise of stock options 43,920 — — 191 — — 191 Repurchase of common stock (104,487) — (1,752) — — — (1,752) Common stock issued for RSUs vesting, net of shares withheld and withholding paid for employee taxes 116,329 — — (43) — — (43) Balance at June 30, 2021 41,679,541 $ 9 $ (79,604) $ 84,490 $ 283,370 $ (21,563) $ 266,702 (1) Accumulated other comprehensive income (loss) Common Stock Treasury Stock, at cost Paid-in capital Retained Earnings (Deficit) AOCI (1) Total Stockholders' Equity Shares Outstanding Par Value Balance at December 31, 2019 41,156,224 $ 9 $ (72,343) $ 68,087 $ 93,423 $ (38,663) $ 50,513 Net income from continuing operations — — — — 36,013 — 36,013 Net income from discontinued operations — — — — 292 — 292 Foreign currency translation adjustment — — — — — (22,193) (22,193) Dividends — — — — (2,256) — (2,256) Share based compensation expense — — — 3,194 — — 3,194 Proceeds from exercise of stock options 42,094 — — 126 — — 126 Repurchase of common stock (540,762) — (5,509) — — — (5,509) Common stock issued for RSUs vesting, net of shares withheld and withholding paid for employee taxes 121,891 — — (609) — — (609) Balance at March 31, 2020 40,779,447 $ 9 $ (77,852) $ 70,798 $ 127,472 $ (60,856) $ 59,571 Net income from continuing operations — — — — 21,080 — 21,080 Net income from discontinued operations — — — — 993 — 993 Foreign currency translation adjustment — — — — — 10,261 10,261 Dividends — — — — (2,244) — (2,244) Share based compensation expense — — — 3,310 — — 3,310 Common stock issued for RSUs vesting, net of shares withheld and withholding paid for employee taxes 105,098 — — (29) — — (29) Balances at June 30, 2020 40,884,545 $ 9 $ (77,852) $ 74,079 $ 147,301 $ (50,595) $ 92,942 (1) Accumulated other comprehensive income (loss) Dividends The table below summarizes the Company's quarterly dividends for 2021. The dividend policy was first instituted during the first quarter of 2020. Dividends Paid Date of declaration Record date Date paid Dividend per share (in thousands) Q1 2021 February 4, 2021 February 16, 2021 March 2, 2021 $ 0.055 $ 2,284 Q2 2021 May 3, 2021 May 14, 2021 May 27, 2021 $ 0.11 $ 4,580 In July 2021, the Company's Board of Directors declared a dividend under the program of $0.11 per share. See Note 1 9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following table presents the computation of basic and diluted earnings per share (in thousands, except per share amounts): Three Months Ended Six Months Ended 2021 2020 2021 2020 Net income from continuing operations $ 104,517 $ 21,080 $ 130,252 $ 57,093 Net income from discontinued operations, net of tax — 993 — 1,285 Net income $ 104,517 $ 22,073 $ 130,252 $ 58,378 Weighted average common shares - basic 41,655 40,810 41,580 40,814 Dilutive effect of stock options and restricted stock units 2,017 735 1,976 872 Weighted average common shares - diluted 43,672 41,545 43,556 41,686 Basic earnings per share: Continuing operations $ 2.51 $ 0.52 $ 3.13 $ 1.40 Discontinued operations — 0.02 — 0.03 Basic earnings per share $ 2.51 $ 0.54 $ 3.13 $ 1.43 Diluted earnings per share: Continuing operations $ 2.39 $ 0.51 $ 2.99 $ 1.37 Discontinued operations — 0.02 — 0.03 Diluted earnings per share $ 2.39 $ 0.53 $ 2.99 $ 1.40 Potential shares of common stock that would have the effect of increasing diluted earnings per share or decreasing diluted loss per share are considered to be anti-dilutive and as such, these shares are not included in calculating diluted earnings per share. For the three and six months ended June 30, 2021, there were 0.1 million and 0.1 million, respectively, and for the three and six months ended June 30, 2020 , there were 2.3 million and 1.7 million, respectively, of potential shares of common stock excluded from the calculation of diluted earnings per share because their effect was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Segment information is prepared on the same basis that the Company's CODM reviews financial information for operational decision making purposes, including revenues, net revenue, gross margin, segment operating income and other items. On March 10, 2021, the Company acquired Flexiti, as described in Note 15, "Goodwill" and Note 16, "Acquisitions." Under ASC 280, Segment Reporting , Flexiti met the definition of a separate reportable segment. In conjunction with the acquisition, the Company made required disclosures for Flexiti as a separate reportable segment known as "Canada POS Lending," further described below. The Company also renamed the "Canada" reportable segment to the "Canada Direct Lending" reportable segment. Reportable Segments U.S. As of June 30, 2021, the Company operated a total of 190 U.S. retail locations and had an online presence in 35 states. Refer to Note 18, "Store Closures" for additional details related to recent store closures. The Company provides Revolving LOC loans and Installment loans, which include Single-Pay and vehicle title loans, check cashing, money transfer services, reloadable prepaid debit cards and a number of other ancillary financial products and services to its customers in the U.S. As disclosed in Note 16, "Acquisitions," the acquisition of Ad Astra closed in January 2020. The results of Ad Astra are included within the U.S. reporting segment. Canada Direct Lending. As of June 30, 2021, the Company operated a total of 201 stores across seven Canadian provinces and territories and had an online presence in five provinces. The Company provides Revolving LOC loans and Installment loans, which include Single-Pay loans, insurance products to Revolving LOC and Installment loan customers, check cashing, money transfer services, foreign currency exchange, reloadable prepaid debit cards, and a number of other ancillary financial products and services to its customers in Canada. Canada POS Lending. The Company serves Canadian customers through POS financing available at approximately 6,600 retail locations and online with nearly 2,100 merchant partners across ten provinces. The Company provides Revolving LOC loans and a number of other ancillary financial products to its customers in Canada. Results of operations for the six months ended June 30, 2021 from Canada POS Lending represent results from the date of acquisition, March 10, 2021 through June 30, 2021. The following table illustrates summarized financial information concerning reportable segments (in thousands): Three Months Ended Six Months Ended 2021 2020 2021 2020 Revenues by segment: (1) U.S. $ 118,794 $ 137,320 $ 255,286 $ 359,088 Canada Direct Lending 61,880 45,189 120,320 104,227 Canada POS Lending 7,019 — 8,638 — Consolidated revenue $ 187,693 $ 182,509 $ 384,244 $ 463,315 Net revenues by segment: U.S. $ 85,172 $ 95,790 $ 195,608 $ 231,517 Canada Direct Lending 53,324 36,026 102,530 67,569 Canada POS Lending 4,032 — 4,796 — Consolidated net revenue $ 142,528 $ 131,816 $ 302,934 $ 299,086 Gross margin by segment: U.S. $ 47,246 $ 56,860 $ 118,386 $ 144,400 Canada Direct Lending 33,863 19,639 64,083 31,798 Canada POS Lending 3,542 — 4,194 — Consolidated gross margin $ 84,651 $ 76,499 $ 186,663 $ 176,198 Segment operating (loss) income: U.S. $ 123,277 $ 11,857 $ 138,008 $ 45,283 Canada Direct Lending 25,343 10,291 47,590 14,815 Canada POS Lending (9,931) — (12,730) — Consolidated operating income $ 138,689 $ 22,148 $ 172,868 $ 60,098 Expenditures for long-lived assets by segment: U.S. $ 2,162 $ 248 $ 4,824 $ 4,528 Canada Direct Lending 361 144 510 697 Canada POS Lending 2,112 — 2,531 — Consolidated expenditures for long-lived assets $ 4,635 $ 392 $ 7,865 $ 5,225 (1) For revenue by product, see Note 3, "Loans Receivable and Revenue." The following table provides the proportion of gross loans receivable by segment (in thousands): June 30, December 31, U.S. $ 186,511 $ 223,451 Canada Direct Lending 361,264 330,271 Canada POS Lending 221,453 — Total gross loans receivable $ 769,228 $ 553,722 The following table represents the Company's net long-lived assets, comprised of property and equipment, by segment. These amounts are aggregated on a legal entity basis and do not necessarily reflect where the asset is physically located (in thousands): June 30, December 31, U.S. $ 28,399 $ 36,258 Canada Direct Lending 22,270 23,491 Canada POS Lending 501 — Total net long-lived assets $ 51,170 $ 59,749 The Company's CODM does not review assets by segment for purposes of allocating resources or decision-making purposes; therefore, total assets by segment are not dis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cash equivalents</t>
        </is>
      </c>
      <c r="B3" s="6" t="n">
        <v>276367</v>
      </c>
      <c r="C3" s="6" t="n">
        <v>213343</v>
      </c>
    </row>
    <row r="4">
      <c r="A4" s="4" t="inlineStr">
        <is>
          <t>Restricted cash (includes restricted cash of consolidated VIEs of $43,553 and $31,994 as of June 30, 2021 and December 31, 2020, respectively)</t>
        </is>
      </c>
      <c r="B4" s="5" t="n">
        <v>69299</v>
      </c>
      <c r="C4" s="5" t="n">
        <v>54765</v>
      </c>
    </row>
    <row r="5">
      <c r="A5" s="4" t="inlineStr">
        <is>
          <t>Gross loans receivable (includes loans of consolidated VIEs of $592,283 and $360,431 as of June 30, 2021 and December 31, 2020, respectively)</t>
        </is>
      </c>
      <c r="B5" s="5" t="n">
        <v>769228</v>
      </c>
      <c r="C5" s="5" t="n">
        <v>553722</v>
      </c>
    </row>
    <row r="6">
      <c r="A6" s="4" t="inlineStr">
        <is>
          <t>Less: allowance for loan losses (includes allowance for losses of consolidated VIEs of $44,605 and $54,129 as of June 30, 2021 and December 31, 2020, respectively)</t>
        </is>
      </c>
      <c r="B6" s="5" t="n">
        <v>-67861</v>
      </c>
      <c r="C6" s="5" t="n">
        <v>-86162</v>
      </c>
    </row>
    <row r="7">
      <c r="A7" s="4" t="inlineStr">
        <is>
          <t>Loans receivable, net</t>
        </is>
      </c>
      <c r="B7" s="5" t="n">
        <v>701367</v>
      </c>
      <c r="C7" s="5" t="n">
        <v>467560</v>
      </c>
    </row>
    <row r="8">
      <c r="A8" s="4" t="inlineStr">
        <is>
          <t>Income taxes receivable</t>
        </is>
      </c>
      <c r="B8" s="5" t="n">
        <v>2175</v>
      </c>
      <c r="C8" s="5" t="n">
        <v>32062</v>
      </c>
    </row>
    <row r="9">
      <c r="A9" s="4" t="inlineStr">
        <is>
          <t>Prepaid expenses and other (includes prepaid expenses and other of consolidated VIEs of $0 and $388 as of June 30, 2021 and December 31, 2020, respectively)</t>
        </is>
      </c>
      <c r="B9" s="5" t="n">
        <v>31209</v>
      </c>
      <c r="C9" s="5" t="n">
        <v>27994</v>
      </c>
    </row>
    <row r="10">
      <c r="A10" s="4" t="inlineStr">
        <is>
          <t>Property and equipment, net</t>
        </is>
      </c>
      <c r="B10" s="5" t="n">
        <v>51170</v>
      </c>
      <c r="C10" s="5" t="n">
        <v>59749</v>
      </c>
    </row>
    <row r="11">
      <c r="A11" s="4" t="inlineStr">
        <is>
          <t>Investments in Katapult</t>
        </is>
      </c>
      <c r="B11" s="5" t="n">
        <v>16501</v>
      </c>
      <c r="C11" s="5" t="n">
        <v>27370</v>
      </c>
    </row>
    <row r="12">
      <c r="A12" s="4" t="inlineStr">
        <is>
          <t>Right of use asset - operating leases</t>
        </is>
      </c>
      <c r="B12" s="5" t="n">
        <v>106698</v>
      </c>
      <c r="C12" s="5" t="n">
        <v>115032</v>
      </c>
    </row>
    <row r="13">
      <c r="A13" s="4" t="inlineStr">
        <is>
          <t>Deferred tax assets</t>
        </is>
      </c>
      <c r="B13" s="5" t="n">
        <v>6264</v>
      </c>
      <c r="C13" s="5" t="n">
        <v>0</v>
      </c>
    </row>
    <row r="14">
      <c r="A14" s="4" t="inlineStr">
        <is>
          <t>Goodwill and intangibles, net</t>
        </is>
      </c>
      <c r="B14" s="5" t="n">
        <v>274119</v>
      </c>
      <c r="C14" s="5" t="n">
        <v>176516</v>
      </c>
    </row>
    <row r="15">
      <c r="A15" s="4" t="inlineStr">
        <is>
          <t>Other assets</t>
        </is>
      </c>
      <c r="B15" s="5" t="n">
        <v>9296</v>
      </c>
      <c r="C15" s="5" t="n">
        <v>8595</v>
      </c>
    </row>
    <row r="16">
      <c r="A16" s="4" t="inlineStr">
        <is>
          <t>Total Assets</t>
        </is>
      </c>
      <c r="B16" s="5" t="n">
        <v>1544465</v>
      </c>
      <c r="C16" s="5" t="n">
        <v>1182986</v>
      </c>
    </row>
    <row r="17">
      <c r="A17" s="3" t="inlineStr">
        <is>
          <t>Liabilities</t>
        </is>
      </c>
    </row>
    <row r="18">
      <c r="A18" s="4" t="inlineStr">
        <is>
          <t>Accounts payable and accrued liabilities (includes accounts payable and accrued liabilities of consolidated VIEs of $6,078 and $34,055 as of June 30, 2021 and December 31, 2020, respectively)</t>
        </is>
      </c>
      <c r="B18" s="5" t="n">
        <v>64406</v>
      </c>
      <c r="C18" s="5" t="n">
        <v>49624</v>
      </c>
    </row>
    <row r="19">
      <c r="A19" s="4" t="inlineStr">
        <is>
          <t>Deferred revenue</t>
        </is>
      </c>
      <c r="B19" s="5" t="n">
        <v>10394</v>
      </c>
      <c r="C19" s="5" t="n">
        <v>5394</v>
      </c>
    </row>
    <row r="20">
      <c r="A20" s="4" t="inlineStr">
        <is>
          <t>Lease liability - operating leases</t>
        </is>
      </c>
      <c r="B20" s="5" t="n">
        <v>113415</v>
      </c>
      <c r="C20" s="5" t="n">
        <v>122648</v>
      </c>
    </row>
    <row r="21">
      <c r="A21" s="4" t="inlineStr">
        <is>
          <t>Contingent consideration related to acquisition</t>
        </is>
      </c>
      <c r="B21" s="5" t="n">
        <v>21239</v>
      </c>
      <c r="C21" s="5" t="n">
        <v>0</v>
      </c>
    </row>
    <row r="22">
      <c r="A22" s="4" t="inlineStr">
        <is>
          <t>Accrued interest (includes accrued interest of consolidated VIEs of $1,435 and $1,147 as of June 30, 2021 and December 31, 2020, respectively)</t>
        </is>
      </c>
      <c r="B22" s="5" t="n">
        <v>20411</v>
      </c>
      <c r="C22" s="5" t="n">
        <v>20123</v>
      </c>
    </row>
    <row r="23">
      <c r="A23" s="4" t="inlineStr">
        <is>
          <t>Liability for losses on CSO lender-owned consumer loans</t>
        </is>
      </c>
      <c r="B23" s="5" t="n">
        <v>5265</v>
      </c>
      <c r="C23" s="5" t="n">
        <v>7228</v>
      </c>
    </row>
    <row r="24">
      <c r="A24" s="4" t="inlineStr">
        <is>
          <t>Debt (includes debt and issuance costs of consolidated VIEs of $349,311 and $11,077 as of June 30, 2021 and $147,427 and $7,766 as of December 31, 2020, respectively)</t>
        </is>
      </c>
      <c r="B24" s="5" t="n">
        <v>1019127</v>
      </c>
      <c r="C24" s="5" t="n">
        <v>819661</v>
      </c>
    </row>
    <row r="25">
      <c r="A25" s="4" t="inlineStr">
        <is>
          <t>Other long-term liabilities</t>
        </is>
      </c>
      <c r="B25" s="5" t="n">
        <v>13796</v>
      </c>
      <c r="C25" s="5" t="n">
        <v>15382</v>
      </c>
    </row>
    <row r="26">
      <c r="A26" s="4" t="inlineStr">
        <is>
          <t>Deferred tax liabilities</t>
        </is>
      </c>
      <c r="B26" s="5" t="n">
        <v>9710</v>
      </c>
      <c r="C26" s="5" t="n">
        <v>11021</v>
      </c>
    </row>
    <row r="27">
      <c r="A27" s="4" t="inlineStr">
        <is>
          <t>Total Liabilities</t>
        </is>
      </c>
      <c r="B27" s="5" t="n">
        <v>1277763</v>
      </c>
      <c r="C27" s="5" t="n">
        <v>1051081</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 $0.001 par value, 25,000,000 shares authorized; no shares were issued</t>
        </is>
      </c>
      <c r="B30" s="5" t="n">
        <v>0</v>
      </c>
      <c r="C30" s="5" t="n">
        <v>0</v>
      </c>
    </row>
    <row r="31">
      <c r="A31" s="4" t="inlineStr">
        <is>
          <t>Common stock - $0.001 par value; 225,000,000 shares authorized; 47,939,331 and 47,525,807 shares issued; and 41,679,541 and 41,370,504 shares outstanding at the respective period ends</t>
        </is>
      </c>
      <c r="B31" s="5" t="n">
        <v>9</v>
      </c>
      <c r="C31" s="5" t="n">
        <v>9</v>
      </c>
    </row>
    <row r="32">
      <c r="A32" s="4" t="inlineStr">
        <is>
          <t>Treasury stock, at cost - 6,259,790 and 6,155,303 shares at the respective period ends</t>
        </is>
      </c>
      <c r="B32" s="5" t="n">
        <v>-79604</v>
      </c>
      <c r="C32" s="5" t="n">
        <v>-77852</v>
      </c>
    </row>
    <row r="33">
      <c r="A33" s="4" t="inlineStr">
        <is>
          <t>Paid-in capital</t>
        </is>
      </c>
      <c r="B33" s="5" t="n">
        <v>84490</v>
      </c>
      <c r="C33" s="5" t="n">
        <v>79812</v>
      </c>
    </row>
    <row r="34">
      <c r="A34" s="4" t="inlineStr">
        <is>
          <t>Retained earnings</t>
        </is>
      </c>
      <c r="B34" s="5" t="n">
        <v>283370</v>
      </c>
      <c r="C34" s="5" t="n">
        <v>160068</v>
      </c>
    </row>
    <row r="35">
      <c r="A35" s="4" t="inlineStr">
        <is>
          <t>Accumulated other comprehensive loss</t>
        </is>
      </c>
      <c r="B35" s="5" t="n">
        <v>-21563</v>
      </c>
      <c r="C35" s="5" t="n">
        <v>-30132</v>
      </c>
    </row>
    <row r="36">
      <c r="A36" s="4" t="inlineStr">
        <is>
          <t>Total Stockholders' Equity</t>
        </is>
      </c>
      <c r="B36" s="5" t="n">
        <v>266702</v>
      </c>
      <c r="C36" s="5" t="n">
        <v>131905</v>
      </c>
    </row>
    <row r="37">
      <c r="A37" s="4" t="inlineStr">
        <is>
          <t>Total Liabilities and Stockholders' Equity</t>
        </is>
      </c>
      <c r="B37" s="6" t="n">
        <v>1544465</v>
      </c>
      <c r="C37" s="6" t="n">
        <v>1182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ENGENCIES</t>
        </is>
      </c>
      <c r="B1" s="2" t="inlineStr">
        <is>
          <t>6 Months Ended</t>
        </is>
      </c>
    </row>
    <row r="2">
      <c r="B2" s="2" t="inlineStr">
        <is>
          <t>Jun. 30, 2021</t>
        </is>
      </c>
    </row>
    <row r="3">
      <c r="A3" s="3" t="inlineStr">
        <is>
          <t>Commitments and Contingencies Disclosure [Abstract]</t>
        </is>
      </c>
    </row>
    <row r="4">
      <c r="A4" s="4" t="inlineStr">
        <is>
          <t>COMMITMENTS AND CONTENGENCIES</t>
        </is>
      </c>
      <c r="B4" s="4" t="inlineStr">
        <is>
          <t>COMMITMENTS AND CONTINGENCIES Securities Litigation and Enforcement In December 2018, a putative securities fraud class action lawsuit was filed against the Company and its chief executive officer, chief financial officer and chief operating officer in the United States District Court for the District of Kansas, captioned Yellowdog Partners, LP v. CURO Group Holdings Corp., Donald F. Gayhardt, William Baker and Roger W. Dean , Civil Action No. 18-2662 (the "Yellowdog Action"). In May 2019, plaintiff filed a consolidated complaint naming the Company's founders and FFL as additional defendants. The complaint alleged that the Company and the individual defendants violated Section 10(b) of the Exchange Act and that certain defendants also violated Section 20(a) of the Exchange Act as "control persons" based on alleged misleading statements and omitted material information regarding the Company's efforts to transition the Canadian inventory of products from Installment loans to Revolving LOC loans. Plaintiff brought the claims on behalf of a class of investors who purchased Company common stock between April 27, 2018 and October 24, 2018. The Company's directors' and officers' insurance policy required the Company to pay the first $2.5 million in fees and settlement and the insurance carriers paid the remaining amounts. The Company recorded this $2.5 million of expense in 2019 and subsequently paid legal fees of $2.5 million. On December 18, 2020, the Court granted final approval of the $9.0 million settlement and dismissed the case with prejudice. For the three and six months ended June 30, 2021, there was no further expense related to the litigation. In June and July 2020, three shareholder derivative lawsuits were filed in the United States District Court for the District of Delaware against the Company, certain of its directors and officers, and in two of the three lawsuits, FFL. Plaintiffs generally allege the same underlying facts of the Yellowdog Action. In July 2021, the derivative lawsuits were voluntarily dismissed and Plaintiffs refiled two cases in the United States District Court for the District of Kansas. While the Company is vigorously contesting these lawsuits, it cannot determine the timing or nature of their ultimate resolution. The Company does not expect that these lawsuits will have a material adverse impact on the Company's results of operations or financial condition. City of Austin The Company was cited in July 2016 by the City of Austin, Texas for alleged violations of an Austin ordinance addressing products offered by CSOs, which regulates aspects of products offered under the Company's CAB program, including loan sizes and repayment terms. The Company believes that: (i) the Austin ordinance (similar to its counterparts elsewhere in Texas) conflicts with Texas state law and (ii) in any event, the Company's product complies with this ordinance, when the ordinance is properly construed. In 2017, the Austin Municipal Court agreed with the Company's position that this ordinance conflicts with Texas law and, accordingly, did not address the second argument. In September 2017, the Travis County Court reversed the Municipal Court’s decision and remanded the case for further proceedings. To date, a hearing and trial on the merits have not been scheduled. On May 15, 2020, the City of Austin proposed a second ordinance in direct response to a Texas Attorney General’s opinion which would arguably allow CSO’s to provide signature loans outside the regulatory authority of the Texas Office of Consumer Credit Commissioner and the City of Austin. This proposed ordinance became effective June 1, 2020, and implemented restrictions on CSO transactions and revised certain definitions included in the original Austin ordinance. These revisions potentially affect the foundation upon which the Company's previous arguments in municipal court were based. On June 8, 2020, another company within CURO's industry filed a Petition for Declaratory Relief, Application for Temporary Restraining Order, and Application for Temporary and Permanent Injunction against the City of Austin. The Temporary Restraining Order was granted on June 12, 2020, but was ultimately lifted on November 17, 2020. Subsequent to lifting the Temporary Restraining Order, the city of Austin notified the Company that it would begin auditing stores beginning in January 2021. In addition, the Company created and launched a new product during the second quarter of 2021. The city has since deferred these audits, and the Company is in preliminary discussions with the city to determine next steps and a potential resolution to the outstanding matters. On January 27, 2021, the City of Dallas adopted an ordinance identical to the second ordinance in the City of Austin. The Company does not anticipate having a final determination of the legality of its CAB program under either Austin ordinance (and similar ordinances in other Texas cities) in the near future. A final adverse decision could result in material monetary liability in Austin and elsewhere in Texas, and could force the Company to restructure the loans it originates in Austin and elsewhere in Tex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Leases entered into by the Company are primarily for retail stores in certain U.S. states and Canadian provinces. Upon entering into an agreement, the Company determines if an arrangement is a lease. Typically, a contract constitutes a lease if it conveys the right to control the use of an identified property, plant or equipment (an identified asset) for a period of time in exchange for consideration. To determine whether a contract conveys the right to control the use of an identified asset for a period of time, the Company must assess whether, throughout the period of use, the customer has both (i) the right to obtain substantially all of the economic benefits from use of the identified asset and (ii) the right to direct the use of the identified asset. If the customer has the right to control the use of an identified asset for only a portion of the term of the contract, the contract contains a lease for that portion of the term. Leases classified as finance are immaterial to the Company as of June 30, 2021. Operating leases expire at various times through 2032. Operating leases are included in "Right of use asset - operating leases" and "Lease liability - operating leases" on the unaudited Condensed Consolidated Balance Sheets. The Company recognizes ROU assets and lease liabilities based on the present value of lease payments over the lease term at commencement date. The rate implicit in the Company's leases typically are not readily determinable. As a result, the Company uses its estimated incremental borrowing rate, as allowed by ASC 842, Leases , in determining the present value of lease payments. The incremental borrowing rate is based on internal and external information available at the lease commencement date and is determined using a portfolio approach (i.e., using the weighted average terms of all outstanding leases). This rate is the theoretical rate the Company would pay to borrow an amount equal to the lease payments on a collateralized basis over a similar term as that of the lease portfolio. The Company uses quoted interest rates obtained from financial institutions as an input, adjusted for Company-specific factors, to derive the incremental borrowing rate as the discount rate for the leases. As new leases are added each period, the Company evaluates whether the incremental borrowing rate has changed. If the incremental borrowing rate has changed, the Company will apply the rate to new leases if not doing so would result in a material difference to the ROU asset and lease liability presented on the balance sheet. The majority of leases have an original term of five years plus two five-year renewal options. The Consumer Price Index is generally used in determining future lease payments and for purposes of calculating operating lease liabilities. Lease terms include options to extend or terminate the lease when it is reasonably certain that the Company will exercise that option. Most of the leases have escalation clauses and certain leases also require payment of period costs, including maintenance, insurance and property taxes. The Company has elected to combine lease and non-lease components and to exclude short-term leases, defined as having an initial term of 12 months or less, from the unaudited Condensed Consolidated Balance Sheets. Some of the leases are with related parties and have terms similar to the non-related party leases. The Company's lease agreements do not contain any material residual value guarantees or material restrictive covenants. The following table summarizes the operating lease costs and other information for the three and six months ended June 30, 2021 and June 30, 2020 (in thousands): Three Months Ended June 30, Six Months Ended June 30, 2021 2020 2021 2020 Operating lease costs: Third-Party $ 7,959 $ 7,576 $ 15,962 $ 15,221 Related-Party 849 845 1,696 1,691 Total operating lease costs $ 8,808 $ 8,421 $ 17,658 $ 16,912 Operating cash flow - Operating leases $ 18,303 $ 16,545 New ROU assets - Operating leases $ 4,964 $ 6,922 Weighted average remaining lease term - Operating leases 5.4 years 6.1 years Weighted average discount rate - Operating leases 9.4 % 10.3 % The following table summarizes the aggregate operating lease payments that the Company is contractually obligated to make under operating leases as of June 30, 2021 (in thousands): Third-Party Related-Party Total Remainder of 2021 $ 16,391 $ 1,899 $ 18,290 2022 30,144 3,678 33,822 2023 24,889 1,333 26,222 2024 19,137 973 20,110 2025 13,581 870 14,451 2026 9,483 883 10,366 Thereafter 21,239 1,794 23,033 Total 134,864 11,430 146,294 Less: Imputed interest (30,439) (2,440) (32,879) Operating lease liabilities $ 104,425 $ 8,990 $ 113,415 There are no material leases entered into subsequent to the balance shee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DISCONTINUED OPERATIONSOn February 25, 2019, in accordance with the provisions of the U.K. Insolvency Act 1986 and as approved by the Boards of Directors of the U.K. Subsidiaries, insolvency practitioners from KPMG were appointed as Administrators for the U.K. Subsidiaries. The effect of the U.K. Subsidiaries’ entry into administration was to place their management, affairs, business and property under the direct control of the Administrators. Accordingly, the Company deconsolidated the U.K. Subsidiaries, which comprised the U.K. reportable operating segment, as of February 25, 2019 and classified them as Discontinued Operations for all periods presented. During the three and six months ended June 30, 2020, the Company received $1.3 million and $1.7 million, respectively, of disbursements from the Administrator related to the wind-down of the U.K.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GOODWILL The change in the carrying amount of goodwill by operating segment for the six months ended June 30, 2021 was as follows (in thousands): U.S. Canada Direct Lending Canada POS Lending Total Goodwill at December 31, 2020 $ 105,922 $ 30,169 $ — $ 136,091 Acquisition (Note 16) — — 44,901 44,901 Foreign currency translation — 689 585 1,274 Measurement period adjustment — — (4,980) (4,980) Goodwill at June 30, 2021 $ 105,922 $ 30,858 $ 40,506 $ 177,286 The Company tests goodwill at least annually for potential impairment as of October 1 and more frequently if indicators are present or changes in circumstances suggest that impairment may exist. The indicators include, among others, declines in sales, earning or cash flows or the development of a material adverse change in business climate. The Company assesses goodwill for impairment at the reporting unit level, which is defined as an operating segment or one level below an operating segment, referred to as a reporting unit. See Note 1, "Summary of Significant Accounting Policies and Nature of Operations" of the 2020 Form 10-K for additional information on the Company's policy for assessing goodwill for impairment. In the second quarter of 2021, the Company performed an interim review of triggering events for each reporting unit, which would indicate whether a quantitative or qualitative assessment of goodwill impairment was necessary. As a result of the interim triggering event review, the Company concluded an additional assessment was not necessary and did not record an impairment loss during the three months ended June 30, 2021. Flexiti Acquisition The Company completed the acquisition of Flexiti on March 10, 2021. Provisional goodwill was estimated at $44.9 million, based on the preliminary valuation. The Company recorded an additional $5.0 million in net assets acquired during the second quarter of 2021 as part of the measurement period, which caused a decrease in the provisional goodwill to be $40.5 million, net of the foreign currency translation impact, as of June 30, 2021, based on the excess of the purchase price of the business combination over the fair value of the acquired net assets. See Note 16, "Acqui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Flexiti On March 10, 2021, the Company acquired 100% of the outstanding stock of Flexiti. The fair value of total consideration paid as part of the acquisition was comprised of $86.5 million in cash, $6.3 million in debt costs in conjunction with the acquisition and $20.6 million in contingent cash consideration subject to future operating metrics, including revenue less NCOs and originations. Flexiti provides POS financing solution to retailers across Canada and with the acquisition, will provide the Company capability and scale opportunity in Canada’s credit card and POS financing markets. It enhances the Company's long-term growth and financial and risk profiles, and allows access to the full spectrum of Canadian consumers by adding an established private label credit card platform and POS financing capabilities. The Company now reaches consumers in Canada through all the ways they access credit, directly both in-store and online, via credit cards or at the POS The Company began consolidating the financial results of Flexiti in the unaudited Condensed Consolidated Financial Statements on March 10, 2021. Flexiti contributed $4.0 million of net revenue and incurred $13.5 million of operating expenses during the three months ended June 30, 2021. This transaction has been accounted for using the acquisition method of accounting, which requires that assets acquired and liabilities assumed be recognized at their fair values as of the acquisition date. The Company was the acquirer for purposes of accounting for the business combination. The values assigned to the acquired assets and liabilities assumed are provisional based on the preliminary fair value estimates available as of the acquisition date. The values assigned to the assets acquired and liabilities assumed are based on preliminary estimates of fair value available as of the date of this Form 10-Q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The following table presents the preliminary purchase price allocation recorded in the Company’s Condensed Consolidated Balance Sheet as of the date of acquisition (in thousands): Amounts acquired on March 10, 2021 Measurement period adjustments Amounts acquired on March 10, 2021 (as adjusted) Assets Cash and cash equivalents $ 1,267 $ — $ 1,267 Gross loans receivable (1) 196,138 — 196,138 Prepaid expenses and other 687 — 687 Property and equipment 460 — 460 Right-of-use assets 616 — 616 Intangibles 50,876 3,572 54,448 Deferred tax assets 2,741 1,408 4,149 Total assets $ 252,785 $ 4,980 $ 257,765 Liabilities Accounts payable and accrued liabilities $ 9,356 $ — $ 9,356 Credit facilities 174,367 — 174,367 Lease liabilities 616 — 616 Total liabilities $ 184,339 $ — $ 184,339 Net assets acquired $ 68,446 $ 4,980 $ 73,426 Total consideration paid 113,347 113,347 Goodwill $ 44,901 $ (4,980) $ 39,921 (1) The gross contractual loans receivables as of March 10, 2021 were $208.6 million, of which the Company estimates $12.5 million will not be collected. We are in the process of refining the valuation of acquired assets and liabilities, including goodwill, and expect to finalize the purchase price allocation prior to March 31, 2022. During the three months ended June 30, 2021, the Company recorded a cumulative net measurement period adjustment that decreased goodwill by $5.0 million. The measurement period adjustment would have resulted in an insignificant increase in amortization expense related to the merchant relationships intangible asset during the three months ended March 31, 2021. The Company made these measurement period adjustments to reflect facts and circumstances that existed as of the acquisition date and did not result from intervening events subsequent to such date. As of June 30, 2021, the primary areas that remain preliminary relate to the valuation of certain loans receivable, intangible assets, and certain tax-related balances. The following table sets forth the components of identifiable intangible assets acquired, as adjusted for measurement period adjustments, and their estimated useful lives as of the date of acquisition (dollars in thousands): Fair Value Useful Life Developed technology $ 31,827 5.0 years Merchant relationships 19,684 8.0 years Customer relationships 2,937 8.0 years Total identified intangible assets $ 54,448 Goodwill of $39.9 million represents the excess of the consideration paid over the fair value of the net tangible and intangible assets acquired. The goodwill was primarily attributed to expected synergies created with the Company’s future product offerings and the value of the assembled workforce. Goodwill and the intangibles from this transaction are not deductible for Canadian income tax purposes because this was a stock acquisition. In connection with the acquisition, the Company recognized contingent cash consideration of $20.6 million as of the acquisition date. The contingent consideration is based on Flexiti achieving certain operating metrics from April 1, 2021 through March 31, 2023, including revenue less NCOs and originations. Cash consideration can range from zero to $32.8 million over the period. Refer to Note 8, "Fair Value Measurements" for additional information regarding fair value inputs related to the contingent cash consideration. In connection with the acquisition, the Company also granted RSUs to Flexiti employees who joined the Company upon the effective date of the acquisition, with grant-date fair value totaling approximately $8.1 million. Of that total, $4.0 million relates to RSU contingent consideration structured similar to the contingent cash consideration described above. All RSU grants to Flexiti employees will be ratably recognized as stock-based compensation over the requisite service period of two years. Refer to Note 6, "Share-based Compensation" for further information related to these RSUs. The Company incurred costs related to this acquisition of $3.4 million that were recorded in Corporate, district and other expenses in the U.S. segment in the accompanying Condensed Consolidated Statement of Operations for the six months ended June 30, 2021. Ad Astra On January 3, 2020, the Company acquired 100% of the outstanding stock of Ad Astra, a related party at the time, for $14.4 million, net of cash received. Prior to the acquisition, Ad Astra had been the Company's exclusive provider of third-party collection services for owned and managed loans in the U.S. that are in later-stage delinquency. The Company began consolidating the financial results of this acquisition in the unaudited Condensed Consolidated Financial Statements on January 3, 2020. Subsequent to the acquisition, operating costs for Ad Astra are included within "Corporate, district and other expenses," consistent with presentation of other internal collection costs. Ad Astra incurred $2.6 million of operating expense during the six months ended June 30, 2021. The transaction was accounted for using the acquisition method of accounting, which requires that assets acquired and liabilities assumed be recognized at their fair values as of the acquisition date. The Company was the acquirer for purposes of accounting for the business combination. The values assigned to the assets acquired and liabilities assumed were based on their estimates of fair value available. The Company completed the determination of the fair values of the acquired identifiable assets and liabilities based on the information available in March 2020. The following table summarizes the allocation of the estimated fair values of the assets acquired and liabilities assumed at the date of acquisition: (in thousands) Amounts acquired on January 3, 2020 Assets Cash and cash equivalents $ 3,360 Accounts receivable 465 Property and equipment 358 Intangible assets 1,101 Goodwill 14,791 Operating lease asset 235 Total assets $ 20,310 Liabilities Accounts payable and accrued liabilities $ 2,264 Operating lease liabilities 235 Total liabilities $ 2,499 Total cash consideration transferred $ 17,811 Goodwill of $14.8 million represents the excess over the fair value of the net tangible and intangible assets acquired. The goodwill was primarily attributed to expected synergies created through cost and process efficiencies in the collections process. The total estimated tax-deductible Goodwill as a result of this transaction is $15.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1</t>
        </is>
      </c>
    </row>
    <row r="3">
      <c r="A3" s="3" t="inlineStr">
        <is>
          <t>Equity [Abstract]</t>
        </is>
      </c>
    </row>
    <row r="4">
      <c r="A4" s="4" t="inlineStr">
        <is>
          <t>SHARE REPURCHASE PROGRAM</t>
        </is>
      </c>
      <c r="B4" s="4" t="inlineStr">
        <is>
          <t xml:space="preserve">SHARE REPURCHASE PROGRAM In May 2021, the Company's Board of Directors authorized a new share repurchase program for up to $50.0 million of its common stock. Under this program, the Company repurchased 104,487 shares of its common stock at an average price of $16.77 for a total cost of $1.8 million during the three and six months ended June 30, 2021. Refer to Note 19, "Subsequent Events" for repurchases during July 2021. In February 2020, the Company's Board of Directors authorized a repurchase program for up to $25.0 million of its common stock. Due to uncertainty caused by COVID-19, the Board terminated the program on March 15, 2020, prior to any material purchases having been mad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RE CLOSURES</t>
        </is>
      </c>
      <c r="B1" s="2" t="inlineStr">
        <is>
          <t>6 Months Ended</t>
        </is>
      </c>
    </row>
    <row r="2">
      <c r="B2" s="2" t="inlineStr">
        <is>
          <t>Jun. 30, 2021</t>
        </is>
      </c>
    </row>
    <row r="3">
      <c r="A3" s="3" t="inlineStr">
        <is>
          <t>Restructuring and Related Activities [Abstract]</t>
        </is>
      </c>
    </row>
    <row r="4">
      <c r="A4" s="4" t="inlineStr">
        <is>
          <t>STORE CLOSURES</t>
        </is>
      </c>
      <c r="B4" s="4" t="inlineStr">
        <is>
          <t>STORE CLOSURESDuring the three months ended June 30, 2021, CURO closed or did not renew leases for 19 U.S. stores in Illinois (8), Oregon (2), Colorado (2), Washington (1) and Texas (6). CURO exited Illinois given the legislative changes that eliminated its product offerings. The store closure decisions in other states were made after extensive analysis and in response to ongoing migration of customer transactions toward the online channel and the impact of COVID-19 on store traffic and profitability. CURO incurred $5.8 million of total one-time charges associated with the second quarter U.S. store closures as follows: (in thousands) Three Months Ended Store closure costs Severance and employee costs $ 940 Lease termination costs 565 Net accelerated depreciation and write-off of ROU assets and lease liabilities 4,258 Total store closure costs (1) $ 5,763 (1) All costs were recorded within "Corporate, district and other expenses" on the Statement of Operations and related to the U.S. reporting segment. In July 2021, CURO established a plan to close an additional 30 U.S. stores. Refer to Note 19 , " Subsequent Events " for further details regarding the third quarter 2021 store 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7.50% Senior Secured Notes On July 16, 2021, the Company priced its previously announced offering of 7.50% Senior Secured Notes, due 2028, and upsized the offering's aggregate principal amount from $700.0 million to $750.0 million. Closing is expected to occur to July 30, 2021. Interest on the 7.50% Senior Secured Notes is payable semiannually, in arrears, on February 1 and August 1, beginning February 1, 2022. The net proceeds from the sale of the 7.50% Senior Secured Notes will be used (i) to redeem the Company’s outstanding 8.25% Senior Secured Notes due 2025, (ii) to pay fees, expenses, premiums and accrued interest in connection therewith and (iii) for general corporate purposes. July 2021 U.S. Store Rationalization As part of the continuing evaluation of U.S. store performance in the first half of 2021, CURO made the decision in July 2021 to close an additional 30 U.S. stores in Texas (25), California (2), Louisiana (1), Nevada (1) and Tennessee (1). With these closures, the Company currently expects to incur $5.7 million of total one-time charges in the third quarter of 2021 consisting of (i) severance and employee costs of $2.5 million, (ii) lease termination costs of $0.9 million and (iii) net accelerated depreciation and write-off of ROU assets and liabilities of $2.3 million. Share Repurchase Program In July 2021, the Company repurchased 271,393 shares from July 1, 2021 through July 27, 2021 under the share repurchase program initiated in May 2021 as further discussed in Note 17, "Share Repurchase Program." The total value of shares repurchased was $4.5 million at an average price per share of $16.44. Divide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OPERATION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mpany has prepared the accompanying unaudited Condensed Consolidated Financial Statements in accordance with U.S. GAAP, and with the accounting policies described in its 2020 Form 10-K. Interim results of operations are not necessarily indicative of results that might be expected for future interim periods or for the year ending December 31, 2021. Following the acquisition of Flexiti on March 10, 2021, the Company reports Flexiti operations as the "Canada POS Lending" segment throughout this Form 10-Q. Refer to Note 11, "Segment Reporting" for further information. Certain information and note disclosures normally included in annual financial statements prepared in accordance with U.S. GAAP have been condensed or omitted, although the Company believes that the disclosures are adequate to enable a reasonable understanding of the information presented. Additionally, the Company qualifies as an SRC for the year-to-date and quarter-to-date periods presented, which allows registrants to report information under scaled disclosure requirements. SRC status is determined on an annual basis as of the last business day of the most recently completed second fiscal quarter. Under these rules, the Company met the definition of an SRC until June 30, 2021. However, at the reevaluation of its status as of June 30, 2021, CURO no longer met SRC status and will be required to report under non-SRC registrant rules beginning with the first quarter of 2022.</t>
        </is>
      </c>
    </row>
    <row r="5">
      <c r="A5" s="4" t="inlineStr">
        <is>
          <t>Principles of Consolidation</t>
        </is>
      </c>
      <c r="B5" s="4" t="inlineStr">
        <is>
          <t>Principles of Consolidation The unaudited Condensed Consolidated Financial Statements reflect the accounts of CURO and its direct and indirect subsidiaries, including Flexiti, which was acquired on March 10, 2021, and Ad Astra, which was acquired on January 3, 2020. Refer to Note 16, "Acquisitions" for further disclosures related to the acquisition of Flexiti and Ad Astra. Intercompany transactions and balances have been eliminated in consolidation.</t>
        </is>
      </c>
    </row>
    <row r="6">
      <c r="A6" s="4" t="inlineStr">
        <is>
          <t>Use of Estimates</t>
        </is>
      </c>
      <c r="B6" s="4" t="inlineStr">
        <is>
          <t>Use of EstimatesThe preparation of the unaudited Condensed Consolidated Financial Statements in conformity with U.S. GAAP requires management to make estimates and assumptions, including those impacted by COVID-19, that affect the reported amounts of assets and liabilities and the disclosure of contingent assets and liabilities at the date of the financial statements. Some estimates may also affect the reported amounts of revenues and expenses during the periods presented. Significant estimates that the Company made in the accompanying unaudited Condensed Consolidated Financial Statements include ALL, certain assumptions related to equity investments, goodwill and intangibles, accruals related to self-insurance, CSO liability for losses, estimated tax liabilities and the accounting for the acquisition of Flexiti. Actual results may differ from those estimates.</t>
        </is>
      </c>
    </row>
    <row r="7">
      <c r="A7" s="4" t="inlineStr">
        <is>
          <t>Acquisition of Flexiti</t>
        </is>
      </c>
      <c r="B7" s="4" t="inlineStr">
        <is>
          <t>Acquisition of FlexitiOn March 10, 2021, CURO closed its acquisition of Flexiti, a POS and BNPL provider, in a transaction accounted for as a business combination.</t>
        </is>
      </c>
    </row>
    <row r="8">
      <c r="A8" s="4" t="inlineStr">
        <is>
          <t>Change in Accounting Principle Related to Equity Method Investment in Katapult</t>
        </is>
      </c>
      <c r="B8" s="4" t="inlineStr">
        <is>
          <t>Change in Accounting Principle Related to Equity Method Investment in Katapult Katapult is an e-commerce focused FinTech company offering an innovative lease financing solution to consumers and enabling essential transactions at the merchant POS. CURO first invested in Katapult in 2017 as the Company identified multiple catalysts for Katapult's future success: an innovative e-commerce POS business model, a focus on the large and under-penetrated non-prime financing market and a clear and compelling value proposition for merchants and consumers. The Company accounts for its investment in Katapult under the equity method of accounting as of June 30, 2021. Refer to Note 8, "Fair Value Measurements" for further disclosures regarding the accounting of the Company's investment in Katapult. Historically, the Company reported income and loss from its equity method interest in Katapult on a two-month reporting lag. The merger agreement between Katapult and FinServ triggered a change in Katapult's control environment and reporting structure to coincide with SEC reporting requirements. As a result, during the first quarter of 2021, the Company applied a change in accounting principle to reflect the Company's share of Katapult's historical and ongoing results from a two-month reporting lag to a one-quarter reporting lag. The Company believes this change in accounting principle is preferable as it provides the Company with the ability to present the results of its equity method interest after Katapult’s results are publicly available and related internal controls have been completed. The Company has not retrospectively applied the change in accounting principle because the impact on the financial statements was immaterial for all periods presented.</t>
        </is>
      </c>
    </row>
    <row r="9">
      <c r="A9" s="4" t="inlineStr">
        <is>
          <t>Troubled Debt Restructuring</t>
        </is>
      </c>
      <c r="B9" s="4" t="inlineStr">
        <is>
          <t>Troubled Debt RestructuringIf a borrower experiences financial difficulties, the Company may modify the terms of its loans receivable, known as TDRs. As a result of COVID-19 and our response to provide relief for customers through our Customer Care Program, we began modifying loans that qualified as TDRs beginning in the second quarter of 2020.</t>
        </is>
      </c>
    </row>
    <row r="10">
      <c r="A10" s="4" t="inlineStr">
        <is>
          <t>Loans Receivable on a Non-Accrual Basis</t>
        </is>
      </c>
      <c r="B10" s="4" t="inlineStr">
        <is>
          <t>Loans Receivable on a Non-Accrual BasisThe Company may place loans receivable on non-accrual status due to statutory requirements or, if in management’s judgment, the timely collection of principal and interest becomes uncertain. After a loan is placed on non-accrual status, no further interest is accrued. Loans are not typically returned to accrual status and thus remain on non-accrual status until they are paid or charged-off. Payments are applied initially to any outstanding past due loan balances prior to current loan balances. The Company's policy for determining past due status is consistent with that of the Company's accrual loans, depending on the product.</t>
        </is>
      </c>
    </row>
    <row r="11">
      <c r="A11" s="4" t="inlineStr">
        <is>
          <t>Goodwill</t>
        </is>
      </c>
      <c r="B11" s="4" t="inlineStr">
        <is>
          <t xml:space="preserve">Goodwill The annual impairment review for goodwill consists of performing a qualitative assessment to determine whether it is more likely than not that a reporting unit’s fair value is less than its carrying amount, as a basis for determining whether or not further testing is required. The Company may elect to bypass the qualitative assessment and proceed directly to the two-step process, for any reporting unit, in any period. The Company can resume the qualitative assessment for any reporting unit in any subsequent period. If the Company determines, on the basis of qualitative factors, that it is more likely than not that the fair value of the reporting unit is less than the carrying amount, the Company will then apply a two-step process of (i) determining the fair value of the reporting unit and (ii) comparing it to the carrying value of the net assets allocated to the reporting unit. When performing the two-step process, if the fair value of the reporting unit exceeds its carrying value, no further analysis or write-down of goodwill is required. In the event the estimated fair value of a reporting unit is less than the carrying value, the Company would recognize an impairment loss equal to such excess, which could significantly and adversely impact reported results of operations and stockholders’ equity. </t>
        </is>
      </c>
    </row>
    <row r="12">
      <c r="A12" s="4" t="inlineStr">
        <is>
          <t>Recently Adopted Accounting Pronouncements and Recently Issued Accounting Pronouncements Not Yet Adopted</t>
        </is>
      </c>
      <c r="B12" s="4" t="inlineStr">
        <is>
          <t>Recently Adopted Accounting Pronouncements ASU 2020-01 In January 2020, the FASB issued ASU 2020-01, Investments - Equity Securities (Topic 321), Investments-Equity Method and Joint Ventures (Topic 323), and Derivatives and Hedging (Topic 815) (ASU 2020-01). ASU 2020-01 clarifies the interaction of the accounting for equity securities under Topic 321, the accounting for equity method investments in Topic 323 and the accounting for certain forward contracts and purchased options in Topic 815. The Company adopted ASU 2020-01 as of January 1, 2021, which did not have a material impact on the unaudited Condensed Consolidated Financial Statements. ASU 2019-12 In December 2019, the FASB issued ASU 2019-12, Income Taxes (Topic 740): Simplifying the Accounting for Income Taxes (Topic 740). The ASU intends to simplify various aspects related to accounting for income taxes and removes certain exceptions to the general principles in Topic 740. Additionally, the ASU clarifies and amends existing guidance to improve consistent application of its requirements. The Company adopted ASU 2019-12 as of January 1, 2021, which did not have a material impact on the Company's unaudited Condensed Consolidated Financial Statements. Recently Issued Accounting Pronouncements Not Yet Adopted ASU 2016-13 In June 2016, the FASB issued ASU 2016-13, Financial Instruments - Credit Losses (Topic 326): Measurement of Credit Losses on Financial Instruments, and subsequent amendments to the guidance: ASU 2018-19 in November 2018, ASU 2019-04 in April 2019, ASU 2019-05 in May 2019, ASU 2019-10 and -11 in November 2019 and ASU 2020-02 in February 2020. The amended standard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For available-for-sale debt securities, entities will be required to record allowances rather than reduce the carrying amount, as they currently do under the other-than-temporary impairment model. The standard also simplifies the accounting model for purchased credit-impaired debt securities and loans. The amendment will affect loans, debt securities, trade receivables, net investments in leases, off-balance sheet credit exposures, reinsurance receivables and any other financial assets not excluded from the scope that have the contractual right to receive cash.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ASU 2019-10 amends the mandatory effective date for ASU 2016-13. The amendments are effective for fiscal years beginning after December 15, 2022 for entities that qualified as an SRC as of June 30, 2019, which the Company did. ASU 2019-11 provides clarity and improves the codification to ASU 2016-13. The amendments should be applied on either a prospective transition or modified-retrospective approach depending on the subtopic. Early adoption is permitted. The Company is evaluating its alternatives with respect to the available accounting methods under ASU 2016-13, including the fair value option. If the fair value option is not utilized, adoption of ASU 2016-13 will increase the allowance for credit losses, with a resulting negative adjustment to retained earnings on the date of adoption. The Company deferred the adoption of ASU 2016-13 as permitted under ASU 2019-10. The Company is currently assessing the impact that adoption of ASU 2016-13 will have on its financial statements. ASU 2020-04 and subsequent amendments In March 2020, the FASB issued ASU 2020-04, Reference Rate Reform - Facilitation of the Effects of Reference Rate Reform on Financial Reporting. This ASU provides temporary optional expedients and exceptions to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also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The FASB also issued ASU 2021-01, Reference Rate Reform (Topic 848) : Scope in January 2021. It clarifies that certain optional expedients and exceptions in Topic 848 apply to derivatives that are affected by the discounting transition. The amendments in this ASU affect the guidance in ASU 2020-04 and are effective in the same timeframe as ASU 2020-04. The Company does not expect the adoption of these ASUs to have a material impact on its financial statements.</t>
        </is>
      </c>
    </row>
    <row r="13">
      <c r="A13" s="4" t="inlineStr">
        <is>
          <t>Variable Interest Entities</t>
        </is>
      </c>
      <c r="B13" s="4" t="inlineStr">
        <is>
          <t>The Company has determined that it is the primary beneficiary of the VIEs and is required to consolidate them. The Company includes the assets and liabilities related to the VIEs in the unaudited Condensed Consolidated Financial Statements. As required, the Company parenthetically discloses on the unaudited Condensed Consolidated Balance Sheets the VIEs' assets that can only be used to settle the VIEs' obligations and liabilities if the VIEs' creditors have no recourse against the Company's general credit.</t>
        </is>
      </c>
    </row>
    <row r="14">
      <c r="A14" s="4" t="inlineStr">
        <is>
          <t>Fair Value of Financial Instruments</t>
        </is>
      </c>
      <c r="B14" s="4" t="inlineStr">
        <is>
          <t xml:space="preserve">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judgement about the assumptions market participants would use in pricing the asset or liability based on the best information available for the specific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ummary of the Carrying Amounts of Consolidated VIEs' Assets and Liabilities</t>
        </is>
      </c>
      <c r="B4" s="4" t="inlineStr">
        <is>
          <t xml:space="preserve">The carrying amounts of consolidated VIEs' assets and liabilities associated with the Company's special purpose subsidiaries were as follows (in thousands): June 30, December 31, Assets Restricted cash $ 43,553 $ 31,994 Loans receivable, net 547,678 306,302 Intercompany receivable (1) 86,692 15,382 Prepaid expenses and other — 388 Deferred tax assets 108 105 Total Assets $ 678,031 $ 354,171 Liabilities Accounts payable and accrued liabilities $ 6,078 $ 34,055 Deferred revenue 109 136 Accrued interest 1,435 1,147 Debt 338,234 139,661 Total Liabilities $ 345,856 $ 174,999 (1) Intercompany receivable VIE balances eliminate upon consolid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Restricted cash</t>
        </is>
      </c>
      <c r="B2" s="6" t="n">
        <v>69299</v>
      </c>
      <c r="C2" s="6" t="n">
        <v>54765</v>
      </c>
    </row>
    <row r="3">
      <c r="A3" s="4" t="inlineStr">
        <is>
          <t>Total gross loans receivable</t>
        </is>
      </c>
      <c r="B3" s="5" t="n">
        <v>769228</v>
      </c>
      <c r="C3" s="5" t="n">
        <v>553722</v>
      </c>
    </row>
    <row r="4">
      <c r="A4" s="4" t="inlineStr">
        <is>
          <t>Less: allowance for losses</t>
        </is>
      </c>
      <c r="B4" s="5" t="n">
        <v>67861</v>
      </c>
      <c r="C4" s="5" t="n">
        <v>86162</v>
      </c>
    </row>
    <row r="5">
      <c r="A5" s="4" t="inlineStr">
        <is>
          <t>Prepaid expenses and other</t>
        </is>
      </c>
      <c r="B5" s="5" t="n">
        <v>31209</v>
      </c>
      <c r="C5" s="5" t="n">
        <v>27994</v>
      </c>
    </row>
    <row r="6">
      <c r="A6" s="4" t="inlineStr">
        <is>
          <t>Accounts payable and accrued liabilities</t>
        </is>
      </c>
      <c r="B6" s="5" t="n">
        <v>64406</v>
      </c>
      <c r="C6" s="5" t="n">
        <v>49624</v>
      </c>
    </row>
    <row r="7">
      <c r="A7" s="4" t="inlineStr">
        <is>
          <t>Accrued interest</t>
        </is>
      </c>
      <c r="B7" s="6" t="n">
        <v>20411</v>
      </c>
      <c r="C7" s="6" t="n">
        <v>20123</v>
      </c>
    </row>
    <row r="8">
      <c r="A8" s="4" t="inlineStr">
        <is>
          <t>Preferred stock, par value (in usd per share)</t>
        </is>
      </c>
      <c r="B8" s="7" t="n">
        <v>0.001</v>
      </c>
      <c r="C8" s="7" t="n">
        <v>0.001</v>
      </c>
    </row>
    <row r="9">
      <c r="A9" s="4" t="inlineStr">
        <is>
          <t>Preferred stock, authorized (in shares)</t>
        </is>
      </c>
      <c r="B9" s="5" t="n">
        <v>25000000</v>
      </c>
      <c r="C9" s="5" t="n">
        <v>25000000</v>
      </c>
    </row>
    <row r="10">
      <c r="A10" s="4" t="inlineStr">
        <is>
          <t>Preferred stock, issued (in shares)</t>
        </is>
      </c>
      <c r="B10" s="5" t="n">
        <v>0</v>
      </c>
      <c r="C10" s="5" t="n">
        <v>0</v>
      </c>
    </row>
    <row r="11">
      <c r="A11" s="4" t="inlineStr">
        <is>
          <t>Class A common stock, par value (in usd per share)</t>
        </is>
      </c>
      <c r="B11" s="7" t="n">
        <v>0.001</v>
      </c>
      <c r="C11" s="7" t="n">
        <v>0.001</v>
      </c>
    </row>
    <row r="12">
      <c r="A12" s="4" t="inlineStr">
        <is>
          <t>Class A common stock, authorized (in shares)</t>
        </is>
      </c>
      <c r="B12" s="5" t="n">
        <v>225000000</v>
      </c>
      <c r="C12" s="5" t="n">
        <v>225000000</v>
      </c>
    </row>
    <row r="13">
      <c r="A13" s="4" t="inlineStr">
        <is>
          <t>Class A common stock, issued (in shares)</t>
        </is>
      </c>
      <c r="B13" s="5" t="n">
        <v>47939331</v>
      </c>
      <c r="C13" s="5" t="n">
        <v>47525807</v>
      </c>
    </row>
    <row r="14">
      <c r="A14" s="4" t="inlineStr">
        <is>
          <t>Class A common stock, outstanding (in shares)</t>
        </is>
      </c>
      <c r="B14" s="5" t="n">
        <v>41679541</v>
      </c>
      <c r="C14" s="5" t="n">
        <v>41370504</v>
      </c>
    </row>
    <row r="15">
      <c r="A15" s="4" t="inlineStr">
        <is>
          <t>Treasury stock (in shares)</t>
        </is>
      </c>
      <c r="B15" s="5" t="n">
        <v>6259790</v>
      </c>
      <c r="C15" s="5" t="n">
        <v>6155303</v>
      </c>
    </row>
    <row r="16">
      <c r="A16" s="4" t="inlineStr">
        <is>
          <t>Variable Interest Entity</t>
        </is>
      </c>
    </row>
    <row r="17">
      <c r="A17" s="4" t="inlineStr">
        <is>
          <t>Restricted cash</t>
        </is>
      </c>
      <c r="B17" s="6" t="n">
        <v>43553</v>
      </c>
      <c r="C17" s="6" t="n">
        <v>31994</v>
      </c>
    </row>
    <row r="18">
      <c r="A18" s="4" t="inlineStr">
        <is>
          <t>Total gross loans receivable</t>
        </is>
      </c>
      <c r="B18" s="5" t="n">
        <v>592283</v>
      </c>
      <c r="C18" s="5" t="n">
        <v>360431</v>
      </c>
    </row>
    <row r="19">
      <c r="A19" s="4" t="inlineStr">
        <is>
          <t>Less: allowance for losses</t>
        </is>
      </c>
      <c r="B19" s="5" t="n">
        <v>44605</v>
      </c>
      <c r="C19" s="5" t="n">
        <v>54129</v>
      </c>
    </row>
    <row r="20">
      <c r="A20" s="4" t="inlineStr">
        <is>
          <t>Prepaid expenses and other</t>
        </is>
      </c>
      <c r="B20" s="5" t="n">
        <v>0</v>
      </c>
      <c r="C20" s="5" t="n">
        <v>388</v>
      </c>
    </row>
    <row r="21">
      <c r="A21" s="4" t="inlineStr">
        <is>
          <t>Accounts payable and accrued liabilities</t>
        </is>
      </c>
      <c r="B21" s="5" t="n">
        <v>6078</v>
      </c>
      <c r="C21" s="5" t="n">
        <v>34055</v>
      </c>
    </row>
    <row r="22">
      <c r="A22" s="4" t="inlineStr">
        <is>
          <t>Accrued interest</t>
        </is>
      </c>
      <c r="B22" s="5" t="n">
        <v>1435</v>
      </c>
      <c r="C22" s="5" t="n">
        <v>1147</v>
      </c>
    </row>
    <row r="23">
      <c r="A23" s="4" t="inlineStr">
        <is>
          <t>Debt</t>
        </is>
      </c>
      <c r="B23" s="5" t="n">
        <v>349311</v>
      </c>
      <c r="C23" s="5" t="n">
        <v>147427</v>
      </c>
    </row>
    <row r="24">
      <c r="A24" s="4" t="inlineStr">
        <is>
          <t>Issuance costs</t>
        </is>
      </c>
      <c r="B24" s="6" t="n">
        <v>11077</v>
      </c>
      <c r="C24" s="6" t="n">
        <v>7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RECEIVABLE AND REVENUE (Tables)</t>
        </is>
      </c>
      <c r="B1" s="2" t="inlineStr">
        <is>
          <t>6 Months Ended</t>
        </is>
      </c>
    </row>
    <row r="2">
      <c r="B2" s="2" t="inlineStr">
        <is>
          <t>Jun. 30, 2021</t>
        </is>
      </c>
    </row>
    <row r="3">
      <c r="A3" s="3" t="inlineStr">
        <is>
          <t>Receivables [Abstract]</t>
        </is>
      </c>
    </row>
    <row r="4">
      <c r="A4" s="4" t="inlineStr">
        <is>
          <t>Summary of Revenue by Product</t>
        </is>
      </c>
      <c r="B4" s="4" t="inlineStr">
        <is>
          <t>The following table summarizes revenue by product (in thousands): Three Months Ended June 30, Six Months Ended June 30, 2021 2020 2021 2020 Revolving LOC $ 68,036 $ 56,736 $ 130,771 $ 127,718 Unsecured Installment 64,783 70,429 141,177 192,838 Secured Installment 12,821 19,401 27,848 45,687 Single-Pay 23,763 22,732 48,730 67,889 Total Installment 101,367 112,562 217,755 306,414 Ancillary 18,290 13,211 35,718 29,183 Total revenue (1) $ 187,693 $ 182,509 $ 384,244 $ 463,315 (1) Includes revenue from CSO programs of $34.9 million and $37.8 million for the three months ended June 30, 2021 and 2020, respectively, and $76.4 million and $105.8 million for the six months ended June 30, 2021 and 2020.</t>
        </is>
      </c>
    </row>
    <row r="5">
      <c r="A5" s="4" t="inlineStr">
        <is>
          <t>Summary of Loans Receivable by Product and Related Delinquent Loans</t>
        </is>
      </c>
      <c r="B5" s="4" t="inlineStr">
        <is>
          <t xml:space="preserve">The following tables summarize loans receivable by product and the related delinquent loans receivable (in thousands): June 30, 2021 Revolving LOC Unsecured Installment Secured Installment Single-Pay (1) Total Installment - Company Owned Total Current loans receivable $ 562,497 $ 65,603 $ 31,824 $ 38,760 $ 136,187 $ 698,684 Delinquent loans receivable 43,933 21,035 5,576 — 26,611 70,544 Total loans receivable 606,430 86,638 37,400 38,760 162,798 769,228 Less: allowance for losses (44,848) (16,701) (3,880) (2,432) (23,013) (67,861) Loans receivable, net $ 561,582 $ 69,937 $ 33,520 $ 36,328 $ 139,785 $ 701,367 (1) Of the $38.8 million of Single-Pay receivables, $10.0 million relate to mandated extended payment options for certain Canada Single-Pay loans. June 30, 2021 Revolving LOC Unsecured Installment Secured Installment Total Installment - Company Owned Total Delinquent loans receivable 0-30 days past due $ 22,288 $ 8,474 $ 2,835 $ 11,309 $ 33,597 31-60 days past due 8,659 5,767 1,307 7,074 15,733 61 + days past due 12,986 6,794 1,434 8,228 21,214 Total delinquent loans receivable $ 43,933 $ 21,035 $ 5,576 $ 26,611 $ 70,544 December 31, 2020 Revolving LOC Unsecured Installment Secured Installment Single-Pay (1) Total Installment - Company Owned Total Current loans receivable $ 321,105 $ 78,235 $ 40,358 $ 43,780 $ 162,373 $ 483,478 Delinquent loans receivable 37,779 24,190 8,275 — 32,465 70,244 Total loans receivable 358,884 102,425 48,633 43,780 194,838 553,722 Less: allowance for losses (51,958) (24,073) (7,047) (3,084) (34,204) (86,162) Loans receivable, net $ 306,926 $ 78,352 $ 41,586 $ 40,696 $ 160,634 $ 467,560 (1) Of the $43.8 million of Single-Pay receivables, $11.2 million relate to mandated extended payment options for certain Canada Single-Pay loans. December 31, 2020 Revolving LOC Unsecured Installment Secured Installment Total Installment - Company Owned Total Delinquent loans receivable 0-30 days past due $ 17,517 $ 10,361 $ 3,764 $ 14,125 $ 31,642 31-60 days past due 9,276 7,124 2,199 9,323 18,599 61 + days past due 10,986 6,705 2,312 9,017 20,003 Total delinquent loans receivable $ 37,779 $ 24,190 $ 8,275 $ 32,465 $ 70,244 The following tables summarize loans Guaranteed by the Company under CSO programs and the related delinquent receivables (in thousands): June 30, 2021 Unsecured Installment Secured Installment Total Installment - Guaranteed by the Company Current loans receivable Guaranteed by the Company $ 29,981 $ 658 $ 30,639 Delinquent loans receivable Guaranteed by the Company 6,359 95 6,454 Total loans receivable Guaranteed by the Company 36,340 753 37,093 Less: Liability for losses on CSO lender-owned consumer loans (5,234) (31) (5,265) Loans receivable Guaranteed by the Company, net $ 31,106 $ 722 $ 31,828 June 30, 2021 Unsecured Installment Secured Installment Total Installment - Guaranteed by the Company Delinquent loans receivable 0-30 days past due $ 5,574 $ 88 $ 5,662 31-60 days past due 625 4 629 61+ days past due 160 3 163 Total delinquent loans receivable $ 6,359 $ 95 $ 6,454 December 31, 2020 Unsecured Installment Secured Installment Total Installment - Guaranteed by the Company Current loans receivable Guaranteed by the Company $ 37,096 $ 775 $ 37,871 Delinquent loans receivable Guaranteed by the Company 6,079 155 6,234 Total loans receivable Guaranteed by the Company 43,175 930 44,105 Less: Liability for losses on CSO lender-owned consumer loans (7,160) (68) (7,228) Loans receivable Guaranteed by the Company, net $ 36,015 $ 862 $ 36,877 December 31, 2020 Unsecured Installment Secured Installment Total Installment - Guaranteed by the Company Delinquent loans receivable 0-30 days past due $ 5,435 $ 103 $ 5,538 31-60 days past due 490 37 527 61 + days past due 154 15 169 Total delinquent loans receivable $ 6,079 $ 155 $ 6,234 </t>
        </is>
      </c>
    </row>
    <row r="6">
      <c r="A6" s="4" t="inlineStr">
        <is>
          <t>Summary of Activity in Allowance for Loan Losses, Credit Services Organization Guarantee Liability</t>
        </is>
      </c>
      <c r="B6" s="4" t="inlineStr">
        <is>
          <t xml:space="preserve">The following tables summarize activity in the ALL and the liability for losses on CSO lender-owned consumer loans in total (in thousands): Three Months Ended June 30, 2021 Revolving LOC Unsecured Installment Secured Installment Single-Pay Total Installment Other Total Allowance for loan losses: Balance, beginning of period $ 44,754 $ 20,394 $ 5,023 $ 2,217 $ 27,634 $ — $ 72,388 Charge-offs (24,487) (18,812) (4,384) (22,107) (45,303) (802) (70,592) Recoveries 7,280 5,383 2,216 17,574 25,173 378 32,831 Net charge-offs (17,207) (13,429) (2,168) (4,533) (20,130) (424) (37,761) Provision for losses 16,672 9,734 1,025 4,727 15,486 424 32,582 Effect of foreign currency translation 629 2 — 21 23 — 652 Balance, end of period $ 44,848 $ 16,701 $ 3,880 $ 2,432 $ 23,013 $ — $ 67,861 Liability for losses on CSO lender-owned consumer loans: Balance, beginning of period $ — $ 4,670 $ 57 $ — $ 4,727 $ — $ 4,727 Decrease in liability — (564) 26 — (538) — (538) Balance, end of period $ — $ 5,234 $ 31 $ — $ 5,265 $ — $ 5,265 Three Months Ended Revolving LOC Unsecured Installment Secured Installment Single-Pay Total Installment Other Total Allowance for loan losses: Balance, beginning of period $ 56,458 $ 28,965 $ 9,726 $ 4,693 $ 43,384 $ — $ 99,842 Charge-offs (37,784) (30,129) (11,747) (21,168) (63,044) (750) (101,578) Recoveries 6,100 7,019 2,961 21,766 31,746 398 38,244 Net charge-offs (31,684) (23,110) (8,786) 598 (31,298) (352) (63,334) Provision for losses 21,341 12,584 6,943 (2,588) 16,939 352 38,632 Effect of foreign currency translation 1,204 12 — 99 111 — 1,315 Balance, end of period $ 47,319 $ 18,451 $ 7,883 $ 2,802 $ 29,136 $ — $ 76,455 Liability for losses on CSO lender-owned consumer loans: Balance, beginning of period $ — $ 9,142 $ 47 $ — $ 9,189 $ — $ 9,189 Decrease in liability — 4,014 11 — 4,025 — 4,025 Balance, end of period $ — $ 5,128 $ 36 $ — $ 5,164 $ — $ 5,164 Six Months Ended Revolving LOC Unsecured Installment Secured Installment Single-Pay Total Installment Other Total Allowance for loan losses: Balance, beginning of period $ 51,958 $ 24,073 $ 7,047 $ 3,084 $ 34,204 $ — $ 86,162 Charge-offs (53,201) (39,937) (10,727) (44,040) (94,704) (1,656) (149,561) Recoveries 14,787 12,000 4,760 38,828 55,588 930 71,305 Net charge-offs (38,414) (27,937) (5,967) (5,212) (39,116) (726) (78,256) Provision for losses 30,474 20,559 2,800 4,520 27,879 726 59,079 Effect of foreign currency translation 830 6 — 40 46 — 876 Balance, end of period $ 44,848 $ 16,701 $ 3,880 $ 2,432 $ 23,013 $ — $ 67,861 Liability for losses on CSO lender-owned consumer loans: Balance, beginning of period $ — $ 7,160 $ 68 $ — $ 7,228 $ — $ 7,228 Decrease in liability — 1,926 37 — 1,963 — 1,963 Balance, end of period $ — $ 5,234 $ 31 $ — $ 5,265 $ — $ 5,265 Six Months Ended Revolving LOC Unsecured Installment Secured Installment Single-Pay Total Installment Other Total Allowance for loan losses: Balance, beginning of period $ 55,074 $ 35,587 $ 10,305 $ 5,869 $ 51,761 $ — $ 106,835 Charge-offs (81,293) (68,687) (24,857) (61,689) (155,233) (2,028) (238,554) Recoveries 12,511 12,802 5,870 51,770 70,442 977 83,930 Net charge-offs (68,782) (55,885) (18,987) (9,919) (84,791) (1,051) (154,624) Provision for losses 62,332 38,766 16,565 7,051 62,382 1,051 125,765 Effect of foreign currency translation (1,305) (17) — (199) (216) — (1,521) Balance, end of period $ 47,319 $ 18,451 $ 7,883 $ 2,802 $ 29,136 $ — $ 76,455 Liability for losses on CSO lender-owned consumer loans: Balance, beginning of period $ — $ 10,553 $ 70 $ — $ 10,623 $ — $ 10,623 Decrease in liability — 5,425 34 — 5,459 — 5,459 Balance, end of period $ — $ 5,128 $ 36 $ — $ 5,164 $ — $ 5,164 </t>
        </is>
      </c>
    </row>
    <row r="7">
      <c r="A7" s="4" t="inlineStr">
        <is>
          <t>Financing Receivable, Troubled Debt Restructuring</t>
        </is>
      </c>
      <c r="B7" s="4" t="inlineStr">
        <is>
          <t>The table below presents TDRs, which are related to the Customer Care Program implemented in response to COVID-19, included in gross loans receivable and the impairment included in the ALL (in thousands): As of June 30, 2021 As of Current TDR gross receivables $ 12,137 $ 13,563 Delinquent TDR gross receivables 4,293 6,309 Total TDR gross receivables 16,430 19,872 Less: Impairment included in the allowance for loan losses (2,455) (3,482) Less: Additional allowance (3,130) (4,497) Outstanding TDR receivables, net of impairment $ 10,845 $ 11,893 The tables below reflect loans modified and classified as TDRs during the periods presented (in thousands): Three Months Ended June 30, Six Months Ended June 30, 2021 2020 2021 2020 Pre-modification TDR loans receivable $ 3,504 $ 24,069 $ 8,367 $ 24,069 Post-modification TDR loans receivable 3,197 21,390 7,472 21,390 Total concessions included in gross charge-offs $ 307 $ 2,679 $ 895 $ 2,679 The table below presents the Company's average outstanding TDR loans receivable, interest income recognized on TDR loans and number of TDR loans for the periods presented (dollars in thousands): Three Months Ended June 30, Six Months Ended June 30, 2021 2020 2021 2020 Average outstanding TDR loans receivable $ 16,967 $ 20,864 $ 17,936 $ 20,864 Interest income recognized 4,604 4,396 10,122 4,396 Number of TDR loans (1) 2,468 21,512 6,248 21,512 (1) Presented in on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Debt consisted of the following (in thousands): June 30, 2021 December 31, 2020 8.25% Senior Secured Notes $ 680,893 $ 680,000 Non-Recourse U.S. SPV Facility 44,489 43,586 Non-Recourse Canada SPV Facility 98,881 96,075 Non-Recourse Flexiti SPE Facility 194,864 — Debt $ 1,019,127 $ 819,6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Restricted Stock Activity</t>
        </is>
      </c>
      <c r="B4" s="4" t="inlineStr">
        <is>
          <t xml:space="preserve">A summary of the activity of time-based, market-based and performance-based unvested RSUs as of June 30, 2021 and changes during the six months ended June 30, 2021 are presented in the following table: Number of RSUs Time-Based Market-Based Performance-Based Weighted Average December 31, 2020 1,012,792 758,713 — $ 10.26 Granted 1,010,075 299,053 253,310 15.28 Vested (468,626) — — 11.06 Forfeited (42,737) (48,252) — 10.91 June 30, 2021 1,511,504 1,009,514 253,310 $ 12.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Not Measured at Fair Value</t>
        </is>
      </c>
      <c r="B4" s="4" t="inlineStr">
        <is>
          <t xml:space="preserve">The table below presents the assets and liabilities that were carried at fair value on the unaudited Condensed Consolidated Balance Sheets at June 30, 2021 (in thousands): Estimated Fair Value Carrying Value June 30, Level 1 Level 2 Level 3 Total Financial assets: Cash Surrender Value of Life Insurance $ 7,838 $ 7,838 $ — $ — $ 7,838 Financial liabilities: Non-qualified deferred compensation plan $ 4,854 $ 4,854 $ — $ — $ 4,854 Contingent consideration related to acquisition 21,239 — — 21,239 21,239 The table below presents the assets and liabilities that were carried at fair value on the unaudited Condensed Consolidated Balance Sheets at December 31, 2020 (in thousands): Estimated Fair Value Carrying Value December 31, Level 1 Level 2 Level 3 Total Financial assets: Cash Surrender Value of Life Insurance $ 7,140 $ 7,140 $ — $ — $ 7,140 Financial liabilities: Non-qualified deferred compensation plan $ 4,690 $ 4,690 $ — $ — $ 4,690 The table below presents the assets and liabilities that were not carried at fair value on the unaudited Condensed Consolidated Balance Sheets at June 30, 2021 (in thousands): Estimated Fair Value Carrying Value June 30, Level 1 Level 2 Level 3 Total Financial assets: Cash and cash equivalents $ 276,367 $ 276,367 $ — $ — $ 276,367 Restricted cash 69,299 69,299 — — 69,299 Loans receivable, net 701,367 — — 701,367 701,367 Financial liabilities: Liability for losses on CSO lender-owned consumer loans $ 5,265 $ — $ — $ 5,265 $ 5,265 8.25% Senior Secured Notes 680,893 — 714,150 — 714,150 Non-Recourse U.S. SPV facility 44,489 — — 49,456 49,456 Non-Recourse Canada SPV facility 98,881 — — 100,209 100,209 Non-Recourse Flexiti SPE facility 194,864 — — 199,646 199,646 The table below presents the assets and liabilities that were not carried at fair value on the unaudited Condensed Consolidated Balance Sheets at December 31, 2020 (in thousands): Estimated Fair Value Carrying Value December 31, Level 1 Level 2 Level 3 Total Financial assets: Cash and cash equivalents $ 213,343 $ 213,343 $ — $ — $ 213,343 Restricted cash 54,765 54,765 — — 54,765 Loans receivable, net 467,560 — — 467,560 467,560 Financial liabilities: Liability for losses on CSO lender-owned consumer loans $ 7,228 $ — $ — $ 7,228 $ 7,228 8.25% Senior Secured Notes 680,000 — 646,000 — 646,000 Non-Recourse U.S. SPV facility 43,586 — — 49,456 49,456 Non-Recourse Canada SPV facility 96,075 — — 97,971 97,971 </t>
        </is>
      </c>
    </row>
    <row r="5">
      <c r="A5" s="4" t="inlineStr">
        <is>
          <t>Summary of Equity Method Investments</t>
        </is>
      </c>
      <c r="B5" s="4" t="inlineStr">
        <is>
          <t>The table below presents the Company's investment in Katapult (in thousands): Equity Method Investment Measurement Alternative (1) Total Investment in Katapult Balance at December 31, 2019 $ 10,068 $ — $ 10,068 Equity method (loss) - Q1 2020 (1,618) — (1,618) Balance at March 31, 2020 8,450 — 8,450 Equity method income - Q2 2020 741 741 Balance at June 30, 2020 9,191 — 9,191 Equity method income - Q3 2020 3,530 — 3,530 Accounting policy change for certain securities from equity method investment to measurement alternative (12,452) 12,452 — Purchases of common stock warrants and preferred shares 4,030 7,157 11,187 Balance at September 30, 2020 4,299 19,609 23,908 Equity method income - Q4 2020 1,893 — 1,893 Purchases of common stock 1,570 — 1,570 Balance at December 31, 2020 7,762 19,609 27,371 Equity method income - Q1 2021 546 — 546 Balance at March 31, 2021 8,308 19,609 27,917 Equity method income - Q2 2021 1,712 — 1,712 Conversion of investment (2) 6,481 (19,609) (13,128) Balance at June 30, 2021 $ 16,501 $ — $ 16,501 Classification as of December 31, 2020 Level 3, not carried at fair value Level 3, carried at measurement alternative Classification as of June 30, 2021 Level 3, not carried at fair value N/A (1) The Company elected to measure this equity security without a readily determinable fair value equal to its cost minus impairment. If the Company identifies an observable price change in orderly transactions for the identical or a similar investment of the same issuer, it will measure the equity security at fair value as of the date that the observable transaction occurred. (2) On June 9, 2021, Katapult completed its previously announced merger with FinServ. As required by the merger agreement, immediately prior to the completion of the merger, the Company converted all of its preferred shares and exercised all common stock warrants. Upon this transaction, the Company’s entire investment in Katapult is accounted for under the equity method of accounting. The Company then exchanged all common shares of Katapult, immediately prior to its merger with FinServ, for $146.9 million in cash and 18.9 million common shares of the resulting public company, Katapult (NASDAQ: KPLT). The Company recorded a related net gain of $135.4 million on its equity method investment in Katapult, based on the pro rata cost basis of the investment and the discharge of the guarantee provided, for the three months ended June 30,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Stockholders Equity</t>
        </is>
      </c>
      <c r="B4" s="4" t="inlineStr">
        <is>
          <t>The following table summarizes the changes in stockholders' equity for the three and six months ended June 30, 2021 and 2020 (in thousands): Common Stock Treasury Stock, at cost Paid-in capital Retained Earnings (Deficit) AOCI (1) Total Stockholders' Equity Shares Outstanding Par Value Balance at December 31, 2020 41,370,504 $ 9 $ (77,852) $ 79,812 $ 160,068 $ (30,132) $ 131,905 Net income — — — — 25,735 — 25,735 Foreign currency translation adjustment — — — — — 3,855 3,855 Dividends — — — — (2,368) — (2,368) Share based compensation expense — — — 2,683 — — 2,683 Proceeds from exercise of stock options 15,852 — — 48 — — 48 Common stock issued for RSUs vesting, net of shares withheld and withholding paid for employee taxes 237,423 — — (1,668) — — (1,668) Balance at March 31, 2021 41,623,779 $ 9 $ (77,852) $ 80,875 $ 183,435 $ (26,277) $ 160,190 Net income — — — — 104,517 — 104,517 Foreign currency translation adjustment — — — — — 4,714 4,714 Dividends — — — — (4,582) — (4,582) Share based compensation expense — — — 3,467 — — 3,467 Proceeds from exercise of stock options 43,920 — — 191 — — 191 Repurchase of common stock (104,487) — (1,752) — — — (1,752) Common stock issued for RSUs vesting, net of shares withheld and withholding paid for employee taxes 116,329 — — (43) — — (43) Balance at June 30, 2021 41,679,541 $ 9 $ (79,604) $ 84,490 $ 283,370 $ (21,563) $ 266,702 (1) Accumulated other comprehensive income (loss) Common Stock Treasury Stock, at cost Paid-in capital Retained Earnings (Deficit) AOCI (1) Total Stockholders' Equity Shares Outstanding Par Value Balance at December 31, 2019 41,156,224 $ 9 $ (72,343) $ 68,087 $ 93,423 $ (38,663) $ 50,513 Net income from continuing operations — — — — 36,013 — 36,013 Net income from discontinued operations — — — — 292 — 292 Foreign currency translation adjustment — — — — — (22,193) (22,193) Dividends — — — — (2,256) — (2,256) Share based compensation expense — — — 3,194 — — 3,194 Proceeds from exercise of stock options 42,094 — — 126 — — 126 Repurchase of common stock (540,762) — (5,509) — — — (5,509) Common stock issued for RSUs vesting, net of shares withheld and withholding paid for employee taxes 121,891 — — (609) — — (609) Balance at March 31, 2020 40,779,447 $ 9 $ (77,852) $ 70,798 $ 127,472 $ (60,856) $ 59,571 Net income from continuing operations — — — — 21,080 — 21,080 Net income from discontinued operations — — — — 993 — 993 Foreign currency translation adjustment — — — — — 10,261 10,261 Dividends — — — — (2,244) — (2,244) Share based compensation expense — — — 3,310 — — 3,310 Common stock issued for RSUs vesting, net of shares withheld and withholding paid for employee taxes 105,098 — — (29) — — (29) Balances at June 30, 2020 40,884,545 $ 9 $ (77,852) $ 74,079 $ 147,301 $ (50,595) $ 92,942 (1) Accumulated other comprehensive income (loss)</t>
        </is>
      </c>
    </row>
    <row r="5">
      <c r="A5" s="4" t="inlineStr">
        <is>
          <t>Schedule of Dividends</t>
        </is>
      </c>
      <c r="B5" s="4" t="inlineStr">
        <is>
          <t xml:space="preserve">The table below summarizes the Company's quarterly dividends for 2021. The dividend policy was first instituted during the first quarter of 2020. Dividends Paid Date of declaration Record date Date paid Dividend per share (in thousands) Q1 2021 February 4, 2021 February 16, 2021 March 2, 2021 $ 0.055 $ 2,284 Q2 2021 May 3, 2021 May 14, 2021 May 27, 2021 $ 0.11 $ 4,5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presents the computation of basic and diluted earnings per share (in thousands, except per share amounts): Three Months Ended Six Months Ended 2021 2020 2021 2020 Net income from continuing operations $ 104,517 $ 21,080 $ 130,252 $ 57,093 Net income from discontinued operations, net of tax — 993 — 1,285 Net income $ 104,517 $ 22,073 $ 130,252 $ 58,378 Weighted average common shares - basic 41,655 40,810 41,580 40,814 Dilutive effect of stock options and restricted stock units 2,017 735 1,976 872 Weighted average common shares - diluted 43,672 41,545 43,556 41,686 Basic earnings per share: Continuing operations $ 2.51 $ 0.52 $ 3.13 $ 1.40 Discontinued operations — 0.02 — 0.03 Basic earnings per share $ 2.51 $ 0.54 $ 3.13 $ 1.43 Diluted earnings per share: Continuing operations $ 2.39 $ 0.51 $ 2.99 $ 1.37 Discontinued operations — 0.02 — 0.03 Diluted earnings per share $ 2.39 $ 0.53 $ 2.99 $ 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y of Financial Information by Segment</t>
        </is>
      </c>
      <c r="B4" s="4" t="inlineStr">
        <is>
          <t xml:space="preserve">The following table illustrates summarized financial information concerning reportable segments (in thousands): Three Months Ended Six Months Ended 2021 2020 2021 2020 Revenues by segment: (1) U.S. $ 118,794 $ 137,320 $ 255,286 $ 359,088 Canada Direct Lending 61,880 45,189 120,320 104,227 Canada POS Lending 7,019 — 8,638 — Consolidated revenue $ 187,693 $ 182,509 $ 384,244 $ 463,315 Net revenues by segment: U.S. $ 85,172 $ 95,790 $ 195,608 $ 231,517 Canada Direct Lending 53,324 36,026 102,530 67,569 Canada POS Lending 4,032 — 4,796 — Consolidated net revenue $ 142,528 $ 131,816 $ 302,934 $ 299,086 Gross margin by segment: U.S. $ 47,246 $ 56,860 $ 118,386 $ 144,400 Canada Direct Lending 33,863 19,639 64,083 31,798 Canada POS Lending 3,542 — 4,194 — Consolidated gross margin $ 84,651 $ 76,499 $ 186,663 $ 176,198 Segment operating (loss) income: U.S. $ 123,277 $ 11,857 $ 138,008 $ 45,283 Canada Direct Lending 25,343 10,291 47,590 14,815 Canada POS Lending (9,931) — (12,730) — Consolidated operating income $ 138,689 $ 22,148 $ 172,868 $ 60,098 Expenditures for long-lived assets by segment: U.S. $ 2,162 $ 248 $ 4,824 $ 4,528 Canada Direct Lending 361 144 510 697 Canada POS Lending 2,112 — 2,531 — Consolidated expenditures for long-lived assets $ 4,635 $ 392 $ 7,865 $ 5,225 (1) For revenue by product, see Note 3, "Loans Receivable and Revenue." The following table provides the proportion of gross loans receivable by segment (in thousands): June 30, December 31, U.S. $ 186,511 $ 223,451 Canada Direct Lending 361,264 330,271 Canada POS Lending 221,453 — Total gross loans receivable $ 769,228 $ 553,722 </t>
        </is>
      </c>
    </row>
    <row r="5">
      <c r="A5" s="4" t="inlineStr">
        <is>
          <t>Summary of Long-lived Assets by Geographic Region</t>
        </is>
      </c>
      <c r="B5" s="4" t="inlineStr">
        <is>
          <t xml:space="preserve">The following table represents the Company's net long-lived assets, comprised of property and equipment, by segment. These amounts are aggregated on a legal entity basis and do not necessarily reflect where the asset is physically located (in thousands): June 30, December 31, U.S. $ 28,399 $ 36,258 Canada Direct Lending 22,270 23,491 Canada POS Lending 501 — Total net long-lived assets $ 51,170 $ 59,7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Operating Lease Costs</t>
        </is>
      </c>
      <c r="B4" s="4" t="inlineStr">
        <is>
          <t>The following table summarizes the operating lease costs and other information for the three and six months ended June 30, 2021 and June 30, 2020 (in thousands): Three Months Ended June 30, Six Months Ended June 30, 2021 2020 2021 2020 Operating lease costs: Third-Party $ 7,959 $ 7,576 $ 15,962 $ 15,221 Related-Party 849 845 1,696 1,691 Total operating lease costs $ 8,808 $ 8,421 $ 17,658 $ 16,912 Operating cash flow - Operating leases $ 18,303 $ 16,545 New ROU assets - Operating leases $ 4,964 $ 6,922 Weighted average remaining lease term - Operating leases 5.4 years 6.1 years Weighted average discount rate - Operating leases 9.4 % 10.3 %</t>
        </is>
      </c>
    </row>
    <row r="5">
      <c r="A5" s="4" t="inlineStr">
        <is>
          <t>Summary of Future Minimum Lease Payments, ASC 842</t>
        </is>
      </c>
      <c r="B5" s="4" t="inlineStr">
        <is>
          <t xml:space="preserve">The following table summarizes the aggregate operating lease payments that the Company is contractually obligated to make under operating leases as of June 30, 2021 (in thousands): Third-Party Related-Party Total Remainder of 2021 $ 16,391 $ 1,899 $ 18,290 2022 30,144 3,678 33,822 2023 24,889 1,333 26,222 2024 19,137 973 20,110 2025 13,581 870 14,451 2026 9,483 883 10,366 Thereafter 21,239 1,794 23,033 Total 134,864 11,430 146,294 Less: Imputed interest (30,439) (2,440) (32,879) Operating lease liabilities $ 104,425 $ 8,990 $ 113,4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change in the carrying amount of goodwill by operating segment for the six months ended June 30, 2021 was as follows (in thousands): U.S. Canada Direct Lending Canada POS Lending Total Goodwill at December 31, 2020 $ 105,922 $ 30,169 $ — $ 136,091 Acquisition (Note 16) — — 44,901 44,901 Foreign currency translation — 689 585 1,274 Measurement period adjustment — — (4,980) (4,980) Goodwill at June 30, 2021 $ 105,922 $ 30,858 $ 40,506 $ 177,2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presents the preliminary purchase price allocation recorded in the Company’s Condensed Consolidated Balance Sheet as of the date of acquisition (in thousands): Amounts acquired on March 10, 2021 Measurement period adjustments Amounts acquired on March 10, 2021 (as adjusted) Assets Cash and cash equivalents $ 1,267 $ — $ 1,267 Gross loans receivable (1) 196,138 — 196,138 Prepaid expenses and other 687 — 687 Property and equipment 460 — 460 Right-of-use assets 616 — 616 Intangibles 50,876 3,572 54,448 Deferred tax assets 2,741 1,408 4,149 Total assets $ 252,785 $ 4,980 $ 257,765 Liabilities Accounts payable and accrued liabilities $ 9,356 $ — $ 9,356 Credit facilities 174,367 — 174,367 Lease liabilities 616 — 616 Total liabilities $ 184,339 $ — $ 184,339 Net assets acquired $ 68,446 $ 4,980 $ 73,426 Total consideration paid 113,347 113,347 Goodwill $ 44,901 $ (4,980) $ 39,921 (1) The gross contractual loans receivables as of March 10, 2021 were $208.6 million, of which the Company estimates $12.5 million will not be collected. The following table sets forth the components of identifiable intangible assets acquired, as adjusted for measurement period adjustments, and their estimated useful lives as of the date of acquisition (dollars in thousands): Fair Value Useful Life Developed technology $ 31,827 5.0 years Merchant relationships 19,684 8.0 years Customer relationships 2,937 8.0 years Total identified intangible assets $ 54,448 The following table summarizes the allocation of the estimated fair values of the assets acquired and liabilities assumed at the date of acquisition: (in thousands) Amounts acquired on January 3, 2020 Assets Cash and cash equivalents $ 3,360 Accounts receivable 465 Property and equipment 358 Intangible assets 1,101 Goodwill 14,791 Operating lease asset 235 Total assets $ 20,310 Liabilities Accounts payable and accrued liabilities $ 2,264 Operating lease liabilities 235 Total liabilities $ 2,499 Total cash consideration transferred $ 17,8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87693</v>
      </c>
      <c r="C4" s="6" t="n">
        <v>182509</v>
      </c>
      <c r="D4" s="6" t="n">
        <v>384244</v>
      </c>
      <c r="E4" s="6" t="n">
        <v>463315</v>
      </c>
    </row>
    <row r="5">
      <c r="A5" s="4" t="inlineStr">
        <is>
          <t>Provision for loan losses</t>
        </is>
      </c>
      <c r="B5" s="5" t="n">
        <v>45165</v>
      </c>
      <c r="C5" s="5" t="n">
        <v>50693</v>
      </c>
      <c r="D5" s="5" t="n">
        <v>81310</v>
      </c>
      <c r="E5" s="5" t="n">
        <v>164229</v>
      </c>
    </row>
    <row r="6">
      <c r="A6" s="4" t="inlineStr">
        <is>
          <t>Net revenue</t>
        </is>
      </c>
      <c r="B6" s="5" t="n">
        <v>142528</v>
      </c>
      <c r="C6" s="5" t="n">
        <v>131816</v>
      </c>
      <c r="D6" s="5" t="n">
        <v>302934</v>
      </c>
      <c r="E6" s="5" t="n">
        <v>299086</v>
      </c>
    </row>
    <row r="7">
      <c r="A7" s="3" t="inlineStr">
        <is>
          <t>Cost of providing services</t>
        </is>
      </c>
    </row>
    <row r="8">
      <c r="A8" s="4" t="inlineStr">
        <is>
          <t>Salaries and benefits</t>
        </is>
      </c>
      <c r="B8" s="5" t="n">
        <v>26056</v>
      </c>
      <c r="C8" s="5" t="n">
        <v>24723</v>
      </c>
      <c r="D8" s="5" t="n">
        <v>50971</v>
      </c>
      <c r="E8" s="5" t="n">
        <v>50730</v>
      </c>
    </row>
    <row r="9">
      <c r="A9" s="4" t="inlineStr">
        <is>
          <t>Occupancy and office</t>
        </is>
      </c>
      <c r="B9" s="5" t="n">
        <v>17745</v>
      </c>
      <c r="C9" s="5" t="n">
        <v>16843</v>
      </c>
      <c r="D9" s="5" t="n">
        <v>36049</v>
      </c>
      <c r="E9" s="5" t="n">
        <v>36533</v>
      </c>
    </row>
    <row r="10">
      <c r="A10" s="4" t="inlineStr">
        <is>
          <t>Other costs of providing services</t>
        </is>
      </c>
      <c r="B10" s="5" t="n">
        <v>7033</v>
      </c>
      <c r="C10" s="5" t="n">
        <v>8001</v>
      </c>
      <c r="D10" s="5" t="n">
        <v>14124</v>
      </c>
      <c r="E10" s="5" t="n">
        <v>17656</v>
      </c>
    </row>
    <row r="11">
      <c r="A11" s="4" t="inlineStr">
        <is>
          <t>Advertising</t>
        </is>
      </c>
      <c r="B11" s="5" t="n">
        <v>7043</v>
      </c>
      <c r="C11" s="5" t="n">
        <v>5750</v>
      </c>
      <c r="D11" s="5" t="n">
        <v>15127</v>
      </c>
      <c r="E11" s="5" t="n">
        <v>17969</v>
      </c>
    </row>
    <row r="12">
      <c r="A12" s="4" t="inlineStr">
        <is>
          <t>Total cost of providing services</t>
        </is>
      </c>
      <c r="B12" s="5" t="n">
        <v>57877</v>
      </c>
      <c r="C12" s="5" t="n">
        <v>55317</v>
      </c>
      <c r="D12" s="5" t="n">
        <v>116271</v>
      </c>
      <c r="E12" s="5" t="n">
        <v>122888</v>
      </c>
    </row>
    <row r="13">
      <c r="A13" s="4" t="inlineStr">
        <is>
          <t>Gross margin</t>
        </is>
      </c>
      <c r="B13" s="5" t="n">
        <v>84651</v>
      </c>
      <c r="C13" s="5" t="n">
        <v>76499</v>
      </c>
      <c r="D13" s="5" t="n">
        <v>186663</v>
      </c>
      <c r="E13" s="5" t="n">
        <v>176198</v>
      </c>
    </row>
    <row r="14">
      <c r="A14" s="3" t="inlineStr">
        <is>
          <t>Operating expense (income)</t>
        </is>
      </c>
    </row>
    <row r="15">
      <c r="A15" s="4" t="inlineStr">
        <is>
          <t>Corporate, district and other expenses</t>
        </is>
      </c>
      <c r="B15" s="5" t="n">
        <v>59621</v>
      </c>
      <c r="C15" s="5" t="n">
        <v>36781</v>
      </c>
      <c r="D15" s="5" t="n">
        <v>108461</v>
      </c>
      <c r="E15" s="5" t="n">
        <v>79588</v>
      </c>
    </row>
    <row r="16">
      <c r="A16" s="4" t="inlineStr">
        <is>
          <t>Interest expense</t>
        </is>
      </c>
      <c r="B16" s="5" t="n">
        <v>23440</v>
      </c>
      <c r="C16" s="5" t="n">
        <v>18311</v>
      </c>
      <c r="D16" s="5" t="n">
        <v>42979</v>
      </c>
      <c r="E16" s="5" t="n">
        <v>35635</v>
      </c>
    </row>
    <row r="17">
      <c r="A17" s="4" t="inlineStr">
        <is>
          <t>(Income) loss from equity method investment</t>
        </is>
      </c>
      <c r="B17" s="5" t="n">
        <v>-1712</v>
      </c>
      <c r="C17" s="5" t="n">
        <v>-741</v>
      </c>
      <c r="D17" s="5" t="n">
        <v>-2258</v>
      </c>
      <c r="E17" s="5" t="n">
        <v>877</v>
      </c>
    </row>
    <row r="18">
      <c r="A18" s="4" t="inlineStr">
        <is>
          <t>Gain from equity method investment</t>
        </is>
      </c>
      <c r="B18" s="5" t="n">
        <v>-135387</v>
      </c>
      <c r="C18" s="5" t="n">
        <v>0</v>
      </c>
      <c r="D18" s="5" t="n">
        <v>-135387</v>
      </c>
      <c r="E18" s="5" t="n">
        <v>0</v>
      </c>
    </row>
    <row r="19">
      <c r="A19" s="4" t="inlineStr">
        <is>
          <t>Total operating (income) expense</t>
        </is>
      </c>
      <c r="B19" s="5" t="n">
        <v>-54038</v>
      </c>
      <c r="C19" s="5" t="n">
        <v>54351</v>
      </c>
      <c r="D19" s="5" t="n">
        <v>13795</v>
      </c>
      <c r="E19" s="5" t="n">
        <v>116100</v>
      </c>
    </row>
    <row r="20">
      <c r="A20" s="4" t="inlineStr">
        <is>
          <t>Income from continuing operations before income taxes</t>
        </is>
      </c>
      <c r="B20" s="5" t="n">
        <v>138689</v>
      </c>
      <c r="C20" s="5" t="n">
        <v>22148</v>
      </c>
      <c r="D20" s="5" t="n">
        <v>172868</v>
      </c>
      <c r="E20" s="5" t="n">
        <v>60098</v>
      </c>
    </row>
    <row r="21">
      <c r="A21" s="4" t="inlineStr">
        <is>
          <t>Provision for income taxes</t>
        </is>
      </c>
      <c r="B21" s="5" t="n">
        <v>34172</v>
      </c>
      <c r="C21" s="5" t="n">
        <v>1068</v>
      </c>
      <c r="D21" s="5" t="n">
        <v>42616</v>
      </c>
      <c r="E21" s="5" t="n">
        <v>3005</v>
      </c>
    </row>
    <row r="22">
      <c r="A22" s="4" t="inlineStr">
        <is>
          <t>Net income from continuing operations</t>
        </is>
      </c>
      <c r="B22" s="5" t="n">
        <v>104517</v>
      </c>
      <c r="C22" s="5" t="n">
        <v>21080</v>
      </c>
      <c r="D22" s="5" t="n">
        <v>130252</v>
      </c>
      <c r="E22" s="5" t="n">
        <v>57093</v>
      </c>
    </row>
    <row r="23">
      <c r="A23" s="4" t="inlineStr">
        <is>
          <t>Net income from discontinued operations, before income tax</t>
        </is>
      </c>
      <c r="B23" s="5" t="n">
        <v>0</v>
      </c>
      <c r="C23" s="5" t="n">
        <v>1324</v>
      </c>
      <c r="D23" s="5" t="n">
        <v>0</v>
      </c>
      <c r="E23" s="5" t="n">
        <v>1714</v>
      </c>
    </row>
    <row r="24">
      <c r="A24" s="4" t="inlineStr">
        <is>
          <t>Income tax expense related to disposition</t>
        </is>
      </c>
      <c r="B24" s="5" t="n">
        <v>0</v>
      </c>
      <c r="C24" s="5" t="n">
        <v>331</v>
      </c>
      <c r="D24" s="5" t="n">
        <v>0</v>
      </c>
      <c r="E24" s="5" t="n">
        <v>429</v>
      </c>
    </row>
    <row r="25">
      <c r="A25" s="4" t="inlineStr">
        <is>
          <t>Net income from discontinued operations</t>
        </is>
      </c>
      <c r="B25" s="5" t="n">
        <v>0</v>
      </c>
      <c r="C25" s="5" t="n">
        <v>993</v>
      </c>
      <c r="D25" s="5" t="n">
        <v>0</v>
      </c>
      <c r="E25" s="5" t="n">
        <v>1285</v>
      </c>
    </row>
    <row r="26">
      <c r="A26" s="4" t="inlineStr">
        <is>
          <t>Net income</t>
        </is>
      </c>
      <c r="B26" s="6" t="n">
        <v>104517</v>
      </c>
      <c r="C26" s="6" t="n">
        <v>22073</v>
      </c>
      <c r="D26" s="6" t="n">
        <v>130252</v>
      </c>
      <c r="E26" s="6" t="n">
        <v>58378</v>
      </c>
    </row>
    <row r="27">
      <c r="A27" s="3" t="inlineStr">
        <is>
          <t>Basic earnings per share:</t>
        </is>
      </c>
    </row>
    <row r="28">
      <c r="A28" s="4" t="inlineStr">
        <is>
          <t>Continuing operations (in usd per share)</t>
        </is>
      </c>
      <c r="B28" s="8" t="n">
        <v>2.51</v>
      </c>
      <c r="C28" s="8" t="n">
        <v>0.52</v>
      </c>
      <c r="D28" s="8" t="n">
        <v>3.13</v>
      </c>
      <c r="E28" s="8" t="n">
        <v>1.4</v>
      </c>
    </row>
    <row r="29">
      <c r="A29" s="4" t="inlineStr">
        <is>
          <t>Discontinued operations (in usd per share)</t>
        </is>
      </c>
      <c r="B29" s="5" t="n">
        <v>0</v>
      </c>
      <c r="C29" s="9" t="n">
        <v>0.02</v>
      </c>
      <c r="D29" s="5" t="n">
        <v>0</v>
      </c>
      <c r="E29" s="9" t="n">
        <v>0.03</v>
      </c>
    </row>
    <row r="30">
      <c r="A30" s="4" t="inlineStr">
        <is>
          <t>Basic earnings per share (in usd per share)</t>
        </is>
      </c>
      <c r="B30" s="9" t="n">
        <v>2.51</v>
      </c>
      <c r="C30" s="9" t="n">
        <v>0.54</v>
      </c>
      <c r="D30" s="9" t="n">
        <v>3.13</v>
      </c>
      <c r="E30" s="9" t="n">
        <v>1.43</v>
      </c>
    </row>
    <row r="31">
      <c r="A31" s="3" t="inlineStr">
        <is>
          <t>Diluted earnings per share:</t>
        </is>
      </c>
    </row>
    <row r="32">
      <c r="A32" s="4" t="inlineStr">
        <is>
          <t>Continuing operations (in usd per share)</t>
        </is>
      </c>
      <c r="B32" s="9" t="n">
        <v>2.39</v>
      </c>
      <c r="C32" s="9" t="n">
        <v>0.51</v>
      </c>
      <c r="D32" s="9" t="n">
        <v>2.99</v>
      </c>
      <c r="E32" s="9" t="n">
        <v>1.37</v>
      </c>
    </row>
    <row r="33">
      <c r="A33" s="4" t="inlineStr">
        <is>
          <t>Discontinued operations (in usd per share)</t>
        </is>
      </c>
      <c r="B33" s="5" t="n">
        <v>0</v>
      </c>
      <c r="C33" s="9" t="n">
        <v>0.02</v>
      </c>
      <c r="D33" s="5" t="n">
        <v>0</v>
      </c>
      <c r="E33" s="9" t="n">
        <v>0.03</v>
      </c>
    </row>
    <row r="34">
      <c r="A34" s="4" t="inlineStr">
        <is>
          <t>Diluted earnings per share (in usd per share)</t>
        </is>
      </c>
      <c r="B34" s="8" t="n">
        <v>2.39</v>
      </c>
      <c r="C34" s="8" t="n">
        <v>0.53</v>
      </c>
      <c r="D34" s="8" t="n">
        <v>2.99</v>
      </c>
      <c r="E34" s="8" t="n">
        <v>1.4</v>
      </c>
    </row>
    <row r="35">
      <c r="A35" s="3" t="inlineStr">
        <is>
          <t>Weighted average common shares outstanding:</t>
        </is>
      </c>
    </row>
    <row r="36">
      <c r="A36" s="4" t="inlineStr">
        <is>
          <t>Basic (in shares)</t>
        </is>
      </c>
      <c r="B36" s="5" t="n">
        <v>41655</v>
      </c>
      <c r="C36" s="5" t="n">
        <v>40810</v>
      </c>
      <c r="D36" s="5" t="n">
        <v>41580</v>
      </c>
      <c r="E36" s="5" t="n">
        <v>40814</v>
      </c>
    </row>
    <row r="37">
      <c r="A37" s="4" t="inlineStr">
        <is>
          <t>Diluted (in shares)</t>
        </is>
      </c>
      <c r="B37" s="5" t="n">
        <v>43672</v>
      </c>
      <c r="C37" s="5" t="n">
        <v>41545</v>
      </c>
      <c r="D37" s="5" t="n">
        <v>43556</v>
      </c>
      <c r="E37" s="5" t="n">
        <v>416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RE CLOSURES (Tables)</t>
        </is>
      </c>
      <c r="B1" s="2" t="inlineStr">
        <is>
          <t>6 Months Ended</t>
        </is>
      </c>
    </row>
    <row r="2">
      <c r="B2" s="2" t="inlineStr">
        <is>
          <t>Jun. 30, 2021</t>
        </is>
      </c>
    </row>
    <row r="3">
      <c r="A3" s="3" t="inlineStr">
        <is>
          <t>Restructuring and Related Activities [Abstract]</t>
        </is>
      </c>
    </row>
    <row r="4">
      <c r="A4" s="4" t="inlineStr">
        <is>
          <t>Schedule of Store Closure</t>
        </is>
      </c>
      <c r="B4" s="4" t="inlineStr">
        <is>
          <t xml:space="preserve">CURO incurred $5.8 million of total one-time charges associated with the second quarter U.S. store closures as follows: (in thousands) Three Months Ended Store closure costs Severance and employee costs $ 940 Lease termination costs 565 Net accelerated depreciation and write-off of ROU assets and lease liabilities 4,258 Total store closure costs (1) $ 5,763 (1) All costs were recorded within "Corporate, district and other expenses" on the Statement of Operations and related to the U.S. reporting segme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21" customWidth="1" min="2" max="2"/>
    <col width="14" customWidth="1" min="3" max="3"/>
    <col width="28" customWidth="1" min="4" max="4"/>
    <col width="15" customWidth="1" min="5" max="5"/>
  </cols>
  <sheetData>
    <row r="1">
      <c r="A1" s="1" t="inlineStr">
        <is>
          <t>SUMMARY OF SIGNIFICANT ACCOUNTING POLICIES AND NATURE OF OPERATIONS (Details)</t>
        </is>
      </c>
      <c r="B1" s="2" t="inlineStr">
        <is>
          <t>3 Months Ended</t>
        </is>
      </c>
      <c r="E1" s="2" t="inlineStr">
        <is>
          <t>8 Months Ended</t>
        </is>
      </c>
    </row>
    <row r="2">
      <c r="B2" s="2" t="inlineStr">
        <is>
          <t>Jun. 30, 2021USD ($)</t>
        </is>
      </c>
      <c r="C2" s="2" t="inlineStr">
        <is>
          <t>Mar. 31, 2021</t>
        </is>
      </c>
      <c r="D2" s="2" t="inlineStr">
        <is>
          <t>Dec. 31, 2020reporting_unit</t>
        </is>
      </c>
      <c r="E2" s="2" t="inlineStr">
        <is>
          <t>Aug. 31, 2020</t>
        </is>
      </c>
    </row>
    <row r="3">
      <c r="A3" s="3" t="inlineStr">
        <is>
          <t>New Accounting Pronouncements or Change in Accounting Principle [Line Items]</t>
        </is>
      </c>
    </row>
    <row r="4">
      <c r="A4" s="4" t="inlineStr">
        <is>
          <t>Number of reporting units | reporting_unit</t>
        </is>
      </c>
      <c r="D4" s="5" t="n">
        <v>2</v>
      </c>
    </row>
    <row r="5">
      <c r="A5" s="4" t="inlineStr">
        <is>
          <t>Loss on impairment of goodwill | $</t>
        </is>
      </c>
      <c r="B5" s="6" t="n">
        <v>0</v>
      </c>
    </row>
    <row r="6">
      <c r="A6" s="4" t="inlineStr">
        <is>
          <t>Katapult</t>
        </is>
      </c>
    </row>
    <row r="7">
      <c r="A7" s="3" t="inlineStr">
        <is>
          <t>New Accounting Pronouncements or Change in Accounting Principle [Line Items]</t>
        </is>
      </c>
    </row>
    <row r="8">
      <c r="A8" s="4" t="inlineStr">
        <is>
          <t>Lag period</t>
        </is>
      </c>
      <c r="C8" s="4" t="inlineStr">
        <is>
          <t>2 months</t>
        </is>
      </c>
      <c r="E8" s="4" t="inlineStr">
        <is>
          <t>2 month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VARIABLE INTEREST ENTITIES - Carrying Amounts of Consolidated VIE Assets and Liabilities (Details) $ in Thousands</t>
        </is>
      </c>
      <c r="B1" s="2" t="inlineStr">
        <is>
          <t>Jun. 30, 2021USD ($)facility</t>
        </is>
      </c>
      <c r="C1" s="2" t="inlineStr">
        <is>
          <t>Dec. 31, 2020USD ($)</t>
        </is>
      </c>
      <c r="D1" s="2" t="inlineStr">
        <is>
          <t>Jun. 30, 2020USD ($)</t>
        </is>
      </c>
    </row>
    <row r="2">
      <c r="A2" s="3" t="inlineStr">
        <is>
          <t>Assets</t>
        </is>
      </c>
    </row>
    <row r="3">
      <c r="A3" s="4" t="inlineStr">
        <is>
          <t>Restricted cash</t>
        </is>
      </c>
      <c r="B3" s="6" t="n">
        <v>69299</v>
      </c>
      <c r="C3" s="6" t="n">
        <v>54765</v>
      </c>
      <c r="D3" s="6" t="n">
        <v>63274</v>
      </c>
    </row>
    <row r="4">
      <c r="A4" s="4" t="inlineStr">
        <is>
          <t>Loans receivable, net</t>
        </is>
      </c>
      <c r="B4" s="5" t="n">
        <v>701367</v>
      </c>
      <c r="C4" s="5" t="n">
        <v>467560</v>
      </c>
    </row>
    <row r="5">
      <c r="A5" s="4" t="inlineStr">
        <is>
          <t>Prepaid expenses and other</t>
        </is>
      </c>
      <c r="B5" s="5" t="n">
        <v>31209</v>
      </c>
      <c r="C5" s="5" t="n">
        <v>27994</v>
      </c>
    </row>
    <row r="6">
      <c r="A6" s="4" t="inlineStr">
        <is>
          <t>Deferred tax assets</t>
        </is>
      </c>
      <c r="B6" s="5" t="n">
        <v>6264</v>
      </c>
      <c r="C6" s="5" t="n">
        <v>0</v>
      </c>
    </row>
    <row r="7">
      <c r="A7" s="4" t="inlineStr">
        <is>
          <t>Total Assets</t>
        </is>
      </c>
      <c r="B7" s="5" t="n">
        <v>1544465</v>
      </c>
      <c r="C7" s="5" t="n">
        <v>1182986</v>
      </c>
    </row>
    <row r="8">
      <c r="A8" s="3" t="inlineStr">
        <is>
          <t>Liabilities</t>
        </is>
      </c>
    </row>
    <row r="9">
      <c r="A9" s="4" t="inlineStr">
        <is>
          <t>Accounts payable and accrued liabilities</t>
        </is>
      </c>
      <c r="B9" s="5" t="n">
        <v>64406</v>
      </c>
      <c r="C9" s="5" t="n">
        <v>49624</v>
      </c>
    </row>
    <row r="10">
      <c r="A10" s="4" t="inlineStr">
        <is>
          <t>Deferred revenue</t>
        </is>
      </c>
      <c r="B10" s="5" t="n">
        <v>10394</v>
      </c>
      <c r="C10" s="5" t="n">
        <v>5394</v>
      </c>
    </row>
    <row r="11">
      <c r="A11" s="4" t="inlineStr">
        <is>
          <t>Accrued interest</t>
        </is>
      </c>
      <c r="B11" s="5" t="n">
        <v>20411</v>
      </c>
      <c r="C11" s="5" t="n">
        <v>20123</v>
      </c>
    </row>
    <row r="12">
      <c r="A12" s="4" t="inlineStr">
        <is>
          <t>Debt</t>
        </is>
      </c>
      <c r="B12" s="5" t="n">
        <v>1019127</v>
      </c>
      <c r="C12" s="5" t="n">
        <v>819661</v>
      </c>
    </row>
    <row r="13">
      <c r="A13" s="4" t="inlineStr">
        <is>
          <t>Total Liabilities</t>
        </is>
      </c>
      <c r="B13" s="6" t="n">
        <v>1277763</v>
      </c>
      <c r="C13" s="5" t="n">
        <v>1051081</v>
      </c>
    </row>
    <row r="14">
      <c r="A14" s="4" t="inlineStr">
        <is>
          <t>Variable Interest Entity</t>
        </is>
      </c>
    </row>
    <row r="15">
      <c r="A15" s="3" t="inlineStr">
        <is>
          <t>Variable Interest Entity [Line Items]</t>
        </is>
      </c>
    </row>
    <row r="16">
      <c r="A16" s="4" t="inlineStr">
        <is>
          <t>Number of credit facilities held | facility</t>
        </is>
      </c>
      <c r="B16" s="5" t="n">
        <v>3</v>
      </c>
    </row>
    <row r="17">
      <c r="A17" s="3" t="inlineStr">
        <is>
          <t>Assets</t>
        </is>
      </c>
    </row>
    <row r="18">
      <c r="A18" s="4" t="inlineStr">
        <is>
          <t>Restricted cash</t>
        </is>
      </c>
      <c r="B18" s="6" t="n">
        <v>43553</v>
      </c>
      <c r="C18" s="5" t="n">
        <v>31994</v>
      </c>
      <c r="D18" s="6" t="n">
        <v>39248</v>
      </c>
    </row>
    <row r="19">
      <c r="A19" s="4" t="inlineStr">
        <is>
          <t>Loans receivable, net</t>
        </is>
      </c>
      <c r="B19" s="5" t="n">
        <v>547678</v>
      </c>
      <c r="C19" s="5" t="n">
        <v>306302</v>
      </c>
    </row>
    <row r="20">
      <c r="A20" s="4" t="inlineStr">
        <is>
          <t>Intercompany receivable</t>
        </is>
      </c>
      <c r="B20" s="5" t="n">
        <v>86692</v>
      </c>
      <c r="C20" s="5" t="n">
        <v>15382</v>
      </c>
    </row>
    <row r="21">
      <c r="A21" s="4" t="inlineStr">
        <is>
          <t>Prepaid expenses and other</t>
        </is>
      </c>
      <c r="B21" s="5" t="n">
        <v>0</v>
      </c>
      <c r="C21" s="5" t="n">
        <v>388</v>
      </c>
    </row>
    <row r="22">
      <c r="A22" s="4" t="inlineStr">
        <is>
          <t>Deferred tax assets</t>
        </is>
      </c>
      <c r="B22" s="5" t="n">
        <v>108</v>
      </c>
      <c r="C22" s="5" t="n">
        <v>105</v>
      </c>
    </row>
    <row r="23">
      <c r="A23" s="4" t="inlineStr">
        <is>
          <t>Total Assets</t>
        </is>
      </c>
      <c r="B23" s="5" t="n">
        <v>678031</v>
      </c>
      <c r="C23" s="5" t="n">
        <v>354171</v>
      </c>
    </row>
    <row r="24">
      <c r="A24" s="3" t="inlineStr">
        <is>
          <t>Liabilities</t>
        </is>
      </c>
    </row>
    <row r="25">
      <c r="A25" s="4" t="inlineStr">
        <is>
          <t>Accounts payable and accrued liabilities</t>
        </is>
      </c>
      <c r="B25" s="5" t="n">
        <v>6078</v>
      </c>
      <c r="C25" s="5" t="n">
        <v>34055</v>
      </c>
    </row>
    <row r="26">
      <c r="A26" s="4" t="inlineStr">
        <is>
          <t>Deferred revenue</t>
        </is>
      </c>
      <c r="B26" s="5" t="n">
        <v>109</v>
      </c>
      <c r="C26" s="5" t="n">
        <v>136</v>
      </c>
    </row>
    <row r="27">
      <c r="A27" s="4" t="inlineStr">
        <is>
          <t>Accrued interest</t>
        </is>
      </c>
      <c r="B27" s="5" t="n">
        <v>1435</v>
      </c>
      <c r="C27" s="5" t="n">
        <v>1147</v>
      </c>
    </row>
    <row r="28">
      <c r="A28" s="4" t="inlineStr">
        <is>
          <t>Debt</t>
        </is>
      </c>
      <c r="B28" s="5" t="n">
        <v>338234</v>
      </c>
      <c r="C28" s="5" t="n">
        <v>139661</v>
      </c>
    </row>
    <row r="29">
      <c r="A29" s="4" t="inlineStr">
        <is>
          <t>Total Liabilities</t>
        </is>
      </c>
      <c r="B29" s="6" t="n">
        <v>345856</v>
      </c>
      <c r="C29" s="6" t="n">
        <v>174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LOANS RECEIVABLE AND REVENUE - Narrative (Details) - Consumer Portfolio Segment $ in Million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c r="F2" s="2" t="inlineStr">
        <is>
          <t>Dec. 31, 2020USD ($)</t>
        </is>
      </c>
    </row>
    <row r="3">
      <c r="A3" s="4" t="inlineStr">
        <is>
          <t>Credit Services Organization Programs</t>
        </is>
      </c>
    </row>
    <row r="4">
      <c r="A4" s="3" t="inlineStr">
        <is>
          <t>Financing Receivable, Troubled Debt Restructuring [Line Items]</t>
        </is>
      </c>
    </row>
    <row r="5">
      <c r="A5" s="4" t="inlineStr">
        <is>
          <t>TDRs that were charged off</t>
        </is>
      </c>
      <c r="B5" s="10" t="n">
        <v>3.3</v>
      </c>
      <c r="C5" s="10" t="n">
        <v>0.9</v>
      </c>
      <c r="D5" s="10" t="n">
        <v>8.1</v>
      </c>
      <c r="E5" s="10" t="n">
        <v>0.9</v>
      </c>
    </row>
    <row r="6">
      <c r="A6" s="4" t="inlineStr">
        <is>
          <t>Number of TDR loans | contract</t>
        </is>
      </c>
      <c r="B6" s="5" t="n">
        <v>2468</v>
      </c>
      <c r="C6" s="5" t="n">
        <v>21512</v>
      </c>
      <c r="D6" s="5" t="n">
        <v>6248</v>
      </c>
      <c r="E6" s="5" t="n">
        <v>21512</v>
      </c>
    </row>
    <row r="7">
      <c r="A7" s="4" t="inlineStr">
        <is>
          <t>Installment</t>
        </is>
      </c>
    </row>
    <row r="8">
      <c r="A8" s="3" t="inlineStr">
        <is>
          <t>Financing Receivable, Troubled Debt Restructuring [Line Items]</t>
        </is>
      </c>
    </row>
    <row r="9">
      <c r="A9" s="4" t="inlineStr">
        <is>
          <t>Percent of revenues</t>
        </is>
      </c>
      <c r="B9" s="4" t="inlineStr">
        <is>
          <t>1.00%</t>
        </is>
      </c>
      <c r="D9" s="4" t="inlineStr">
        <is>
          <t>1.00%</t>
        </is>
      </c>
    </row>
    <row r="10">
      <c r="A10" s="4" t="inlineStr">
        <is>
          <t>Loans classified as nonaccrual</t>
        </is>
      </c>
      <c r="B10" s="10" t="n">
        <v>4.2</v>
      </c>
      <c r="D10" s="10" t="n">
        <v>4.2</v>
      </c>
      <c r="F10" s="10" t="n">
        <v>4.4</v>
      </c>
    </row>
    <row r="11">
      <c r="A11" s="4" t="inlineStr">
        <is>
          <t>Revolving LOC</t>
        </is>
      </c>
    </row>
    <row r="12">
      <c r="A12" s="3" t="inlineStr">
        <is>
          <t>Financing Receivable, Troubled Debt Restructuring [Line Items]</t>
        </is>
      </c>
    </row>
    <row r="13">
      <c r="A13" s="4" t="inlineStr">
        <is>
          <t>Loans classified as nonaccrual</t>
        </is>
      </c>
      <c r="B13" s="11" t="n">
        <v>5.1</v>
      </c>
      <c r="D13" s="11" t="n">
        <v>5.1</v>
      </c>
      <c r="F13" s="10" t="n">
        <v>6.2</v>
      </c>
    </row>
    <row r="14">
      <c r="A14" s="4" t="inlineStr">
        <is>
          <t>Revolving LOC | Credit Services Organization Programs</t>
        </is>
      </c>
    </row>
    <row r="15">
      <c r="A15" s="3" t="inlineStr">
        <is>
          <t>Financing Receivable, Troubled Debt Restructuring [Line Items]</t>
        </is>
      </c>
    </row>
    <row r="16">
      <c r="A16" s="4" t="inlineStr">
        <is>
          <t>Commitment to lend additional funds</t>
        </is>
      </c>
      <c r="B16" s="6" t="n">
        <v>2</v>
      </c>
      <c r="D16" s="6"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REVENUE - Revenue by Produc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Revenue</t>
        </is>
      </c>
      <c r="B4" s="6" t="n">
        <v>187693</v>
      </c>
      <c r="C4" s="6" t="n">
        <v>182509</v>
      </c>
      <c r="D4" s="6" t="n">
        <v>384244</v>
      </c>
      <c r="E4" s="6" t="n">
        <v>463315</v>
      </c>
    </row>
    <row r="5">
      <c r="A5" s="4" t="inlineStr">
        <is>
          <t>Credit Services Organization Programs</t>
        </is>
      </c>
    </row>
    <row r="6">
      <c r="A6" s="3" t="inlineStr">
        <is>
          <t>Revenue from External Customer [Line Items]</t>
        </is>
      </c>
    </row>
    <row r="7">
      <c r="A7" s="4" t="inlineStr">
        <is>
          <t>Revenue</t>
        </is>
      </c>
      <c r="B7" s="5" t="n">
        <v>34900</v>
      </c>
      <c r="C7" s="5" t="n">
        <v>37800</v>
      </c>
      <c r="D7" s="5" t="n">
        <v>76400</v>
      </c>
      <c r="E7" s="5" t="n">
        <v>105800</v>
      </c>
    </row>
    <row r="8">
      <c r="A8" s="4" t="inlineStr">
        <is>
          <t>Consumer Portfolio Segment | Revolving LOC</t>
        </is>
      </c>
    </row>
    <row r="9">
      <c r="A9" s="3" t="inlineStr">
        <is>
          <t>Revenue from External Customer [Line Items]</t>
        </is>
      </c>
    </row>
    <row r="10">
      <c r="A10" s="4" t="inlineStr">
        <is>
          <t>Revenue</t>
        </is>
      </c>
      <c r="B10" s="5" t="n">
        <v>68036</v>
      </c>
      <c r="C10" s="5" t="n">
        <v>56736</v>
      </c>
      <c r="D10" s="5" t="n">
        <v>130771</v>
      </c>
      <c r="E10" s="5" t="n">
        <v>127718</v>
      </c>
    </row>
    <row r="11">
      <c r="A11" s="4" t="inlineStr">
        <is>
          <t>Consumer Portfolio Segment | Total Installment</t>
        </is>
      </c>
    </row>
    <row r="12">
      <c r="A12" s="3" t="inlineStr">
        <is>
          <t>Revenue from External Customer [Line Items]</t>
        </is>
      </c>
    </row>
    <row r="13">
      <c r="A13" s="4" t="inlineStr">
        <is>
          <t>Revenue</t>
        </is>
      </c>
      <c r="B13" s="5" t="n">
        <v>101367</v>
      </c>
      <c r="C13" s="5" t="n">
        <v>112562</v>
      </c>
      <c r="D13" s="5" t="n">
        <v>217755</v>
      </c>
      <c r="E13" s="5" t="n">
        <v>306414</v>
      </c>
    </row>
    <row r="14">
      <c r="A14" s="4" t="inlineStr">
        <is>
          <t>Consumer Portfolio Segment | Unsecured Installment</t>
        </is>
      </c>
    </row>
    <row r="15">
      <c r="A15" s="3" t="inlineStr">
        <is>
          <t>Revenue from External Customer [Line Items]</t>
        </is>
      </c>
    </row>
    <row r="16">
      <c r="A16" s="4" t="inlineStr">
        <is>
          <t>Revenue</t>
        </is>
      </c>
      <c r="B16" s="5" t="n">
        <v>64783</v>
      </c>
      <c r="C16" s="5" t="n">
        <v>70429</v>
      </c>
      <c r="D16" s="5" t="n">
        <v>141177</v>
      </c>
      <c r="E16" s="5" t="n">
        <v>192838</v>
      </c>
    </row>
    <row r="17">
      <c r="A17" s="4" t="inlineStr">
        <is>
          <t>Consumer Portfolio Segment | Secured Installment</t>
        </is>
      </c>
    </row>
    <row r="18">
      <c r="A18" s="3" t="inlineStr">
        <is>
          <t>Revenue from External Customer [Line Items]</t>
        </is>
      </c>
    </row>
    <row r="19">
      <c r="A19" s="4" t="inlineStr">
        <is>
          <t>Revenue</t>
        </is>
      </c>
      <c r="B19" s="5" t="n">
        <v>12821</v>
      </c>
      <c r="C19" s="5" t="n">
        <v>19401</v>
      </c>
      <c r="D19" s="5" t="n">
        <v>27848</v>
      </c>
      <c r="E19" s="5" t="n">
        <v>45687</v>
      </c>
    </row>
    <row r="20">
      <c r="A20" s="4" t="inlineStr">
        <is>
          <t>Consumer Portfolio Segment | Single-Pay</t>
        </is>
      </c>
    </row>
    <row r="21">
      <c r="A21" s="3" t="inlineStr">
        <is>
          <t>Revenue from External Customer [Line Items]</t>
        </is>
      </c>
    </row>
    <row r="22">
      <c r="A22" s="4" t="inlineStr">
        <is>
          <t>Revenue</t>
        </is>
      </c>
      <c r="B22" s="5" t="n">
        <v>23763</v>
      </c>
      <c r="C22" s="5" t="n">
        <v>22732</v>
      </c>
      <c r="D22" s="5" t="n">
        <v>48730</v>
      </c>
      <c r="E22" s="5" t="n">
        <v>67889</v>
      </c>
    </row>
    <row r="23">
      <c r="A23" s="4" t="inlineStr">
        <is>
          <t>Ancillary</t>
        </is>
      </c>
    </row>
    <row r="24">
      <c r="A24" s="3" t="inlineStr">
        <is>
          <t>Revenue from External Customer [Line Items]</t>
        </is>
      </c>
    </row>
    <row r="25">
      <c r="A25" s="4" t="inlineStr">
        <is>
          <t>Revenue</t>
        </is>
      </c>
      <c r="B25" s="6" t="n">
        <v>18290</v>
      </c>
      <c r="C25" s="6" t="n">
        <v>13211</v>
      </c>
      <c r="D25" s="6" t="n">
        <v>35718</v>
      </c>
      <c r="E25" s="6" t="n">
        <v>291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Loans Receivable by Product and Delinquency (Details) - USD ($) $ in Thousands</t>
        </is>
      </c>
      <c r="B1" s="2" t="inlineStr">
        <is>
          <t>Jun. 30, 2021</t>
        </is>
      </c>
      <c r="C1" s="2" t="inlineStr">
        <is>
          <t>Dec. 31, 2020</t>
        </is>
      </c>
    </row>
    <row r="2">
      <c r="A2" s="3" t="inlineStr">
        <is>
          <t>Accounts, Notes, Loans and Financing Receivable [Line Items]</t>
        </is>
      </c>
    </row>
    <row r="3">
      <c r="A3" s="4" t="inlineStr">
        <is>
          <t>Total gross loans receivable</t>
        </is>
      </c>
      <c r="B3" s="6" t="n">
        <v>769228</v>
      </c>
      <c r="C3" s="6" t="n">
        <v>553722</v>
      </c>
    </row>
    <row r="4">
      <c r="A4" s="4" t="inlineStr">
        <is>
          <t>Less: allowance for losses</t>
        </is>
      </c>
      <c r="B4" s="5" t="n">
        <v>-67861</v>
      </c>
      <c r="C4" s="5" t="n">
        <v>-86162</v>
      </c>
    </row>
    <row r="5">
      <c r="A5" s="4" t="inlineStr">
        <is>
          <t>Loans receivable, net</t>
        </is>
      </c>
      <c r="B5" s="5" t="n">
        <v>701367</v>
      </c>
      <c r="C5" s="5" t="n">
        <v>467560</v>
      </c>
    </row>
    <row r="6">
      <c r="A6" s="4" t="inlineStr">
        <is>
          <t>Current loans receivable</t>
        </is>
      </c>
    </row>
    <row r="7">
      <c r="A7" s="3" t="inlineStr">
        <is>
          <t>Accounts, Notes, Loans and Financing Receivable [Line Items]</t>
        </is>
      </c>
    </row>
    <row r="8">
      <c r="A8" s="4" t="inlineStr">
        <is>
          <t>Total gross loans receivable</t>
        </is>
      </c>
      <c r="B8" s="5" t="n">
        <v>698684</v>
      </c>
      <c r="C8" s="5" t="n">
        <v>483478</v>
      </c>
    </row>
    <row r="9">
      <c r="A9" s="4" t="inlineStr">
        <is>
          <t>Delinquent loans receivable</t>
        </is>
      </c>
    </row>
    <row r="10">
      <c r="A10" s="3" t="inlineStr">
        <is>
          <t>Accounts, Notes, Loans and Financing Receivable [Line Items]</t>
        </is>
      </c>
    </row>
    <row r="11">
      <c r="A11" s="4" t="inlineStr">
        <is>
          <t>Total gross loans receivable</t>
        </is>
      </c>
      <c r="B11" s="5" t="n">
        <v>70544</v>
      </c>
      <c r="C11" s="5" t="n">
        <v>70244</v>
      </c>
    </row>
    <row r="12">
      <c r="A12" s="4" t="inlineStr">
        <is>
          <t>Consumer Portfolio Segment | Delinquent loans receivable</t>
        </is>
      </c>
    </row>
    <row r="13">
      <c r="A13" s="3" t="inlineStr">
        <is>
          <t>Accounts, Notes, Loans and Financing Receivable [Line Items]</t>
        </is>
      </c>
    </row>
    <row r="14">
      <c r="A14" s="4" t="inlineStr">
        <is>
          <t>Total gross loans receivable</t>
        </is>
      </c>
      <c r="B14" s="5" t="n">
        <v>70544</v>
      </c>
      <c r="C14" s="5" t="n">
        <v>70244</v>
      </c>
    </row>
    <row r="15">
      <c r="A15" s="4" t="inlineStr">
        <is>
          <t>Consumer Portfolio Segment | Revolving LOC</t>
        </is>
      </c>
    </row>
    <row r="16">
      <c r="A16" s="3" t="inlineStr">
        <is>
          <t>Accounts, Notes, Loans and Financing Receivable [Line Items]</t>
        </is>
      </c>
    </row>
    <row r="17">
      <c r="A17" s="4" t="inlineStr">
        <is>
          <t>Total gross loans receivable</t>
        </is>
      </c>
      <c r="B17" s="5" t="n">
        <v>606430</v>
      </c>
      <c r="C17" s="5" t="n">
        <v>358884</v>
      </c>
    </row>
    <row r="18">
      <c r="A18" s="4" t="inlineStr">
        <is>
          <t>Less: allowance for losses</t>
        </is>
      </c>
      <c r="B18" s="5" t="n">
        <v>-44848</v>
      </c>
      <c r="C18" s="5" t="n">
        <v>-51958</v>
      </c>
    </row>
    <row r="19">
      <c r="A19" s="4" t="inlineStr">
        <is>
          <t>Loans receivable, net</t>
        </is>
      </c>
      <c r="B19" s="5" t="n">
        <v>561582</v>
      </c>
      <c r="C19" s="5" t="n">
        <v>306926</v>
      </c>
    </row>
    <row r="20">
      <c r="A20" s="4" t="inlineStr">
        <is>
          <t>Consumer Portfolio Segment | Revolving LOC | Current loans receivable</t>
        </is>
      </c>
    </row>
    <row r="21">
      <c r="A21" s="3" t="inlineStr">
        <is>
          <t>Accounts, Notes, Loans and Financing Receivable [Line Items]</t>
        </is>
      </c>
    </row>
    <row r="22">
      <c r="A22" s="4" t="inlineStr">
        <is>
          <t>Total gross loans receivable</t>
        </is>
      </c>
      <c r="B22" s="5" t="n">
        <v>562497</v>
      </c>
      <c r="C22" s="5" t="n">
        <v>321105</v>
      </c>
    </row>
    <row r="23">
      <c r="A23" s="4" t="inlineStr">
        <is>
          <t>Consumer Portfolio Segment | Revolving LOC | Delinquent loans receivable</t>
        </is>
      </c>
    </row>
    <row r="24">
      <c r="A24" s="3" t="inlineStr">
        <is>
          <t>Accounts, Notes, Loans and Financing Receivable [Line Items]</t>
        </is>
      </c>
    </row>
    <row r="25">
      <c r="A25" s="4" t="inlineStr">
        <is>
          <t>Total gross loans receivable</t>
        </is>
      </c>
      <c r="B25" s="5" t="n">
        <v>43933</v>
      </c>
      <c r="C25" s="5" t="n">
        <v>37779</v>
      </c>
    </row>
    <row r="26">
      <c r="A26" s="4" t="inlineStr">
        <is>
          <t>Consumer Portfolio Segment | Total Installment - Company Owned</t>
        </is>
      </c>
    </row>
    <row r="27">
      <c r="A27" s="3" t="inlineStr">
        <is>
          <t>Accounts, Notes, Loans and Financing Receivable [Line Items]</t>
        </is>
      </c>
    </row>
    <row r="28">
      <c r="A28" s="4" t="inlineStr">
        <is>
          <t>Total gross loans receivable</t>
        </is>
      </c>
      <c r="B28" s="5" t="n">
        <v>162798</v>
      </c>
      <c r="C28" s="5" t="n">
        <v>194838</v>
      </c>
    </row>
    <row r="29">
      <c r="A29" s="4" t="inlineStr">
        <is>
          <t>Less: allowance for losses</t>
        </is>
      </c>
      <c r="B29" s="5" t="n">
        <v>-23013</v>
      </c>
      <c r="C29" s="5" t="n">
        <v>-34204</v>
      </c>
    </row>
    <row r="30">
      <c r="A30" s="4" t="inlineStr">
        <is>
          <t>Loans receivable, net</t>
        </is>
      </c>
      <c r="B30" s="5" t="n">
        <v>139785</v>
      </c>
      <c r="C30" s="5" t="n">
        <v>160634</v>
      </c>
    </row>
    <row r="31">
      <c r="A31" s="4" t="inlineStr">
        <is>
          <t>Consumer Portfolio Segment | Total Installment - Company Owned | Current loans receivable</t>
        </is>
      </c>
    </row>
    <row r="32">
      <c r="A32" s="3" t="inlineStr">
        <is>
          <t>Accounts, Notes, Loans and Financing Receivable [Line Items]</t>
        </is>
      </c>
    </row>
    <row r="33">
      <c r="A33" s="4" t="inlineStr">
        <is>
          <t>Total gross loans receivable</t>
        </is>
      </c>
      <c r="B33" s="5" t="n">
        <v>136187</v>
      </c>
      <c r="C33" s="5" t="n">
        <v>162373</v>
      </c>
    </row>
    <row r="34">
      <c r="A34" s="4" t="inlineStr">
        <is>
          <t>Consumer Portfolio Segment | Total Installment - Company Owned | Delinquent loans receivable</t>
        </is>
      </c>
    </row>
    <row r="35">
      <c r="A35" s="3" t="inlineStr">
        <is>
          <t>Accounts, Notes, Loans and Financing Receivable [Line Items]</t>
        </is>
      </c>
    </row>
    <row r="36">
      <c r="A36" s="4" t="inlineStr">
        <is>
          <t>Total gross loans receivable</t>
        </is>
      </c>
      <c r="B36" s="5" t="n">
        <v>26611</v>
      </c>
      <c r="C36" s="5" t="n">
        <v>32465</v>
      </c>
    </row>
    <row r="37">
      <c r="A37" s="4" t="inlineStr">
        <is>
          <t>Consumer Portfolio Segment | Unsecured Installment</t>
        </is>
      </c>
    </row>
    <row r="38">
      <c r="A38" s="3" t="inlineStr">
        <is>
          <t>Accounts, Notes, Loans and Financing Receivable [Line Items]</t>
        </is>
      </c>
    </row>
    <row r="39">
      <c r="A39" s="4" t="inlineStr">
        <is>
          <t>Total gross loans receivable</t>
        </is>
      </c>
      <c r="B39" s="5" t="n">
        <v>86638</v>
      </c>
      <c r="C39" s="5" t="n">
        <v>102425</v>
      </c>
    </row>
    <row r="40">
      <c r="A40" s="4" t="inlineStr">
        <is>
          <t>Less: allowance for losses</t>
        </is>
      </c>
      <c r="B40" s="5" t="n">
        <v>-16701</v>
      </c>
      <c r="C40" s="5" t="n">
        <v>-24073</v>
      </c>
    </row>
    <row r="41">
      <c r="A41" s="4" t="inlineStr">
        <is>
          <t>Loans receivable, net</t>
        </is>
      </c>
      <c r="B41" s="5" t="n">
        <v>69937</v>
      </c>
      <c r="C41" s="5" t="n">
        <v>78352</v>
      </c>
    </row>
    <row r="42">
      <c r="A42" s="4" t="inlineStr">
        <is>
          <t>Consumer Portfolio Segment | Unsecured Installment | Current loans receivable</t>
        </is>
      </c>
    </row>
    <row r="43">
      <c r="A43" s="3" t="inlineStr">
        <is>
          <t>Accounts, Notes, Loans and Financing Receivable [Line Items]</t>
        </is>
      </c>
    </row>
    <row r="44">
      <c r="A44" s="4" t="inlineStr">
        <is>
          <t>Total gross loans receivable</t>
        </is>
      </c>
      <c r="B44" s="5" t="n">
        <v>65603</v>
      </c>
      <c r="C44" s="5" t="n">
        <v>78235</v>
      </c>
    </row>
    <row r="45">
      <c r="A45" s="4" t="inlineStr">
        <is>
          <t>Consumer Portfolio Segment | Unsecured Installment | Delinquent loans receivable</t>
        </is>
      </c>
    </row>
    <row r="46">
      <c r="A46" s="3" t="inlineStr">
        <is>
          <t>Accounts, Notes, Loans and Financing Receivable [Line Items]</t>
        </is>
      </c>
    </row>
    <row r="47">
      <c r="A47" s="4" t="inlineStr">
        <is>
          <t>Total gross loans receivable</t>
        </is>
      </c>
      <c r="B47" s="5" t="n">
        <v>21035</v>
      </c>
      <c r="C47" s="5" t="n">
        <v>24190</v>
      </c>
    </row>
    <row r="48">
      <c r="A48" s="4" t="inlineStr">
        <is>
          <t>Consumer Portfolio Segment | Secured Installment</t>
        </is>
      </c>
    </row>
    <row r="49">
      <c r="A49" s="3" t="inlineStr">
        <is>
          <t>Accounts, Notes, Loans and Financing Receivable [Line Items]</t>
        </is>
      </c>
    </row>
    <row r="50">
      <c r="A50" s="4" t="inlineStr">
        <is>
          <t>Total gross loans receivable</t>
        </is>
      </c>
      <c r="B50" s="5" t="n">
        <v>37400</v>
      </c>
      <c r="C50" s="5" t="n">
        <v>48633</v>
      </c>
    </row>
    <row r="51">
      <c r="A51" s="4" t="inlineStr">
        <is>
          <t>Less: allowance for losses</t>
        </is>
      </c>
      <c r="B51" s="5" t="n">
        <v>-3880</v>
      </c>
      <c r="C51" s="5" t="n">
        <v>-7047</v>
      </c>
    </row>
    <row r="52">
      <c r="A52" s="4" t="inlineStr">
        <is>
          <t>Loans receivable, net</t>
        </is>
      </c>
      <c r="B52" s="5" t="n">
        <v>33520</v>
      </c>
      <c r="C52" s="5" t="n">
        <v>41586</v>
      </c>
    </row>
    <row r="53">
      <c r="A53" s="4" t="inlineStr">
        <is>
          <t>Consumer Portfolio Segment | Secured Installment | Current loans receivable</t>
        </is>
      </c>
    </row>
    <row r="54">
      <c r="A54" s="3" t="inlineStr">
        <is>
          <t>Accounts, Notes, Loans and Financing Receivable [Line Items]</t>
        </is>
      </c>
    </row>
    <row r="55">
      <c r="A55" s="4" t="inlineStr">
        <is>
          <t>Total gross loans receivable</t>
        </is>
      </c>
      <c r="B55" s="5" t="n">
        <v>31824</v>
      </c>
      <c r="C55" s="5" t="n">
        <v>40358</v>
      </c>
    </row>
    <row r="56">
      <c r="A56" s="4" t="inlineStr">
        <is>
          <t>Consumer Portfolio Segment | Secured Installment | Delinquent loans receivable</t>
        </is>
      </c>
    </row>
    <row r="57">
      <c r="A57" s="3" t="inlineStr">
        <is>
          <t>Accounts, Notes, Loans and Financing Receivable [Line Items]</t>
        </is>
      </c>
    </row>
    <row r="58">
      <c r="A58" s="4" t="inlineStr">
        <is>
          <t>Total gross loans receivable</t>
        </is>
      </c>
      <c r="B58" s="5" t="n">
        <v>5576</v>
      </c>
      <c r="C58" s="5" t="n">
        <v>8275</v>
      </c>
    </row>
    <row r="59">
      <c r="A59" s="4" t="inlineStr">
        <is>
          <t>Consumer Portfolio Segment | Single-Pay</t>
        </is>
      </c>
    </row>
    <row r="60">
      <c r="A60" s="3" t="inlineStr">
        <is>
          <t>Accounts, Notes, Loans and Financing Receivable [Line Items]</t>
        </is>
      </c>
    </row>
    <row r="61">
      <c r="A61" s="4" t="inlineStr">
        <is>
          <t>Total gross loans receivable</t>
        </is>
      </c>
      <c r="B61" s="5" t="n">
        <v>38760</v>
      </c>
      <c r="C61" s="5" t="n">
        <v>43780</v>
      </c>
    </row>
    <row r="62">
      <c r="A62" s="4" t="inlineStr">
        <is>
          <t>Less: allowance for losses</t>
        </is>
      </c>
      <c r="B62" s="5" t="n">
        <v>-2432</v>
      </c>
      <c r="C62" s="5" t="n">
        <v>-3084</v>
      </c>
    </row>
    <row r="63">
      <c r="A63" s="4" t="inlineStr">
        <is>
          <t>Loans receivable, net</t>
        </is>
      </c>
      <c r="B63" s="5" t="n">
        <v>36328</v>
      </c>
      <c r="C63" s="5" t="n">
        <v>40696</v>
      </c>
    </row>
    <row r="64">
      <c r="A64" s="4" t="inlineStr">
        <is>
          <t>Consumer Portfolio Segment | Single-Pay | Current loans receivable</t>
        </is>
      </c>
    </row>
    <row r="65">
      <c r="A65" s="3" t="inlineStr">
        <is>
          <t>Accounts, Notes, Loans and Financing Receivable [Line Items]</t>
        </is>
      </c>
    </row>
    <row r="66">
      <c r="A66" s="4" t="inlineStr">
        <is>
          <t>Total gross loans receivable</t>
        </is>
      </c>
      <c r="B66" s="5" t="n">
        <v>38760</v>
      </c>
      <c r="C66" s="5" t="n">
        <v>43780</v>
      </c>
    </row>
    <row r="67">
      <c r="A67" s="4" t="inlineStr">
        <is>
          <t>Consumer Portfolio Segment | Single-Pay | Delinquent loans receivable</t>
        </is>
      </c>
    </row>
    <row r="68">
      <c r="A68" s="3" t="inlineStr">
        <is>
          <t>Accounts, Notes, Loans and Financing Receivable [Line Items]</t>
        </is>
      </c>
    </row>
    <row r="69">
      <c r="A69" s="4" t="inlineStr">
        <is>
          <t>Total gross loans receivable</t>
        </is>
      </c>
      <c r="B69" s="5" t="n">
        <v>0</v>
      </c>
      <c r="C69" s="5" t="n">
        <v>0</v>
      </c>
    </row>
    <row r="70">
      <c r="A70" s="4" t="inlineStr">
        <is>
          <t>Consumer Portfolio Segment | Single-Pay | Canada</t>
        </is>
      </c>
    </row>
    <row r="71">
      <c r="A71" s="3" t="inlineStr">
        <is>
          <t>Accounts, Notes, Loans and Financing Receivable [Line Items]</t>
        </is>
      </c>
    </row>
    <row r="72">
      <c r="A72" s="4" t="inlineStr">
        <is>
          <t>Total gross loans receivable</t>
        </is>
      </c>
      <c r="B72" s="6" t="n">
        <v>10000</v>
      </c>
      <c r="C72" s="6" t="n">
        <v>11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Delinquent Loans - Aging Analysis (Details) - USD ($) $ in Thousands</t>
        </is>
      </c>
      <c r="B1" s="2" t="inlineStr">
        <is>
          <t>Jun. 30, 2021</t>
        </is>
      </c>
      <c r="C1" s="2" t="inlineStr">
        <is>
          <t>Dec. 31, 2020</t>
        </is>
      </c>
    </row>
    <row r="2">
      <c r="A2" s="3" t="inlineStr">
        <is>
          <t>Accounts, Notes, Loans and Financing Receivable [Line Items]</t>
        </is>
      </c>
    </row>
    <row r="3">
      <c r="A3" s="4" t="inlineStr">
        <is>
          <t>Total gross loans receivable</t>
        </is>
      </c>
      <c r="B3" s="6" t="n">
        <v>769228</v>
      </c>
      <c r="C3" s="6" t="n">
        <v>553722</v>
      </c>
    </row>
    <row r="4">
      <c r="A4" s="4" t="inlineStr">
        <is>
          <t>Delinquent loans receivable</t>
        </is>
      </c>
    </row>
    <row r="5">
      <c r="A5" s="3" t="inlineStr">
        <is>
          <t>Accounts, Notes, Loans and Financing Receivable [Line Items]</t>
        </is>
      </c>
    </row>
    <row r="6">
      <c r="A6" s="4" t="inlineStr">
        <is>
          <t>Total gross loans receivable</t>
        </is>
      </c>
      <c r="B6" s="5" t="n">
        <v>70544</v>
      </c>
      <c r="C6" s="5" t="n">
        <v>70244</v>
      </c>
    </row>
    <row r="7">
      <c r="A7" s="4" t="inlineStr">
        <is>
          <t>Consumer Portfolio Segment | Delinquent loans receivable</t>
        </is>
      </c>
    </row>
    <row r="8">
      <c r="A8" s="3" t="inlineStr">
        <is>
          <t>Accounts, Notes, Loans and Financing Receivable [Line Items]</t>
        </is>
      </c>
    </row>
    <row r="9">
      <c r="A9" s="4" t="inlineStr">
        <is>
          <t>Total gross loans receivable</t>
        </is>
      </c>
      <c r="B9" s="5" t="n">
        <v>70544</v>
      </c>
      <c r="C9" s="5" t="n">
        <v>70244</v>
      </c>
    </row>
    <row r="10">
      <c r="A10" s="4" t="inlineStr">
        <is>
          <t>Consumer Portfolio Segment | 0-30 days past due</t>
        </is>
      </c>
    </row>
    <row r="11">
      <c r="A11" s="3" t="inlineStr">
        <is>
          <t>Accounts, Notes, Loans and Financing Receivable [Line Items]</t>
        </is>
      </c>
    </row>
    <row r="12">
      <c r="A12" s="4" t="inlineStr">
        <is>
          <t>Total gross loans receivable</t>
        </is>
      </c>
      <c r="B12" s="5" t="n">
        <v>33597</v>
      </c>
      <c r="C12" s="5" t="n">
        <v>31642</v>
      </c>
    </row>
    <row r="13">
      <c r="A13" s="4" t="inlineStr">
        <is>
          <t>Consumer Portfolio Segment | 31-60 days past due</t>
        </is>
      </c>
    </row>
    <row r="14">
      <c r="A14" s="3" t="inlineStr">
        <is>
          <t>Accounts, Notes, Loans and Financing Receivable [Line Items]</t>
        </is>
      </c>
    </row>
    <row r="15">
      <c r="A15" s="4" t="inlineStr">
        <is>
          <t>Total gross loans receivable</t>
        </is>
      </c>
      <c r="B15" s="5" t="n">
        <v>15733</v>
      </c>
      <c r="C15" s="5" t="n">
        <v>18599</v>
      </c>
    </row>
    <row r="16">
      <c r="A16" s="4" t="inlineStr">
        <is>
          <t>Consumer Portfolio Segment | 61 + days past due</t>
        </is>
      </c>
    </row>
    <row r="17">
      <c r="A17" s="3" t="inlineStr">
        <is>
          <t>Accounts, Notes, Loans and Financing Receivable [Line Items]</t>
        </is>
      </c>
    </row>
    <row r="18">
      <c r="A18" s="4" t="inlineStr">
        <is>
          <t>Total gross loans receivable</t>
        </is>
      </c>
      <c r="B18" s="5" t="n">
        <v>21214</v>
      </c>
      <c r="C18" s="5" t="n">
        <v>20003</v>
      </c>
    </row>
    <row r="19">
      <c r="A19" s="4" t="inlineStr">
        <is>
          <t>Consumer Portfolio Segment | Revolving LOC</t>
        </is>
      </c>
    </row>
    <row r="20">
      <c r="A20" s="3" t="inlineStr">
        <is>
          <t>Accounts, Notes, Loans and Financing Receivable [Line Items]</t>
        </is>
      </c>
    </row>
    <row r="21">
      <c r="A21" s="4" t="inlineStr">
        <is>
          <t>Total gross loans receivable</t>
        </is>
      </c>
      <c r="B21" s="5" t="n">
        <v>606430</v>
      </c>
      <c r="C21" s="5" t="n">
        <v>358884</v>
      </c>
    </row>
    <row r="22">
      <c r="A22" s="4" t="inlineStr">
        <is>
          <t>Consumer Portfolio Segment | Revolving LOC | Delinquent loans receivable</t>
        </is>
      </c>
    </row>
    <row r="23">
      <c r="A23" s="3" t="inlineStr">
        <is>
          <t>Accounts, Notes, Loans and Financing Receivable [Line Items]</t>
        </is>
      </c>
    </row>
    <row r="24">
      <c r="A24" s="4" t="inlineStr">
        <is>
          <t>Total gross loans receivable</t>
        </is>
      </c>
      <c r="B24" s="5" t="n">
        <v>43933</v>
      </c>
      <c r="C24" s="5" t="n">
        <v>37779</v>
      </c>
    </row>
    <row r="25">
      <c r="A25" s="4" t="inlineStr">
        <is>
          <t>Consumer Portfolio Segment | Revolving LOC | 0-30 days past due</t>
        </is>
      </c>
    </row>
    <row r="26">
      <c r="A26" s="3" t="inlineStr">
        <is>
          <t>Accounts, Notes, Loans and Financing Receivable [Line Items]</t>
        </is>
      </c>
    </row>
    <row r="27">
      <c r="A27" s="4" t="inlineStr">
        <is>
          <t>Total gross loans receivable</t>
        </is>
      </c>
      <c r="B27" s="5" t="n">
        <v>22288</v>
      </c>
      <c r="C27" s="5" t="n">
        <v>17517</v>
      </c>
    </row>
    <row r="28">
      <c r="A28" s="4" t="inlineStr">
        <is>
          <t>Consumer Portfolio Segment | Revolving LOC | 31-60 days past due</t>
        </is>
      </c>
    </row>
    <row r="29">
      <c r="A29" s="3" t="inlineStr">
        <is>
          <t>Accounts, Notes, Loans and Financing Receivable [Line Items]</t>
        </is>
      </c>
    </row>
    <row r="30">
      <c r="A30" s="4" t="inlineStr">
        <is>
          <t>Total gross loans receivable</t>
        </is>
      </c>
      <c r="B30" s="5" t="n">
        <v>8659</v>
      </c>
      <c r="C30" s="5" t="n">
        <v>9276</v>
      </c>
    </row>
    <row r="31">
      <c r="A31" s="4" t="inlineStr">
        <is>
          <t>Consumer Portfolio Segment | Revolving LOC | 61 + days past due</t>
        </is>
      </c>
    </row>
    <row r="32">
      <c r="A32" s="3" t="inlineStr">
        <is>
          <t>Accounts, Notes, Loans and Financing Receivable [Line Items]</t>
        </is>
      </c>
    </row>
    <row r="33">
      <c r="A33" s="4" t="inlineStr">
        <is>
          <t>Total gross loans receivable</t>
        </is>
      </c>
      <c r="B33" s="5" t="n">
        <v>12986</v>
      </c>
      <c r="C33" s="5" t="n">
        <v>10986</v>
      </c>
    </row>
    <row r="34">
      <c r="A34" s="4" t="inlineStr">
        <is>
          <t>Consumer Portfolio Segment | Total Installment - Company Owned</t>
        </is>
      </c>
    </row>
    <row r="35">
      <c r="A35" s="3" t="inlineStr">
        <is>
          <t>Accounts, Notes, Loans and Financing Receivable [Line Items]</t>
        </is>
      </c>
    </row>
    <row r="36">
      <c r="A36" s="4" t="inlineStr">
        <is>
          <t>Total gross loans receivable</t>
        </is>
      </c>
      <c r="B36" s="5" t="n">
        <v>162798</v>
      </c>
      <c r="C36" s="5" t="n">
        <v>194838</v>
      </c>
    </row>
    <row r="37">
      <c r="A37" s="4" t="inlineStr">
        <is>
          <t>Consumer Portfolio Segment | Total Installment - Company Owned | Delinquent loans receivable</t>
        </is>
      </c>
    </row>
    <row r="38">
      <c r="A38" s="3" t="inlineStr">
        <is>
          <t>Accounts, Notes, Loans and Financing Receivable [Line Items]</t>
        </is>
      </c>
    </row>
    <row r="39">
      <c r="A39" s="4" t="inlineStr">
        <is>
          <t>Total gross loans receivable</t>
        </is>
      </c>
      <c r="B39" s="5" t="n">
        <v>26611</v>
      </c>
      <c r="C39" s="5" t="n">
        <v>32465</v>
      </c>
    </row>
    <row r="40">
      <c r="A40" s="4" t="inlineStr">
        <is>
          <t>Consumer Portfolio Segment | Total Installment - Company Owned | 0-30 days past due</t>
        </is>
      </c>
    </row>
    <row r="41">
      <c r="A41" s="3" t="inlineStr">
        <is>
          <t>Accounts, Notes, Loans and Financing Receivable [Line Items]</t>
        </is>
      </c>
    </row>
    <row r="42">
      <c r="A42" s="4" t="inlineStr">
        <is>
          <t>Total gross loans receivable</t>
        </is>
      </c>
      <c r="B42" s="5" t="n">
        <v>11309</v>
      </c>
      <c r="C42" s="5" t="n">
        <v>14125</v>
      </c>
    </row>
    <row r="43">
      <c r="A43" s="4" t="inlineStr">
        <is>
          <t>Consumer Portfolio Segment | Total Installment - Company Owned | 31-60 days past due</t>
        </is>
      </c>
    </row>
    <row r="44">
      <c r="A44" s="3" t="inlineStr">
        <is>
          <t>Accounts, Notes, Loans and Financing Receivable [Line Items]</t>
        </is>
      </c>
    </row>
    <row r="45">
      <c r="A45" s="4" t="inlineStr">
        <is>
          <t>Total gross loans receivable</t>
        </is>
      </c>
      <c r="B45" s="5" t="n">
        <v>7074</v>
      </c>
      <c r="C45" s="5" t="n">
        <v>9323</v>
      </c>
    </row>
    <row r="46">
      <c r="A46" s="4" t="inlineStr">
        <is>
          <t>Consumer Portfolio Segment | Total Installment - Company Owned | 61 + days past due</t>
        </is>
      </c>
    </row>
    <row r="47">
      <c r="A47" s="3" t="inlineStr">
        <is>
          <t>Accounts, Notes, Loans and Financing Receivable [Line Items]</t>
        </is>
      </c>
    </row>
    <row r="48">
      <c r="A48" s="4" t="inlineStr">
        <is>
          <t>Total gross loans receivable</t>
        </is>
      </c>
      <c r="B48" s="5" t="n">
        <v>8228</v>
      </c>
      <c r="C48" s="5" t="n">
        <v>9017</v>
      </c>
    </row>
    <row r="49">
      <c r="A49" s="4" t="inlineStr">
        <is>
          <t>Consumer Portfolio Segment | Unsecured Installment</t>
        </is>
      </c>
    </row>
    <row r="50">
      <c r="A50" s="3" t="inlineStr">
        <is>
          <t>Accounts, Notes, Loans and Financing Receivable [Line Items]</t>
        </is>
      </c>
    </row>
    <row r="51">
      <c r="A51" s="4" t="inlineStr">
        <is>
          <t>Total gross loans receivable</t>
        </is>
      </c>
      <c r="B51" s="5" t="n">
        <v>86638</v>
      </c>
      <c r="C51" s="5" t="n">
        <v>102425</v>
      </c>
    </row>
    <row r="52">
      <c r="A52" s="4" t="inlineStr">
        <is>
          <t>Consumer Portfolio Segment | Unsecured Installment | Delinquent loans receivable</t>
        </is>
      </c>
    </row>
    <row r="53">
      <c r="A53" s="3" t="inlineStr">
        <is>
          <t>Accounts, Notes, Loans and Financing Receivable [Line Items]</t>
        </is>
      </c>
    </row>
    <row r="54">
      <c r="A54" s="4" t="inlineStr">
        <is>
          <t>Total gross loans receivable</t>
        </is>
      </c>
      <c r="B54" s="5" t="n">
        <v>21035</v>
      </c>
      <c r="C54" s="5" t="n">
        <v>24190</v>
      </c>
    </row>
    <row r="55">
      <c r="A55" s="4" t="inlineStr">
        <is>
          <t>Consumer Portfolio Segment | Unsecured Installment | 0-30 days past due</t>
        </is>
      </c>
    </row>
    <row r="56">
      <c r="A56" s="3" t="inlineStr">
        <is>
          <t>Accounts, Notes, Loans and Financing Receivable [Line Items]</t>
        </is>
      </c>
    </row>
    <row r="57">
      <c r="A57" s="4" t="inlineStr">
        <is>
          <t>Total gross loans receivable</t>
        </is>
      </c>
      <c r="B57" s="5" t="n">
        <v>8474</v>
      </c>
      <c r="C57" s="5" t="n">
        <v>10361</v>
      </c>
    </row>
    <row r="58">
      <c r="A58" s="4" t="inlineStr">
        <is>
          <t>Consumer Portfolio Segment | Unsecured Installment | 31-60 days past due</t>
        </is>
      </c>
    </row>
    <row r="59">
      <c r="A59" s="3" t="inlineStr">
        <is>
          <t>Accounts, Notes, Loans and Financing Receivable [Line Items]</t>
        </is>
      </c>
    </row>
    <row r="60">
      <c r="A60" s="4" t="inlineStr">
        <is>
          <t>Total gross loans receivable</t>
        </is>
      </c>
      <c r="B60" s="5" t="n">
        <v>5767</v>
      </c>
      <c r="C60" s="5" t="n">
        <v>7124</v>
      </c>
    </row>
    <row r="61">
      <c r="A61" s="4" t="inlineStr">
        <is>
          <t>Consumer Portfolio Segment | Unsecured Installment | 61 + days past due</t>
        </is>
      </c>
    </row>
    <row r="62">
      <c r="A62" s="3" t="inlineStr">
        <is>
          <t>Accounts, Notes, Loans and Financing Receivable [Line Items]</t>
        </is>
      </c>
    </row>
    <row r="63">
      <c r="A63" s="4" t="inlineStr">
        <is>
          <t>Total gross loans receivable</t>
        </is>
      </c>
      <c r="B63" s="5" t="n">
        <v>6794</v>
      </c>
      <c r="C63" s="5" t="n">
        <v>6705</v>
      </c>
    </row>
    <row r="64">
      <c r="A64" s="4" t="inlineStr">
        <is>
          <t>Consumer Portfolio Segment | Secured Installment</t>
        </is>
      </c>
    </row>
    <row r="65">
      <c r="A65" s="3" t="inlineStr">
        <is>
          <t>Accounts, Notes, Loans and Financing Receivable [Line Items]</t>
        </is>
      </c>
    </row>
    <row r="66">
      <c r="A66" s="4" t="inlineStr">
        <is>
          <t>Total gross loans receivable</t>
        </is>
      </c>
      <c r="B66" s="5" t="n">
        <v>37400</v>
      </c>
      <c r="C66" s="5" t="n">
        <v>48633</v>
      </c>
    </row>
    <row r="67">
      <c r="A67" s="4" t="inlineStr">
        <is>
          <t>Consumer Portfolio Segment | Secured Installment | Delinquent loans receivable</t>
        </is>
      </c>
    </row>
    <row r="68">
      <c r="A68" s="3" t="inlineStr">
        <is>
          <t>Accounts, Notes, Loans and Financing Receivable [Line Items]</t>
        </is>
      </c>
    </row>
    <row r="69">
      <c r="A69" s="4" t="inlineStr">
        <is>
          <t>Total gross loans receivable</t>
        </is>
      </c>
      <c r="B69" s="5" t="n">
        <v>5576</v>
      </c>
      <c r="C69" s="5" t="n">
        <v>8275</v>
      </c>
    </row>
    <row r="70">
      <c r="A70" s="4" t="inlineStr">
        <is>
          <t>Consumer Portfolio Segment | Secured Installment | 0-30 days past due</t>
        </is>
      </c>
    </row>
    <row r="71">
      <c r="A71" s="3" t="inlineStr">
        <is>
          <t>Accounts, Notes, Loans and Financing Receivable [Line Items]</t>
        </is>
      </c>
    </row>
    <row r="72">
      <c r="A72" s="4" t="inlineStr">
        <is>
          <t>Total gross loans receivable</t>
        </is>
      </c>
      <c r="B72" s="5" t="n">
        <v>2835</v>
      </c>
      <c r="C72" s="5" t="n">
        <v>3764</v>
      </c>
    </row>
    <row r="73">
      <c r="A73" s="4" t="inlineStr">
        <is>
          <t>Consumer Portfolio Segment | Secured Installment | 31-60 days past due</t>
        </is>
      </c>
    </row>
    <row r="74">
      <c r="A74" s="3" t="inlineStr">
        <is>
          <t>Accounts, Notes, Loans and Financing Receivable [Line Items]</t>
        </is>
      </c>
    </row>
    <row r="75">
      <c r="A75" s="4" t="inlineStr">
        <is>
          <t>Total gross loans receivable</t>
        </is>
      </c>
      <c r="B75" s="5" t="n">
        <v>1307</v>
      </c>
      <c r="C75" s="5" t="n">
        <v>2199</v>
      </c>
    </row>
    <row r="76">
      <c r="A76" s="4" t="inlineStr">
        <is>
          <t>Consumer Portfolio Segment | Secured Installment | 61 + days past due</t>
        </is>
      </c>
    </row>
    <row r="77">
      <c r="A77" s="3" t="inlineStr">
        <is>
          <t>Accounts, Notes, Loans and Financing Receivable [Line Items]</t>
        </is>
      </c>
    </row>
    <row r="78">
      <c r="A78" s="4" t="inlineStr">
        <is>
          <t>Total gross loans receivable</t>
        </is>
      </c>
      <c r="B78" s="6" t="n">
        <v>1434</v>
      </c>
      <c r="C78" s="6" t="n">
        <v>23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REVENUE - Loans Receivable by Product, Credit Services Organization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Current loans receivable Guaranteed by the Company</t>
        </is>
      </c>
      <c r="B3" s="6" t="n">
        <v>30639</v>
      </c>
      <c r="D3" s="6" t="n">
        <v>37871</v>
      </c>
    </row>
    <row r="4">
      <c r="A4" s="4" t="inlineStr">
        <is>
          <t>Delinquent loans receivable Guaranteed by the Company</t>
        </is>
      </c>
      <c r="B4" s="5" t="n">
        <v>6454</v>
      </c>
      <c r="D4" s="5" t="n">
        <v>6234</v>
      </c>
    </row>
    <row r="5">
      <c r="A5" s="4" t="inlineStr">
        <is>
          <t>Total loans receivable Guaranteed by the Company</t>
        </is>
      </c>
      <c r="B5" s="5" t="n">
        <v>37093</v>
      </c>
      <c r="D5" s="5" t="n">
        <v>44105</v>
      </c>
    </row>
    <row r="6">
      <c r="A6" s="4" t="inlineStr">
        <is>
          <t>Less: Liability for losses on CSO lender-owned consumer loans</t>
        </is>
      </c>
      <c r="B6" s="5" t="n">
        <v>-5265</v>
      </c>
      <c r="D6" s="5" t="n">
        <v>-7228</v>
      </c>
    </row>
    <row r="7">
      <c r="A7" s="4" t="inlineStr">
        <is>
          <t>Loans receivable Guaranteed by the Company, net</t>
        </is>
      </c>
      <c r="B7" s="5" t="n">
        <v>31828</v>
      </c>
      <c r="D7" s="5" t="n">
        <v>36877</v>
      </c>
    </row>
    <row r="8">
      <c r="A8" s="4" t="inlineStr">
        <is>
          <t>Consumer Portfolio Segment</t>
        </is>
      </c>
    </row>
    <row r="9">
      <c r="A9" s="3" t="inlineStr">
        <is>
          <t>Accounts, Notes, Loans and Financing Receivable [Line Items]</t>
        </is>
      </c>
    </row>
    <row r="10">
      <c r="A10" s="4" t="inlineStr">
        <is>
          <t>Less: Liability for losses on CSO lender-owned consumer loans</t>
        </is>
      </c>
      <c r="B10" s="5" t="n">
        <v>-5265</v>
      </c>
      <c r="C10" s="6" t="n">
        <v>-4727</v>
      </c>
      <c r="D10" s="5" t="n">
        <v>-7228</v>
      </c>
      <c r="E10" s="6" t="n">
        <v>-5164</v>
      </c>
      <c r="F10" s="6" t="n">
        <v>-9189</v>
      </c>
      <c r="G10" s="6" t="n">
        <v>-10623</v>
      </c>
    </row>
    <row r="11">
      <c r="A11" s="4" t="inlineStr">
        <is>
          <t>Consumer Portfolio Segment | Unsecured Installment</t>
        </is>
      </c>
    </row>
    <row r="12">
      <c r="A12" s="3" t="inlineStr">
        <is>
          <t>Accounts, Notes, Loans and Financing Receivable [Line Items]</t>
        </is>
      </c>
    </row>
    <row r="13">
      <c r="A13" s="4" t="inlineStr">
        <is>
          <t>Current loans receivable Guaranteed by the Company</t>
        </is>
      </c>
      <c r="B13" s="5" t="n">
        <v>29981</v>
      </c>
      <c r="D13" s="5" t="n">
        <v>37096</v>
      </c>
    </row>
    <row r="14">
      <c r="A14" s="4" t="inlineStr">
        <is>
          <t>Delinquent loans receivable Guaranteed by the Company</t>
        </is>
      </c>
      <c r="B14" s="5" t="n">
        <v>6359</v>
      </c>
      <c r="D14" s="5" t="n">
        <v>6079</v>
      </c>
    </row>
    <row r="15">
      <c r="A15" s="4" t="inlineStr">
        <is>
          <t>Total loans receivable Guaranteed by the Company</t>
        </is>
      </c>
      <c r="B15" s="5" t="n">
        <v>36340</v>
      </c>
      <c r="D15" s="5" t="n">
        <v>43175</v>
      </c>
    </row>
    <row r="16">
      <c r="A16" s="4" t="inlineStr">
        <is>
          <t>Less: Liability for losses on CSO lender-owned consumer loans</t>
        </is>
      </c>
      <c r="B16" s="5" t="n">
        <v>-5234</v>
      </c>
      <c r="C16" s="5" t="n">
        <v>-4670</v>
      </c>
      <c r="D16" s="5" t="n">
        <v>-7160</v>
      </c>
      <c r="E16" s="5" t="n">
        <v>-5128</v>
      </c>
      <c r="F16" s="5" t="n">
        <v>-9142</v>
      </c>
      <c r="G16" s="5" t="n">
        <v>-10553</v>
      </c>
    </row>
    <row r="17">
      <c r="A17" s="4" t="inlineStr">
        <is>
          <t>Loans receivable Guaranteed by the Company, net</t>
        </is>
      </c>
      <c r="B17" s="5" t="n">
        <v>31106</v>
      </c>
      <c r="D17" s="5" t="n">
        <v>36015</v>
      </c>
    </row>
    <row r="18">
      <c r="A18" s="4" t="inlineStr">
        <is>
          <t>Consumer Portfolio Segment | Secured Installment</t>
        </is>
      </c>
    </row>
    <row r="19">
      <c r="A19" s="3" t="inlineStr">
        <is>
          <t>Accounts, Notes, Loans and Financing Receivable [Line Items]</t>
        </is>
      </c>
    </row>
    <row r="20">
      <c r="A20" s="4" t="inlineStr">
        <is>
          <t>Current loans receivable Guaranteed by the Company</t>
        </is>
      </c>
      <c r="B20" s="5" t="n">
        <v>658</v>
      </c>
      <c r="D20" s="5" t="n">
        <v>775</v>
      </c>
    </row>
    <row r="21">
      <c r="A21" s="4" t="inlineStr">
        <is>
          <t>Delinquent loans receivable Guaranteed by the Company</t>
        </is>
      </c>
      <c r="B21" s="5" t="n">
        <v>95</v>
      </c>
      <c r="D21" s="5" t="n">
        <v>155</v>
      </c>
    </row>
    <row r="22">
      <c r="A22" s="4" t="inlineStr">
        <is>
          <t>Total loans receivable Guaranteed by the Company</t>
        </is>
      </c>
      <c r="B22" s="5" t="n">
        <v>753</v>
      </c>
      <c r="D22" s="5" t="n">
        <v>930</v>
      </c>
    </row>
    <row r="23">
      <c r="A23" s="4" t="inlineStr">
        <is>
          <t>Less: Liability for losses on CSO lender-owned consumer loans</t>
        </is>
      </c>
      <c r="B23" s="5" t="n">
        <v>-31</v>
      </c>
      <c r="C23" s="6" t="n">
        <v>-57</v>
      </c>
      <c r="D23" s="5" t="n">
        <v>-68</v>
      </c>
      <c r="E23" s="6" t="n">
        <v>-36</v>
      </c>
      <c r="F23" s="6" t="n">
        <v>-47</v>
      </c>
      <c r="G23" s="6" t="n">
        <v>-70</v>
      </c>
    </row>
    <row r="24">
      <c r="A24" s="4" t="inlineStr">
        <is>
          <t>Loans receivable Guaranteed by the Company, net</t>
        </is>
      </c>
      <c r="B24" s="6" t="n">
        <v>722</v>
      </c>
      <c r="D24" s="6" t="n">
        <v>8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Delinquent Loans, Credit Services Organization - Aging Analysis (Details) - USD ($) $ in Thousands</t>
        </is>
      </c>
      <c r="B1" s="2" t="inlineStr">
        <is>
          <t>Jun. 30, 2021</t>
        </is>
      </c>
      <c r="C1" s="2" t="inlineStr">
        <is>
          <t>Dec. 31, 2020</t>
        </is>
      </c>
    </row>
    <row r="2">
      <c r="A2" s="3" t="inlineStr">
        <is>
          <t>Accounts, Notes, Loans and Financing Receivable [Line Items]</t>
        </is>
      </c>
    </row>
    <row r="3">
      <c r="A3" s="4" t="inlineStr">
        <is>
          <t>Loans receivable Guaranteed by the Company</t>
        </is>
      </c>
      <c r="B3" s="6" t="n">
        <v>37093</v>
      </c>
      <c r="C3" s="6" t="n">
        <v>44105</v>
      </c>
    </row>
    <row r="4">
      <c r="A4" s="4" t="inlineStr">
        <is>
          <t>Consumer Portfolio Segment | Delinquent loans receivable</t>
        </is>
      </c>
    </row>
    <row r="5">
      <c r="A5" s="3" t="inlineStr">
        <is>
          <t>Accounts, Notes, Loans and Financing Receivable [Line Items]</t>
        </is>
      </c>
    </row>
    <row r="6">
      <c r="A6" s="4" t="inlineStr">
        <is>
          <t>Loans receivable Guaranteed by the Company</t>
        </is>
      </c>
      <c r="B6" s="5" t="n">
        <v>6454</v>
      </c>
      <c r="C6" s="5" t="n">
        <v>6234</v>
      </c>
    </row>
    <row r="7">
      <c r="A7" s="4" t="inlineStr">
        <is>
          <t>Consumer Portfolio Segment | 0-30 days past due</t>
        </is>
      </c>
    </row>
    <row r="8">
      <c r="A8" s="3" t="inlineStr">
        <is>
          <t>Accounts, Notes, Loans and Financing Receivable [Line Items]</t>
        </is>
      </c>
    </row>
    <row r="9">
      <c r="A9" s="4" t="inlineStr">
        <is>
          <t>Loans receivable Guaranteed by the Company</t>
        </is>
      </c>
      <c r="B9" s="5" t="n">
        <v>5662</v>
      </c>
      <c r="C9" s="5" t="n">
        <v>5538</v>
      </c>
    </row>
    <row r="10">
      <c r="A10" s="4" t="inlineStr">
        <is>
          <t>Consumer Portfolio Segment | 31-60 days past due</t>
        </is>
      </c>
    </row>
    <row r="11">
      <c r="A11" s="3" t="inlineStr">
        <is>
          <t>Accounts, Notes, Loans and Financing Receivable [Line Items]</t>
        </is>
      </c>
    </row>
    <row r="12">
      <c r="A12" s="4" t="inlineStr">
        <is>
          <t>Loans receivable Guaranteed by the Company</t>
        </is>
      </c>
      <c r="B12" s="5" t="n">
        <v>629</v>
      </c>
      <c r="C12" s="5" t="n">
        <v>527</v>
      </c>
    </row>
    <row r="13">
      <c r="A13" s="4" t="inlineStr">
        <is>
          <t>Consumer Portfolio Segment | 61 + days past due</t>
        </is>
      </c>
    </row>
    <row r="14">
      <c r="A14" s="3" t="inlineStr">
        <is>
          <t>Accounts, Notes, Loans and Financing Receivable [Line Items]</t>
        </is>
      </c>
    </row>
    <row r="15">
      <c r="A15" s="4" t="inlineStr">
        <is>
          <t>Loans receivable Guaranteed by the Company</t>
        </is>
      </c>
      <c r="B15" s="5" t="n">
        <v>163</v>
      </c>
      <c r="C15" s="5" t="n">
        <v>169</v>
      </c>
    </row>
    <row r="16">
      <c r="A16" s="4" t="inlineStr">
        <is>
          <t>Consumer Portfolio Segment | Unsecured Installment</t>
        </is>
      </c>
    </row>
    <row r="17">
      <c r="A17" s="3" t="inlineStr">
        <is>
          <t>Accounts, Notes, Loans and Financing Receivable [Line Items]</t>
        </is>
      </c>
    </row>
    <row r="18">
      <c r="A18" s="4" t="inlineStr">
        <is>
          <t>Loans receivable Guaranteed by the Company</t>
        </is>
      </c>
      <c r="B18" s="5" t="n">
        <v>36340</v>
      </c>
      <c r="C18" s="5" t="n">
        <v>43175</v>
      </c>
    </row>
    <row r="19">
      <c r="A19" s="4" t="inlineStr">
        <is>
          <t>Consumer Portfolio Segment | Unsecured Installment | Delinquent loans receivable</t>
        </is>
      </c>
    </row>
    <row r="20">
      <c r="A20" s="3" t="inlineStr">
        <is>
          <t>Accounts, Notes, Loans and Financing Receivable [Line Items]</t>
        </is>
      </c>
    </row>
    <row r="21">
      <c r="A21" s="4" t="inlineStr">
        <is>
          <t>Loans receivable Guaranteed by the Company</t>
        </is>
      </c>
      <c r="B21" s="5" t="n">
        <v>6359</v>
      </c>
      <c r="C21" s="5" t="n">
        <v>6079</v>
      </c>
    </row>
    <row r="22">
      <c r="A22" s="4" t="inlineStr">
        <is>
          <t>Consumer Portfolio Segment | Unsecured Installment | 0-30 days past due</t>
        </is>
      </c>
    </row>
    <row r="23">
      <c r="A23" s="3" t="inlineStr">
        <is>
          <t>Accounts, Notes, Loans and Financing Receivable [Line Items]</t>
        </is>
      </c>
    </row>
    <row r="24">
      <c r="A24" s="4" t="inlineStr">
        <is>
          <t>Loans receivable Guaranteed by the Company</t>
        </is>
      </c>
      <c r="B24" s="5" t="n">
        <v>5574</v>
      </c>
      <c r="C24" s="5" t="n">
        <v>5435</v>
      </c>
    </row>
    <row r="25">
      <c r="A25" s="4" t="inlineStr">
        <is>
          <t>Consumer Portfolio Segment | Unsecured Installment | 31-60 days past due</t>
        </is>
      </c>
    </row>
    <row r="26">
      <c r="A26" s="3" t="inlineStr">
        <is>
          <t>Accounts, Notes, Loans and Financing Receivable [Line Items]</t>
        </is>
      </c>
    </row>
    <row r="27">
      <c r="A27" s="4" t="inlineStr">
        <is>
          <t>Loans receivable Guaranteed by the Company</t>
        </is>
      </c>
      <c r="B27" s="5" t="n">
        <v>625</v>
      </c>
      <c r="C27" s="5" t="n">
        <v>490</v>
      </c>
    </row>
    <row r="28">
      <c r="A28" s="4" t="inlineStr">
        <is>
          <t>Consumer Portfolio Segment | Unsecured Installment | 61 + days past due</t>
        </is>
      </c>
    </row>
    <row r="29">
      <c r="A29" s="3" t="inlineStr">
        <is>
          <t>Accounts, Notes, Loans and Financing Receivable [Line Items]</t>
        </is>
      </c>
    </row>
    <row r="30">
      <c r="A30" s="4" t="inlineStr">
        <is>
          <t>Loans receivable Guaranteed by the Company</t>
        </is>
      </c>
      <c r="B30" s="5" t="n">
        <v>160</v>
      </c>
      <c r="C30" s="5" t="n">
        <v>154</v>
      </c>
    </row>
    <row r="31">
      <c r="A31" s="4" t="inlineStr">
        <is>
          <t>Consumer Portfolio Segment | Secured Installment</t>
        </is>
      </c>
    </row>
    <row r="32">
      <c r="A32" s="3" t="inlineStr">
        <is>
          <t>Accounts, Notes, Loans and Financing Receivable [Line Items]</t>
        </is>
      </c>
    </row>
    <row r="33">
      <c r="A33" s="4" t="inlineStr">
        <is>
          <t>Loans receivable Guaranteed by the Company</t>
        </is>
      </c>
      <c r="B33" s="5" t="n">
        <v>753</v>
      </c>
      <c r="C33" s="5" t="n">
        <v>930</v>
      </c>
    </row>
    <row r="34">
      <c r="A34" s="4" t="inlineStr">
        <is>
          <t>Consumer Portfolio Segment | Secured Installment | Delinquent loans receivable</t>
        </is>
      </c>
    </row>
    <row r="35">
      <c r="A35" s="3" t="inlineStr">
        <is>
          <t>Accounts, Notes, Loans and Financing Receivable [Line Items]</t>
        </is>
      </c>
    </row>
    <row r="36">
      <c r="A36" s="4" t="inlineStr">
        <is>
          <t>Loans receivable Guaranteed by the Company</t>
        </is>
      </c>
      <c r="B36" s="5" t="n">
        <v>95</v>
      </c>
      <c r="C36" s="5" t="n">
        <v>155</v>
      </c>
    </row>
    <row r="37">
      <c r="A37" s="4" t="inlineStr">
        <is>
          <t>Consumer Portfolio Segment | Secured Installment | 0-30 days past due</t>
        </is>
      </c>
    </row>
    <row r="38">
      <c r="A38" s="3" t="inlineStr">
        <is>
          <t>Accounts, Notes, Loans and Financing Receivable [Line Items]</t>
        </is>
      </c>
    </row>
    <row r="39">
      <c r="A39" s="4" t="inlineStr">
        <is>
          <t>Loans receivable Guaranteed by the Company</t>
        </is>
      </c>
      <c r="B39" s="5" t="n">
        <v>88</v>
      </c>
      <c r="C39" s="5" t="n">
        <v>103</v>
      </c>
    </row>
    <row r="40">
      <c r="A40" s="4" t="inlineStr">
        <is>
          <t>Consumer Portfolio Segment | Secured Installment | 31-60 days past due</t>
        </is>
      </c>
    </row>
    <row r="41">
      <c r="A41" s="3" t="inlineStr">
        <is>
          <t>Accounts, Notes, Loans and Financing Receivable [Line Items]</t>
        </is>
      </c>
    </row>
    <row r="42">
      <c r="A42" s="4" t="inlineStr">
        <is>
          <t>Loans receivable Guaranteed by the Company</t>
        </is>
      </c>
      <c r="B42" s="5" t="n">
        <v>4</v>
      </c>
      <c r="C42" s="5" t="n">
        <v>37</v>
      </c>
    </row>
    <row r="43">
      <c r="A43" s="4" t="inlineStr">
        <is>
          <t>Consumer Portfolio Segment | Secured Installment | 61 + days past due</t>
        </is>
      </c>
    </row>
    <row r="44">
      <c r="A44" s="3" t="inlineStr">
        <is>
          <t>Accounts, Notes, Loans and Financing Receivable [Line Items]</t>
        </is>
      </c>
    </row>
    <row r="45">
      <c r="A45" s="4" t="inlineStr">
        <is>
          <t>Loans receivable Guaranteed by the Company</t>
        </is>
      </c>
      <c r="B45" s="6" t="n">
        <v>3</v>
      </c>
      <c r="C45" s="6"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REVENUE - Allowance For Doubtful Accounts - CSO Guarantee Liabil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loan losses:</t>
        </is>
      </c>
    </row>
    <row r="4">
      <c r="A4" s="4" t="inlineStr">
        <is>
          <t>Provision for loan losses</t>
        </is>
      </c>
      <c r="B4" s="6" t="n">
        <v>45165</v>
      </c>
      <c r="C4" s="6" t="n">
        <v>50693</v>
      </c>
      <c r="D4" s="6" t="n">
        <v>81310</v>
      </c>
      <c r="E4" s="6" t="n">
        <v>164229</v>
      </c>
    </row>
    <row r="5">
      <c r="A5" s="3" t="inlineStr">
        <is>
          <t>Liability for losses on CSO lender-owned consumer loans:</t>
        </is>
      </c>
    </row>
    <row r="6">
      <c r="A6" s="4" t="inlineStr">
        <is>
          <t>Balance, beginning of period</t>
        </is>
      </c>
      <c r="D6" s="5" t="n">
        <v>7228</v>
      </c>
    </row>
    <row r="7">
      <c r="A7" s="4" t="inlineStr">
        <is>
          <t>Balance, end of period</t>
        </is>
      </c>
      <c r="B7" s="5" t="n">
        <v>5265</v>
      </c>
      <c r="D7" s="5" t="n">
        <v>5265</v>
      </c>
    </row>
    <row r="8">
      <c r="A8" s="4" t="inlineStr">
        <is>
          <t>Consumer Portfolio Segment</t>
        </is>
      </c>
    </row>
    <row r="9">
      <c r="A9" s="3" t="inlineStr">
        <is>
          <t>Allowance for loan losses:</t>
        </is>
      </c>
    </row>
    <row r="10">
      <c r="A10" s="4" t="inlineStr">
        <is>
          <t>Balance, beginning of period</t>
        </is>
      </c>
      <c r="B10" s="5" t="n">
        <v>72388</v>
      </c>
      <c r="C10" s="5" t="n">
        <v>99842</v>
      </c>
      <c r="D10" s="5" t="n">
        <v>86162</v>
      </c>
      <c r="E10" s="5" t="n">
        <v>106835</v>
      </c>
    </row>
    <row r="11">
      <c r="A11" s="4" t="inlineStr">
        <is>
          <t>Charge-offs</t>
        </is>
      </c>
      <c r="B11" s="5" t="n">
        <v>-70592</v>
      </c>
      <c r="C11" s="5" t="n">
        <v>-101578</v>
      </c>
      <c r="D11" s="5" t="n">
        <v>-149561</v>
      </c>
      <c r="E11" s="5" t="n">
        <v>-238554</v>
      </c>
    </row>
    <row r="12">
      <c r="A12" s="4" t="inlineStr">
        <is>
          <t>Recoveries</t>
        </is>
      </c>
      <c r="B12" s="5" t="n">
        <v>32831</v>
      </c>
      <c r="C12" s="5" t="n">
        <v>38244</v>
      </c>
      <c r="D12" s="5" t="n">
        <v>71305</v>
      </c>
      <c r="E12" s="5" t="n">
        <v>83930</v>
      </c>
    </row>
    <row r="13">
      <c r="A13" s="4" t="inlineStr">
        <is>
          <t>Net charge-offs</t>
        </is>
      </c>
      <c r="B13" s="5" t="n">
        <v>-37761</v>
      </c>
      <c r="C13" s="5" t="n">
        <v>-63334</v>
      </c>
      <c r="D13" s="5" t="n">
        <v>-78256</v>
      </c>
      <c r="E13" s="5" t="n">
        <v>-154624</v>
      </c>
    </row>
    <row r="14">
      <c r="A14" s="4" t="inlineStr">
        <is>
          <t>Provision for loan losses</t>
        </is>
      </c>
      <c r="B14" s="5" t="n">
        <v>32582</v>
      </c>
      <c r="C14" s="5" t="n">
        <v>38632</v>
      </c>
      <c r="D14" s="5" t="n">
        <v>59079</v>
      </c>
      <c r="E14" s="5" t="n">
        <v>125765</v>
      </c>
    </row>
    <row r="15">
      <c r="A15" s="4" t="inlineStr">
        <is>
          <t>Effect of foreign currency translation</t>
        </is>
      </c>
      <c r="B15" s="5" t="n">
        <v>652</v>
      </c>
      <c r="C15" s="5" t="n">
        <v>1315</v>
      </c>
      <c r="D15" s="5" t="n">
        <v>876</v>
      </c>
      <c r="E15" s="5" t="n">
        <v>-1521</v>
      </c>
    </row>
    <row r="16">
      <c r="A16" s="4" t="inlineStr">
        <is>
          <t>Balance, end of period</t>
        </is>
      </c>
      <c r="B16" s="5" t="n">
        <v>67861</v>
      </c>
      <c r="C16" s="5" t="n">
        <v>76455</v>
      </c>
      <c r="D16" s="5" t="n">
        <v>67861</v>
      </c>
      <c r="E16" s="5" t="n">
        <v>76455</v>
      </c>
    </row>
    <row r="17">
      <c r="A17" s="3" t="inlineStr">
        <is>
          <t>Liability for losses on CSO lender-owned consumer loans:</t>
        </is>
      </c>
    </row>
    <row r="18">
      <c r="A18" s="4" t="inlineStr">
        <is>
          <t>Balance, beginning of period</t>
        </is>
      </c>
      <c r="B18" s="5" t="n">
        <v>4727</v>
      </c>
      <c r="C18" s="5" t="n">
        <v>9189</v>
      </c>
      <c r="D18" s="5" t="n">
        <v>7228</v>
      </c>
      <c r="E18" s="5" t="n">
        <v>10623</v>
      </c>
    </row>
    <row r="19">
      <c r="A19" s="4" t="inlineStr">
        <is>
          <t>Decrease in liability</t>
        </is>
      </c>
      <c r="B19" s="5" t="n">
        <v>-538</v>
      </c>
      <c r="C19" s="5" t="n">
        <v>4025</v>
      </c>
      <c r="D19" s="5" t="n">
        <v>1963</v>
      </c>
      <c r="E19" s="5" t="n">
        <v>5459</v>
      </c>
    </row>
    <row r="20">
      <c r="A20" s="4" t="inlineStr">
        <is>
          <t>Balance, end of period</t>
        </is>
      </c>
      <c r="B20" s="5" t="n">
        <v>5265</v>
      </c>
      <c r="C20" s="5" t="n">
        <v>5164</v>
      </c>
      <c r="D20" s="5" t="n">
        <v>5265</v>
      </c>
      <c r="E20" s="5" t="n">
        <v>5164</v>
      </c>
    </row>
    <row r="21">
      <c r="A21" s="4" t="inlineStr">
        <is>
          <t>Consumer Portfolio Segment | Revolving LOC</t>
        </is>
      </c>
    </row>
    <row r="22">
      <c r="A22" s="3" t="inlineStr">
        <is>
          <t>Allowance for loan losses:</t>
        </is>
      </c>
    </row>
    <row r="23">
      <c r="A23" s="4" t="inlineStr">
        <is>
          <t>Balance, beginning of period</t>
        </is>
      </c>
      <c r="B23" s="5" t="n">
        <v>44754</v>
      </c>
      <c r="C23" s="5" t="n">
        <v>56458</v>
      </c>
      <c r="D23" s="5" t="n">
        <v>51958</v>
      </c>
      <c r="E23" s="5" t="n">
        <v>55074</v>
      </c>
    </row>
    <row r="24">
      <c r="A24" s="4" t="inlineStr">
        <is>
          <t>Charge-offs</t>
        </is>
      </c>
      <c r="B24" s="5" t="n">
        <v>-24487</v>
      </c>
      <c r="C24" s="5" t="n">
        <v>-37784</v>
      </c>
      <c r="D24" s="5" t="n">
        <v>-53201</v>
      </c>
      <c r="E24" s="5" t="n">
        <v>-81293</v>
      </c>
    </row>
    <row r="25">
      <c r="A25" s="4" t="inlineStr">
        <is>
          <t>Recoveries</t>
        </is>
      </c>
      <c r="B25" s="5" t="n">
        <v>7280</v>
      </c>
      <c r="C25" s="5" t="n">
        <v>6100</v>
      </c>
      <c r="D25" s="5" t="n">
        <v>14787</v>
      </c>
      <c r="E25" s="5" t="n">
        <v>12511</v>
      </c>
    </row>
    <row r="26">
      <c r="A26" s="4" t="inlineStr">
        <is>
          <t>Net charge-offs</t>
        </is>
      </c>
      <c r="B26" s="5" t="n">
        <v>-17207</v>
      </c>
      <c r="C26" s="5" t="n">
        <v>-31684</v>
      </c>
      <c r="D26" s="5" t="n">
        <v>-38414</v>
      </c>
      <c r="E26" s="5" t="n">
        <v>-68782</v>
      </c>
    </row>
    <row r="27">
      <c r="A27" s="4" t="inlineStr">
        <is>
          <t>Provision for loan losses</t>
        </is>
      </c>
      <c r="B27" s="5" t="n">
        <v>16672</v>
      </c>
      <c r="C27" s="5" t="n">
        <v>21341</v>
      </c>
      <c r="D27" s="5" t="n">
        <v>30474</v>
      </c>
      <c r="E27" s="5" t="n">
        <v>62332</v>
      </c>
    </row>
    <row r="28">
      <c r="A28" s="4" t="inlineStr">
        <is>
          <t>Effect of foreign currency translation</t>
        </is>
      </c>
      <c r="B28" s="5" t="n">
        <v>629</v>
      </c>
      <c r="C28" s="5" t="n">
        <v>1204</v>
      </c>
      <c r="D28" s="5" t="n">
        <v>830</v>
      </c>
      <c r="E28" s="5" t="n">
        <v>-1305</v>
      </c>
    </row>
    <row r="29">
      <c r="A29" s="4" t="inlineStr">
        <is>
          <t>Balance, end of period</t>
        </is>
      </c>
      <c r="B29" s="5" t="n">
        <v>44848</v>
      </c>
      <c r="C29" s="5" t="n">
        <v>47319</v>
      </c>
      <c r="D29" s="5" t="n">
        <v>44848</v>
      </c>
      <c r="E29" s="5" t="n">
        <v>47319</v>
      </c>
    </row>
    <row r="30">
      <c r="A30" s="3" t="inlineStr">
        <is>
          <t>Liability for losses on CSO lender-owned consumer loans:</t>
        </is>
      </c>
    </row>
    <row r="31">
      <c r="A31" s="4" t="inlineStr">
        <is>
          <t>Balance, beginning of period</t>
        </is>
      </c>
      <c r="B31" s="5" t="n">
        <v>0</v>
      </c>
      <c r="C31" s="5" t="n">
        <v>0</v>
      </c>
      <c r="D31" s="5" t="n">
        <v>0</v>
      </c>
      <c r="E31" s="5" t="n">
        <v>0</v>
      </c>
    </row>
    <row r="32">
      <c r="A32" s="4" t="inlineStr">
        <is>
          <t>Decrease in liability</t>
        </is>
      </c>
      <c r="B32" s="5" t="n">
        <v>0</v>
      </c>
      <c r="C32" s="5" t="n">
        <v>0</v>
      </c>
      <c r="D32" s="5" t="n">
        <v>0</v>
      </c>
      <c r="E32" s="5" t="n">
        <v>0</v>
      </c>
    </row>
    <row r="33">
      <c r="A33" s="4" t="inlineStr">
        <is>
          <t>Balance, end of period</t>
        </is>
      </c>
      <c r="B33" s="5" t="n">
        <v>0</v>
      </c>
      <c r="C33" s="5" t="n">
        <v>0</v>
      </c>
      <c r="D33" s="5" t="n">
        <v>0</v>
      </c>
      <c r="E33" s="5" t="n">
        <v>0</v>
      </c>
    </row>
    <row r="34">
      <c r="A34" s="4" t="inlineStr">
        <is>
          <t>Consumer Portfolio Segment | Total Installment</t>
        </is>
      </c>
    </row>
    <row r="35">
      <c r="A35" s="3" t="inlineStr">
        <is>
          <t>Allowance for loan losses:</t>
        </is>
      </c>
    </row>
    <row r="36">
      <c r="A36" s="4" t="inlineStr">
        <is>
          <t>Balance, beginning of period</t>
        </is>
      </c>
      <c r="B36" s="5" t="n">
        <v>27634</v>
      </c>
      <c r="C36" s="5" t="n">
        <v>43384</v>
      </c>
      <c r="D36" s="5" t="n">
        <v>34204</v>
      </c>
      <c r="E36" s="5" t="n">
        <v>51761</v>
      </c>
    </row>
    <row r="37">
      <c r="A37" s="4" t="inlineStr">
        <is>
          <t>Charge-offs</t>
        </is>
      </c>
      <c r="B37" s="5" t="n">
        <v>-45303</v>
      </c>
      <c r="C37" s="5" t="n">
        <v>-63044</v>
      </c>
      <c r="D37" s="5" t="n">
        <v>-94704</v>
      </c>
      <c r="E37" s="5" t="n">
        <v>-155233</v>
      </c>
    </row>
    <row r="38">
      <c r="A38" s="4" t="inlineStr">
        <is>
          <t>Recoveries</t>
        </is>
      </c>
      <c r="B38" s="5" t="n">
        <v>25173</v>
      </c>
      <c r="C38" s="5" t="n">
        <v>31746</v>
      </c>
      <c r="D38" s="5" t="n">
        <v>55588</v>
      </c>
      <c r="E38" s="5" t="n">
        <v>70442</v>
      </c>
    </row>
    <row r="39">
      <c r="A39" s="4" t="inlineStr">
        <is>
          <t>Net charge-offs</t>
        </is>
      </c>
      <c r="B39" s="5" t="n">
        <v>-20130</v>
      </c>
      <c r="C39" s="5" t="n">
        <v>-31298</v>
      </c>
      <c r="D39" s="5" t="n">
        <v>-39116</v>
      </c>
      <c r="E39" s="5" t="n">
        <v>-84791</v>
      </c>
    </row>
    <row r="40">
      <c r="A40" s="4" t="inlineStr">
        <is>
          <t>Provision for loan losses</t>
        </is>
      </c>
      <c r="B40" s="5" t="n">
        <v>15486</v>
      </c>
      <c r="C40" s="5" t="n">
        <v>16939</v>
      </c>
      <c r="D40" s="5" t="n">
        <v>27879</v>
      </c>
      <c r="E40" s="5" t="n">
        <v>62382</v>
      </c>
    </row>
    <row r="41">
      <c r="A41" s="4" t="inlineStr">
        <is>
          <t>Effect of foreign currency translation</t>
        </is>
      </c>
      <c r="B41" s="5" t="n">
        <v>23</v>
      </c>
      <c r="C41" s="5" t="n">
        <v>111</v>
      </c>
      <c r="D41" s="5" t="n">
        <v>46</v>
      </c>
      <c r="E41" s="5" t="n">
        <v>-216</v>
      </c>
    </row>
    <row r="42">
      <c r="A42" s="4" t="inlineStr">
        <is>
          <t>Balance, end of period</t>
        </is>
      </c>
      <c r="B42" s="5" t="n">
        <v>23013</v>
      </c>
      <c r="C42" s="5" t="n">
        <v>29136</v>
      </c>
      <c r="D42" s="5" t="n">
        <v>23013</v>
      </c>
      <c r="E42" s="5" t="n">
        <v>29136</v>
      </c>
    </row>
    <row r="43">
      <c r="A43" s="3" t="inlineStr">
        <is>
          <t>Liability for losses on CSO lender-owned consumer loans:</t>
        </is>
      </c>
    </row>
    <row r="44">
      <c r="A44" s="4" t="inlineStr">
        <is>
          <t>Balance, beginning of period</t>
        </is>
      </c>
      <c r="B44" s="5" t="n">
        <v>4727</v>
      </c>
      <c r="C44" s="5" t="n">
        <v>9189</v>
      </c>
      <c r="D44" s="5" t="n">
        <v>7228</v>
      </c>
      <c r="E44" s="5" t="n">
        <v>10623</v>
      </c>
    </row>
    <row r="45">
      <c r="A45" s="4" t="inlineStr">
        <is>
          <t>Decrease in liability</t>
        </is>
      </c>
      <c r="B45" s="5" t="n">
        <v>-538</v>
      </c>
      <c r="C45" s="5" t="n">
        <v>4025</v>
      </c>
      <c r="D45" s="5" t="n">
        <v>1963</v>
      </c>
      <c r="E45" s="5" t="n">
        <v>5459</v>
      </c>
    </row>
    <row r="46">
      <c r="A46" s="4" t="inlineStr">
        <is>
          <t>Balance, end of period</t>
        </is>
      </c>
      <c r="B46" s="5" t="n">
        <v>5265</v>
      </c>
      <c r="C46" s="5" t="n">
        <v>5164</v>
      </c>
      <c r="D46" s="5" t="n">
        <v>5265</v>
      </c>
      <c r="E46" s="5" t="n">
        <v>5164</v>
      </c>
    </row>
    <row r="47">
      <c r="A47" s="4" t="inlineStr">
        <is>
          <t>Consumer Portfolio Segment | Unsecured Installment</t>
        </is>
      </c>
    </row>
    <row r="48">
      <c r="A48" s="3" t="inlineStr">
        <is>
          <t>Allowance for loan losses:</t>
        </is>
      </c>
    </row>
    <row r="49">
      <c r="A49" s="4" t="inlineStr">
        <is>
          <t>Balance, beginning of period</t>
        </is>
      </c>
      <c r="B49" s="5" t="n">
        <v>20394</v>
      </c>
      <c r="C49" s="5" t="n">
        <v>28965</v>
      </c>
      <c r="D49" s="5" t="n">
        <v>24073</v>
      </c>
      <c r="E49" s="5" t="n">
        <v>35587</v>
      </c>
    </row>
    <row r="50">
      <c r="A50" s="4" t="inlineStr">
        <is>
          <t>Charge-offs</t>
        </is>
      </c>
      <c r="B50" s="5" t="n">
        <v>-18812</v>
      </c>
      <c r="C50" s="5" t="n">
        <v>-30129</v>
      </c>
      <c r="D50" s="5" t="n">
        <v>-39937</v>
      </c>
      <c r="E50" s="5" t="n">
        <v>-68687</v>
      </c>
    </row>
    <row r="51">
      <c r="A51" s="4" t="inlineStr">
        <is>
          <t>Recoveries</t>
        </is>
      </c>
      <c r="B51" s="5" t="n">
        <v>5383</v>
      </c>
      <c r="C51" s="5" t="n">
        <v>7019</v>
      </c>
      <c r="D51" s="5" t="n">
        <v>12000</v>
      </c>
      <c r="E51" s="5" t="n">
        <v>12802</v>
      </c>
    </row>
    <row r="52">
      <c r="A52" s="4" t="inlineStr">
        <is>
          <t>Net charge-offs</t>
        </is>
      </c>
      <c r="B52" s="5" t="n">
        <v>-13429</v>
      </c>
      <c r="C52" s="5" t="n">
        <v>-23110</v>
      </c>
      <c r="D52" s="5" t="n">
        <v>-27937</v>
      </c>
      <c r="E52" s="5" t="n">
        <v>-55885</v>
      </c>
    </row>
    <row r="53">
      <c r="A53" s="4" t="inlineStr">
        <is>
          <t>Provision for loan losses</t>
        </is>
      </c>
      <c r="B53" s="5" t="n">
        <v>9734</v>
      </c>
      <c r="C53" s="5" t="n">
        <v>12584</v>
      </c>
      <c r="D53" s="5" t="n">
        <v>20559</v>
      </c>
      <c r="E53" s="5" t="n">
        <v>38766</v>
      </c>
    </row>
    <row r="54">
      <c r="A54" s="4" t="inlineStr">
        <is>
          <t>Effect of foreign currency translation</t>
        </is>
      </c>
      <c r="B54" s="5" t="n">
        <v>2</v>
      </c>
      <c r="C54" s="5" t="n">
        <v>12</v>
      </c>
      <c r="D54" s="5" t="n">
        <v>6</v>
      </c>
      <c r="E54" s="5" t="n">
        <v>-17</v>
      </c>
    </row>
    <row r="55">
      <c r="A55" s="4" t="inlineStr">
        <is>
          <t>Balance, end of period</t>
        </is>
      </c>
      <c r="B55" s="5" t="n">
        <v>16701</v>
      </c>
      <c r="C55" s="5" t="n">
        <v>18451</v>
      </c>
      <c r="D55" s="5" t="n">
        <v>16701</v>
      </c>
      <c r="E55" s="5" t="n">
        <v>18451</v>
      </c>
    </row>
    <row r="56">
      <c r="A56" s="3" t="inlineStr">
        <is>
          <t>Liability for losses on CSO lender-owned consumer loans:</t>
        </is>
      </c>
    </row>
    <row r="57">
      <c r="A57" s="4" t="inlineStr">
        <is>
          <t>Balance, beginning of period</t>
        </is>
      </c>
      <c r="B57" s="5" t="n">
        <v>4670</v>
      </c>
      <c r="C57" s="5" t="n">
        <v>9142</v>
      </c>
      <c r="D57" s="5" t="n">
        <v>7160</v>
      </c>
      <c r="E57" s="5" t="n">
        <v>10553</v>
      </c>
    </row>
    <row r="58">
      <c r="A58" s="4" t="inlineStr">
        <is>
          <t>Decrease in liability</t>
        </is>
      </c>
      <c r="B58" s="5" t="n">
        <v>-564</v>
      </c>
      <c r="C58" s="5" t="n">
        <v>4014</v>
      </c>
      <c r="D58" s="5" t="n">
        <v>1926</v>
      </c>
      <c r="E58" s="5" t="n">
        <v>5425</v>
      </c>
    </row>
    <row r="59">
      <c r="A59" s="4" t="inlineStr">
        <is>
          <t>Balance, end of period</t>
        </is>
      </c>
      <c r="B59" s="5" t="n">
        <v>5234</v>
      </c>
      <c r="C59" s="5" t="n">
        <v>5128</v>
      </c>
      <c r="D59" s="5" t="n">
        <v>5234</v>
      </c>
      <c r="E59" s="5" t="n">
        <v>5128</v>
      </c>
    </row>
    <row r="60">
      <c r="A60" s="4" t="inlineStr">
        <is>
          <t>Consumer Portfolio Segment | Secured Installment</t>
        </is>
      </c>
    </row>
    <row r="61">
      <c r="A61" s="3" t="inlineStr">
        <is>
          <t>Allowance for loan losses:</t>
        </is>
      </c>
    </row>
    <row r="62">
      <c r="A62" s="4" t="inlineStr">
        <is>
          <t>Balance, beginning of period</t>
        </is>
      </c>
      <c r="B62" s="5" t="n">
        <v>5023</v>
      </c>
      <c r="C62" s="5" t="n">
        <v>9726</v>
      </c>
      <c r="D62" s="5" t="n">
        <v>7047</v>
      </c>
      <c r="E62" s="5" t="n">
        <v>10305</v>
      </c>
    </row>
    <row r="63">
      <c r="A63" s="4" t="inlineStr">
        <is>
          <t>Charge-offs</t>
        </is>
      </c>
      <c r="B63" s="5" t="n">
        <v>-4384</v>
      </c>
      <c r="C63" s="5" t="n">
        <v>-11747</v>
      </c>
      <c r="D63" s="5" t="n">
        <v>-10727</v>
      </c>
      <c r="E63" s="5" t="n">
        <v>-24857</v>
      </c>
    </row>
    <row r="64">
      <c r="A64" s="4" t="inlineStr">
        <is>
          <t>Recoveries</t>
        </is>
      </c>
      <c r="B64" s="5" t="n">
        <v>2216</v>
      </c>
      <c r="C64" s="5" t="n">
        <v>2961</v>
      </c>
      <c r="D64" s="5" t="n">
        <v>4760</v>
      </c>
      <c r="E64" s="5" t="n">
        <v>5870</v>
      </c>
    </row>
    <row r="65">
      <c r="A65" s="4" t="inlineStr">
        <is>
          <t>Net charge-offs</t>
        </is>
      </c>
      <c r="B65" s="5" t="n">
        <v>-2168</v>
      </c>
      <c r="C65" s="5" t="n">
        <v>-8786</v>
      </c>
      <c r="D65" s="5" t="n">
        <v>-5967</v>
      </c>
      <c r="E65" s="5" t="n">
        <v>-18987</v>
      </c>
    </row>
    <row r="66">
      <c r="A66" s="4" t="inlineStr">
        <is>
          <t>Provision for loan losses</t>
        </is>
      </c>
      <c r="B66" s="5" t="n">
        <v>1025</v>
      </c>
      <c r="C66" s="5" t="n">
        <v>6943</v>
      </c>
      <c r="D66" s="5" t="n">
        <v>2800</v>
      </c>
      <c r="E66" s="5" t="n">
        <v>16565</v>
      </c>
    </row>
    <row r="67">
      <c r="A67" s="4" t="inlineStr">
        <is>
          <t>Effect of foreign currency translation</t>
        </is>
      </c>
      <c r="B67" s="5" t="n">
        <v>0</v>
      </c>
      <c r="C67" s="5" t="n">
        <v>0</v>
      </c>
      <c r="D67" s="5" t="n">
        <v>0</v>
      </c>
      <c r="E67" s="5" t="n">
        <v>0</v>
      </c>
    </row>
    <row r="68">
      <c r="A68" s="4" t="inlineStr">
        <is>
          <t>Balance, end of period</t>
        </is>
      </c>
      <c r="B68" s="5" t="n">
        <v>3880</v>
      </c>
      <c r="C68" s="5" t="n">
        <v>7883</v>
      </c>
      <c r="D68" s="5" t="n">
        <v>3880</v>
      </c>
      <c r="E68" s="5" t="n">
        <v>7883</v>
      </c>
    </row>
    <row r="69">
      <c r="A69" s="3" t="inlineStr">
        <is>
          <t>Liability for losses on CSO lender-owned consumer loans:</t>
        </is>
      </c>
    </row>
    <row r="70">
      <c r="A70" s="4" t="inlineStr">
        <is>
          <t>Balance, beginning of period</t>
        </is>
      </c>
      <c r="B70" s="5" t="n">
        <v>57</v>
      </c>
      <c r="C70" s="5" t="n">
        <v>47</v>
      </c>
      <c r="D70" s="5" t="n">
        <v>68</v>
      </c>
      <c r="E70" s="5" t="n">
        <v>70</v>
      </c>
    </row>
    <row r="71">
      <c r="A71" s="4" t="inlineStr">
        <is>
          <t>Decrease in liability</t>
        </is>
      </c>
      <c r="B71" s="5" t="n">
        <v>26</v>
      </c>
      <c r="C71" s="5" t="n">
        <v>11</v>
      </c>
      <c r="D71" s="5" t="n">
        <v>37</v>
      </c>
      <c r="E71" s="5" t="n">
        <v>34</v>
      </c>
    </row>
    <row r="72">
      <c r="A72" s="4" t="inlineStr">
        <is>
          <t>Balance, end of period</t>
        </is>
      </c>
      <c r="B72" s="5" t="n">
        <v>31</v>
      </c>
      <c r="C72" s="5" t="n">
        <v>36</v>
      </c>
      <c r="D72" s="5" t="n">
        <v>31</v>
      </c>
      <c r="E72" s="5" t="n">
        <v>36</v>
      </c>
    </row>
    <row r="73">
      <c r="A73" s="4" t="inlineStr">
        <is>
          <t>Consumer Portfolio Segment | Single-Pay</t>
        </is>
      </c>
    </row>
    <row r="74">
      <c r="A74" s="3" t="inlineStr">
        <is>
          <t>Allowance for loan losses:</t>
        </is>
      </c>
    </row>
    <row r="75">
      <c r="A75" s="4" t="inlineStr">
        <is>
          <t>Balance, beginning of period</t>
        </is>
      </c>
      <c r="B75" s="5" t="n">
        <v>2217</v>
      </c>
      <c r="C75" s="5" t="n">
        <v>4693</v>
      </c>
      <c r="D75" s="5" t="n">
        <v>3084</v>
      </c>
      <c r="E75" s="5" t="n">
        <v>5869</v>
      </c>
    </row>
    <row r="76">
      <c r="A76" s="4" t="inlineStr">
        <is>
          <t>Charge-offs</t>
        </is>
      </c>
      <c r="B76" s="5" t="n">
        <v>-22107</v>
      </c>
      <c r="C76" s="5" t="n">
        <v>-21168</v>
      </c>
      <c r="D76" s="5" t="n">
        <v>-44040</v>
      </c>
      <c r="E76" s="5" t="n">
        <v>-61689</v>
      </c>
    </row>
    <row r="77">
      <c r="A77" s="4" t="inlineStr">
        <is>
          <t>Recoveries</t>
        </is>
      </c>
      <c r="B77" s="5" t="n">
        <v>17574</v>
      </c>
      <c r="C77" s="5" t="n">
        <v>21766</v>
      </c>
      <c r="D77" s="5" t="n">
        <v>38828</v>
      </c>
      <c r="E77" s="5" t="n">
        <v>51770</v>
      </c>
    </row>
    <row r="78">
      <c r="A78" s="4" t="inlineStr">
        <is>
          <t>Net charge-offs</t>
        </is>
      </c>
      <c r="B78" s="5" t="n">
        <v>-4533</v>
      </c>
      <c r="C78" s="5" t="n">
        <v>598</v>
      </c>
      <c r="D78" s="5" t="n">
        <v>-5212</v>
      </c>
      <c r="E78" s="5" t="n">
        <v>-9919</v>
      </c>
    </row>
    <row r="79">
      <c r="A79" s="4" t="inlineStr">
        <is>
          <t>Provision for loan losses</t>
        </is>
      </c>
      <c r="B79" s="5" t="n">
        <v>4727</v>
      </c>
      <c r="C79" s="5" t="n">
        <v>-2588</v>
      </c>
      <c r="D79" s="5" t="n">
        <v>4520</v>
      </c>
      <c r="E79" s="5" t="n">
        <v>7051</v>
      </c>
    </row>
    <row r="80">
      <c r="A80" s="4" t="inlineStr">
        <is>
          <t>Effect of foreign currency translation</t>
        </is>
      </c>
      <c r="B80" s="5" t="n">
        <v>21</v>
      </c>
      <c r="C80" s="5" t="n">
        <v>99</v>
      </c>
      <c r="D80" s="5" t="n">
        <v>40</v>
      </c>
      <c r="E80" s="5" t="n">
        <v>-199</v>
      </c>
    </row>
    <row r="81">
      <c r="A81" s="4" t="inlineStr">
        <is>
          <t>Balance, end of period</t>
        </is>
      </c>
      <c r="B81" s="5" t="n">
        <v>2432</v>
      </c>
      <c r="C81" s="5" t="n">
        <v>2802</v>
      </c>
      <c r="D81" s="5" t="n">
        <v>2432</v>
      </c>
      <c r="E81" s="5" t="n">
        <v>2802</v>
      </c>
    </row>
    <row r="82">
      <c r="A82" s="3" t="inlineStr">
        <is>
          <t>Liability for losses on CSO lender-owned consumer loans:</t>
        </is>
      </c>
    </row>
    <row r="83">
      <c r="A83" s="4" t="inlineStr">
        <is>
          <t>Balance, beginning of period</t>
        </is>
      </c>
      <c r="B83" s="5" t="n">
        <v>0</v>
      </c>
      <c r="C83" s="5" t="n">
        <v>0</v>
      </c>
      <c r="D83" s="5" t="n">
        <v>0</v>
      </c>
      <c r="E83" s="5" t="n">
        <v>0</v>
      </c>
    </row>
    <row r="84">
      <c r="A84" s="4" t="inlineStr">
        <is>
          <t>Decrease in liability</t>
        </is>
      </c>
      <c r="B84" s="5" t="n">
        <v>0</v>
      </c>
      <c r="C84" s="5" t="n">
        <v>0</v>
      </c>
      <c r="D84" s="5" t="n">
        <v>0</v>
      </c>
      <c r="E84" s="5" t="n">
        <v>0</v>
      </c>
    </row>
    <row r="85">
      <c r="A85" s="4" t="inlineStr">
        <is>
          <t>Balance, end of period</t>
        </is>
      </c>
      <c r="B85" s="5" t="n">
        <v>0</v>
      </c>
      <c r="C85" s="5" t="n">
        <v>0</v>
      </c>
      <c r="D85" s="5" t="n">
        <v>0</v>
      </c>
      <c r="E85" s="5" t="n">
        <v>0</v>
      </c>
    </row>
    <row r="86">
      <c r="A86" s="4" t="inlineStr">
        <is>
          <t>Consumer Portfolio Segment | Other</t>
        </is>
      </c>
    </row>
    <row r="87">
      <c r="A87" s="3" t="inlineStr">
        <is>
          <t>Allowance for loan losses:</t>
        </is>
      </c>
    </row>
    <row r="88">
      <c r="A88" s="4" t="inlineStr">
        <is>
          <t>Balance, beginning of period</t>
        </is>
      </c>
      <c r="B88" s="5" t="n">
        <v>0</v>
      </c>
      <c r="C88" s="5" t="n">
        <v>0</v>
      </c>
      <c r="D88" s="5" t="n">
        <v>0</v>
      </c>
      <c r="E88" s="5" t="n">
        <v>0</v>
      </c>
    </row>
    <row r="89">
      <c r="A89" s="4" t="inlineStr">
        <is>
          <t>Charge-offs</t>
        </is>
      </c>
      <c r="B89" s="5" t="n">
        <v>-802</v>
      </c>
      <c r="C89" s="5" t="n">
        <v>-750</v>
      </c>
      <c r="D89" s="5" t="n">
        <v>-1656</v>
      </c>
      <c r="E89" s="5" t="n">
        <v>-2028</v>
      </c>
    </row>
    <row r="90">
      <c r="A90" s="4" t="inlineStr">
        <is>
          <t>Recoveries</t>
        </is>
      </c>
      <c r="B90" s="5" t="n">
        <v>378</v>
      </c>
      <c r="C90" s="5" t="n">
        <v>398</v>
      </c>
      <c r="D90" s="5" t="n">
        <v>930</v>
      </c>
      <c r="E90" s="5" t="n">
        <v>977</v>
      </c>
    </row>
    <row r="91">
      <c r="A91" s="4" t="inlineStr">
        <is>
          <t>Net charge-offs</t>
        </is>
      </c>
      <c r="B91" s="5" t="n">
        <v>-424</v>
      </c>
      <c r="C91" s="5" t="n">
        <v>-352</v>
      </c>
      <c r="D91" s="5" t="n">
        <v>-726</v>
      </c>
      <c r="E91" s="5" t="n">
        <v>-1051</v>
      </c>
    </row>
    <row r="92">
      <c r="A92" s="4" t="inlineStr">
        <is>
          <t>Provision for loan losses</t>
        </is>
      </c>
      <c r="B92" s="5" t="n">
        <v>424</v>
      </c>
      <c r="C92" s="5" t="n">
        <v>352</v>
      </c>
      <c r="D92" s="5" t="n">
        <v>726</v>
      </c>
      <c r="E92" s="5" t="n">
        <v>1051</v>
      </c>
    </row>
    <row r="93">
      <c r="A93" s="4" t="inlineStr">
        <is>
          <t>Effect of foreign currency translation</t>
        </is>
      </c>
      <c r="B93" s="5" t="n">
        <v>0</v>
      </c>
      <c r="C93" s="5" t="n">
        <v>0</v>
      </c>
      <c r="D93" s="5" t="n">
        <v>0</v>
      </c>
      <c r="E93" s="5" t="n">
        <v>0</v>
      </c>
    </row>
    <row r="94">
      <c r="A94" s="4" t="inlineStr">
        <is>
          <t>Balance, end of period</t>
        </is>
      </c>
      <c r="B94" s="5" t="n">
        <v>0</v>
      </c>
      <c r="C94" s="5" t="n">
        <v>0</v>
      </c>
      <c r="D94" s="5" t="n">
        <v>0</v>
      </c>
      <c r="E94" s="5" t="n">
        <v>0</v>
      </c>
    </row>
    <row r="95">
      <c r="A95" s="3" t="inlineStr">
        <is>
          <t>Liability for losses on CSO lender-owned consumer loans:</t>
        </is>
      </c>
    </row>
    <row r="96">
      <c r="A96" s="4" t="inlineStr">
        <is>
          <t>Balance, beginning of period</t>
        </is>
      </c>
      <c r="B96" s="5" t="n">
        <v>0</v>
      </c>
      <c r="C96" s="5" t="n">
        <v>0</v>
      </c>
      <c r="D96" s="5" t="n">
        <v>0</v>
      </c>
      <c r="E96" s="5" t="n">
        <v>0</v>
      </c>
    </row>
    <row r="97">
      <c r="A97" s="4" t="inlineStr">
        <is>
          <t>Decrease in liability</t>
        </is>
      </c>
      <c r="B97" s="5" t="n">
        <v>0</v>
      </c>
      <c r="C97" s="5" t="n">
        <v>0</v>
      </c>
      <c r="D97" s="5" t="n">
        <v>0</v>
      </c>
      <c r="E97" s="5" t="n">
        <v>0</v>
      </c>
    </row>
    <row r="98">
      <c r="A98" s="4" t="inlineStr">
        <is>
          <t>Balance, end of period</t>
        </is>
      </c>
      <c r="B98" s="6" t="n">
        <v>0</v>
      </c>
      <c r="C98" s="6" t="n">
        <v>0</v>
      </c>
      <c r="D98" s="6" t="n">
        <v>0</v>
      </c>
      <c r="E9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04517</v>
      </c>
      <c r="C4" s="6" t="n">
        <v>22073</v>
      </c>
      <c r="D4" s="6" t="n">
        <v>130252</v>
      </c>
      <c r="E4" s="6" t="n">
        <v>58378</v>
      </c>
    </row>
    <row r="5">
      <c r="A5" s="3" t="inlineStr">
        <is>
          <t>Other comprehensive income (loss):</t>
        </is>
      </c>
    </row>
    <row r="6">
      <c r="A6" s="4" t="inlineStr">
        <is>
          <t>Foreign currency translation adjustment, net of $0 tax in all periods</t>
        </is>
      </c>
      <c r="B6" s="5" t="n">
        <v>4714</v>
      </c>
      <c r="C6" s="5" t="n">
        <v>10261</v>
      </c>
      <c r="D6" s="5" t="n">
        <v>8569</v>
      </c>
      <c r="E6" s="5" t="n">
        <v>-11932</v>
      </c>
    </row>
    <row r="7">
      <c r="A7" s="4" t="inlineStr">
        <is>
          <t>Other comprehensive income (loss)</t>
        </is>
      </c>
      <c r="B7" s="5" t="n">
        <v>4714</v>
      </c>
      <c r="C7" s="5" t="n">
        <v>10261</v>
      </c>
      <c r="D7" s="5" t="n">
        <v>8569</v>
      </c>
      <c r="E7" s="5" t="n">
        <v>-11932</v>
      </c>
    </row>
    <row r="8">
      <c r="A8" s="4" t="inlineStr">
        <is>
          <t>Comprehensive income</t>
        </is>
      </c>
      <c r="B8" s="6" t="n">
        <v>109231</v>
      </c>
      <c r="C8" s="6" t="n">
        <v>32334</v>
      </c>
      <c r="D8" s="6" t="n">
        <v>138821</v>
      </c>
      <c r="E8" s="6" t="n">
        <v>464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TDR Loans Receivable (Details) - Consumer Portfolio Segment - Credit Services Organization Programs - USD ($) $ in Thousands</t>
        </is>
      </c>
      <c r="B1" s="2" t="inlineStr">
        <is>
          <t>Jun. 30, 2021</t>
        </is>
      </c>
      <c r="C1" s="2" t="inlineStr">
        <is>
          <t>Dec. 31, 2020</t>
        </is>
      </c>
    </row>
    <row r="2">
      <c r="A2" s="3" t="inlineStr">
        <is>
          <t>Financing Receivable, Troubled Debt Restructuring [Line Items]</t>
        </is>
      </c>
    </row>
    <row r="3">
      <c r="A3" s="4" t="inlineStr">
        <is>
          <t>Total TDR gross receivables</t>
        </is>
      </c>
      <c r="B3" s="6" t="n">
        <v>16430</v>
      </c>
      <c r="C3" s="6" t="n">
        <v>19872</v>
      </c>
    </row>
    <row r="4">
      <c r="A4" s="4" t="inlineStr">
        <is>
          <t>Less: Impairment included in the allowance for loan losses</t>
        </is>
      </c>
      <c r="B4" s="5" t="n">
        <v>-2455</v>
      </c>
      <c r="C4" s="5" t="n">
        <v>-3482</v>
      </c>
    </row>
    <row r="5">
      <c r="A5" s="4" t="inlineStr">
        <is>
          <t>Less: Additional allowance</t>
        </is>
      </c>
      <c r="B5" s="5" t="n">
        <v>-3130</v>
      </c>
      <c r="C5" s="5" t="n">
        <v>-4497</v>
      </c>
    </row>
    <row r="6">
      <c r="A6" s="4" t="inlineStr">
        <is>
          <t>Outstanding TDR receivables, net of impairment</t>
        </is>
      </c>
      <c r="B6" s="5" t="n">
        <v>10845</v>
      </c>
      <c r="C6" s="5" t="n">
        <v>11893</v>
      </c>
    </row>
    <row r="7">
      <c r="A7" s="4" t="inlineStr">
        <is>
          <t>Current loans receivable</t>
        </is>
      </c>
    </row>
    <row r="8">
      <c r="A8" s="3" t="inlineStr">
        <is>
          <t>Financing Receivable, Troubled Debt Restructuring [Line Items]</t>
        </is>
      </c>
    </row>
    <row r="9">
      <c r="A9" s="4" t="inlineStr">
        <is>
          <t>Total TDR gross receivables</t>
        </is>
      </c>
      <c r="B9" s="5" t="n">
        <v>12137</v>
      </c>
      <c r="C9" s="5" t="n">
        <v>13563</v>
      </c>
    </row>
    <row r="10">
      <c r="A10" s="4" t="inlineStr">
        <is>
          <t>Delinquent loans receivable</t>
        </is>
      </c>
    </row>
    <row r="11">
      <c r="A11" s="3" t="inlineStr">
        <is>
          <t>Financing Receivable, Troubled Debt Restructuring [Line Items]</t>
        </is>
      </c>
    </row>
    <row r="12">
      <c r="A12" s="4" t="inlineStr">
        <is>
          <t>Total TDR gross receivables</t>
        </is>
      </c>
      <c r="B12" s="6" t="n">
        <v>4293</v>
      </c>
      <c r="C12" s="6" t="n">
        <v>63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REVENUE - New Loans Modified and Classified as TDRs (Details) - Consumer Portfolio Segment - Credit Services Organization Program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Troubled Debt Restructuring [Line Items]</t>
        </is>
      </c>
    </row>
    <row r="4">
      <c r="A4" s="4" t="inlineStr">
        <is>
          <t>Pre-modification TDR loans receivable</t>
        </is>
      </c>
      <c r="B4" s="6" t="n">
        <v>3504</v>
      </c>
      <c r="C4" s="6" t="n">
        <v>24069</v>
      </c>
      <c r="D4" s="6" t="n">
        <v>8367</v>
      </c>
      <c r="E4" s="6" t="n">
        <v>24069</v>
      </c>
    </row>
    <row r="5">
      <c r="A5" s="4" t="inlineStr">
        <is>
          <t>Post-modification TDR loans receivable</t>
        </is>
      </c>
      <c r="B5" s="5" t="n">
        <v>3197</v>
      </c>
      <c r="C5" s="5" t="n">
        <v>21390</v>
      </c>
      <c r="D5" s="5" t="n">
        <v>7472</v>
      </c>
      <c r="E5" s="5" t="n">
        <v>21390</v>
      </c>
    </row>
    <row r="6">
      <c r="A6" s="4" t="inlineStr">
        <is>
          <t>Total concessions included in gross charge-offs</t>
        </is>
      </c>
      <c r="B6" s="6" t="n">
        <v>307</v>
      </c>
      <c r="C6" s="6" t="n">
        <v>2679</v>
      </c>
      <c r="D6" s="6" t="n">
        <v>895</v>
      </c>
      <c r="E6" s="6" t="n">
        <v>267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RECEIVABLE AND REVENUE - Outstanding TDR Loans Receivable and Interest Income (Details) - Credit Services Organization Programs - Consumer Portfolio Segment $ in Thousand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row>
    <row r="3">
      <c r="A3" s="3" t="inlineStr">
        <is>
          <t>Financing Receivable, Troubled Debt Restructuring [Line Items]</t>
        </is>
      </c>
    </row>
    <row r="4">
      <c r="A4" s="4" t="inlineStr">
        <is>
          <t>Average outstanding TDR loans receivable</t>
        </is>
      </c>
      <c r="B4" s="6" t="n">
        <v>16967</v>
      </c>
      <c r="C4" s="6" t="n">
        <v>20864</v>
      </c>
      <c r="D4" s="6" t="n">
        <v>17936</v>
      </c>
      <c r="E4" s="6" t="n">
        <v>20864</v>
      </c>
    </row>
    <row r="5">
      <c r="A5" s="4" t="inlineStr">
        <is>
          <t>Interest income recognized</t>
        </is>
      </c>
      <c r="B5" s="6" t="n">
        <v>4604</v>
      </c>
      <c r="C5" s="6" t="n">
        <v>4396</v>
      </c>
      <c r="D5" s="6" t="n">
        <v>10122</v>
      </c>
      <c r="E5" s="6" t="n">
        <v>4396</v>
      </c>
    </row>
    <row r="6">
      <c r="A6" s="4" t="inlineStr">
        <is>
          <t>Number of TDR loans | contract</t>
        </is>
      </c>
      <c r="B6" s="5" t="n">
        <v>2468</v>
      </c>
      <c r="C6" s="5" t="n">
        <v>21512</v>
      </c>
      <c r="D6" s="5" t="n">
        <v>6248</v>
      </c>
      <c r="E6" s="5" t="n">
        <v>215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REDIT SERVICES ORGANIZATION (Details) - USD ($) $ in Thousands</t>
        </is>
      </c>
      <c r="B1" s="2" t="inlineStr">
        <is>
          <t>6 Months Ended</t>
        </is>
      </c>
    </row>
    <row r="2">
      <c r="B2" s="2" t="inlineStr">
        <is>
          <t>Jun. 30, 2021</t>
        </is>
      </c>
      <c r="C2" s="2" t="inlineStr">
        <is>
          <t>Dec. 31, 2020</t>
        </is>
      </c>
    </row>
    <row r="3">
      <c r="A3" s="3" t="inlineStr">
        <is>
          <t>Accounts, Notes, Loans and Financing Receivable [Line Items]</t>
        </is>
      </c>
    </row>
    <row r="4">
      <c r="A4" s="4" t="inlineStr">
        <is>
          <t>Credit services organization, fees receivable</t>
        </is>
      </c>
      <c r="B4" s="6" t="n">
        <v>4300</v>
      </c>
      <c r="C4" s="6" t="n">
        <v>5000</v>
      </c>
    </row>
    <row r="5">
      <c r="A5" s="4" t="inlineStr">
        <is>
          <t>Guarantor obligations, maximum exposure, undiscounted</t>
        </is>
      </c>
      <c r="B5" s="5" t="n">
        <v>30300</v>
      </c>
      <c r="C5" s="5" t="n">
        <v>36600</v>
      </c>
    </row>
    <row r="6">
      <c r="A6" s="4" t="inlineStr">
        <is>
          <t>Liability for losses on CSO lender-owned consumer loans</t>
        </is>
      </c>
      <c r="B6" s="5" t="n">
        <v>5265</v>
      </c>
      <c r="C6" s="5" t="n">
        <v>7228</v>
      </c>
    </row>
    <row r="7">
      <c r="A7" s="4" t="inlineStr">
        <is>
          <t>Amounts placed in collateral accounts</t>
        </is>
      </c>
      <c r="B7" s="6" t="n">
        <v>4400</v>
      </c>
      <c r="C7" s="6" t="n">
        <v>5500</v>
      </c>
    </row>
    <row r="8">
      <c r="A8" s="4" t="inlineStr">
        <is>
          <t>Maximum</t>
        </is>
      </c>
    </row>
    <row r="9">
      <c r="A9" s="3" t="inlineStr">
        <is>
          <t>Accounts, Notes, Loans and Financing Receivable [Line Items]</t>
        </is>
      </c>
    </row>
    <row r="10">
      <c r="A10" s="4" t="inlineStr">
        <is>
          <t>CSO program loan terms</t>
        </is>
      </c>
      <c r="B10" s="4" t="inlineStr">
        <is>
          <t>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14" customWidth="1" min="5" max="5"/>
  </cols>
  <sheetData>
    <row r="1">
      <c r="A1" s="1" t="inlineStr">
        <is>
          <t>DEBT - Schedule of Long Term Debt (Details) $ in Thousands, $ in Millions</t>
        </is>
      </c>
      <c r="B1" s="2" t="inlineStr">
        <is>
          <t>Jun. 30, 2021USD ($)</t>
        </is>
      </c>
      <c r="C1" s="2" t="inlineStr">
        <is>
          <t>Jun. 30, 2021CAD ($)</t>
        </is>
      </c>
      <c r="D1" s="2" t="inlineStr">
        <is>
          <t>Dec. 31, 2020USD ($)</t>
        </is>
      </c>
      <c r="E1" s="2" t="inlineStr">
        <is>
          <t>Aug. 31, 2018</t>
        </is>
      </c>
    </row>
    <row r="2">
      <c r="A2" s="3" t="inlineStr">
        <is>
          <t>Debt Instrument [Line Items]</t>
        </is>
      </c>
    </row>
    <row r="3">
      <c r="A3" s="4" t="inlineStr">
        <is>
          <t>Debt</t>
        </is>
      </c>
      <c r="B3" s="6" t="n">
        <v>1019127</v>
      </c>
      <c r="D3" s="6" t="n">
        <v>819661</v>
      </c>
    </row>
    <row r="4">
      <c r="A4" s="4" t="inlineStr">
        <is>
          <t>Revolving Credit Facility | Non-Recourse Flexiti SPE Facility</t>
        </is>
      </c>
    </row>
    <row r="5">
      <c r="A5" s="3" t="inlineStr">
        <is>
          <t>Debt Instrument [Line Items]</t>
        </is>
      </c>
    </row>
    <row r="6">
      <c r="A6" s="4" t="inlineStr">
        <is>
          <t>Debt</t>
        </is>
      </c>
      <c r="B6" s="6" t="n">
        <v>194864</v>
      </c>
      <c r="D6" s="6" t="n">
        <v>0</v>
      </c>
    </row>
    <row r="7">
      <c r="A7" s="4" t="inlineStr">
        <is>
          <t>Senior Notes | 8.25% Senior Secured Notes</t>
        </is>
      </c>
    </row>
    <row r="8">
      <c r="A8" s="3" t="inlineStr">
        <is>
          <t>Debt Instrument [Line Items]</t>
        </is>
      </c>
    </row>
    <row r="9">
      <c r="A9" s="4" t="inlineStr">
        <is>
          <t>Stated interest rate</t>
        </is>
      </c>
      <c r="B9" s="4" t="inlineStr">
        <is>
          <t>8.25%</t>
        </is>
      </c>
      <c r="C9" s="4" t="inlineStr">
        <is>
          <t>8.25%</t>
        </is>
      </c>
      <c r="D9" s="4" t="inlineStr">
        <is>
          <t>8.25%</t>
        </is>
      </c>
      <c r="E9" s="4" t="inlineStr">
        <is>
          <t>8.25%</t>
        </is>
      </c>
    </row>
    <row r="10">
      <c r="A10" s="4" t="inlineStr">
        <is>
          <t>Debt</t>
        </is>
      </c>
      <c r="B10" s="6" t="n">
        <v>680893</v>
      </c>
      <c r="D10" s="6" t="n">
        <v>680000</v>
      </c>
    </row>
    <row r="11">
      <c r="A11" s="4" t="inlineStr">
        <is>
          <t>Line of Credit | Non-Recourse U.S. SPV facility</t>
        </is>
      </c>
    </row>
    <row r="12">
      <c r="A12" s="3" t="inlineStr">
        <is>
          <t>Debt Instrument [Line Items]</t>
        </is>
      </c>
    </row>
    <row r="13">
      <c r="A13" s="4" t="inlineStr">
        <is>
          <t>Debt</t>
        </is>
      </c>
      <c r="B13" s="5" t="n">
        <v>44500</v>
      </c>
    </row>
    <row r="14">
      <c r="A14" s="4" t="inlineStr">
        <is>
          <t>Line of Credit | Revolving Credit Facility | Non-Recourse U.S. SPV facility</t>
        </is>
      </c>
    </row>
    <row r="15">
      <c r="A15" s="3" t="inlineStr">
        <is>
          <t>Debt Instrument [Line Items]</t>
        </is>
      </c>
    </row>
    <row r="16">
      <c r="A16" s="4" t="inlineStr">
        <is>
          <t>Debt</t>
        </is>
      </c>
      <c r="B16" s="5" t="n">
        <v>44489</v>
      </c>
      <c r="D16" s="5" t="n">
        <v>43586</v>
      </c>
    </row>
    <row r="17">
      <c r="A17" s="4" t="inlineStr">
        <is>
          <t>Line of Credit | Revolving Credit Facility | Non-Recourse Canada SPV Facility</t>
        </is>
      </c>
    </row>
    <row r="18">
      <c r="A18" s="3" t="inlineStr">
        <is>
          <t>Debt Instrument [Line Items]</t>
        </is>
      </c>
    </row>
    <row r="19">
      <c r="A19" s="4" t="inlineStr">
        <is>
          <t>Debt</t>
        </is>
      </c>
      <c r="B19" s="5" t="n">
        <v>98881</v>
      </c>
      <c r="C19" s="10" t="n">
        <v>98.90000000000001</v>
      </c>
      <c r="D19" s="6" t="n">
        <v>96075</v>
      </c>
    </row>
    <row r="20">
      <c r="A20" s="4" t="inlineStr">
        <is>
          <t>Line of Credit | Revolving Credit Facility | Non-Recourse Flexiti SPE Facility</t>
        </is>
      </c>
    </row>
    <row r="21">
      <c r="A21" s="3" t="inlineStr">
        <is>
          <t>Debt Instrument [Line Items]</t>
        </is>
      </c>
    </row>
    <row r="22">
      <c r="A22" s="4" t="inlineStr">
        <is>
          <t>Debt</t>
        </is>
      </c>
      <c r="B22" s="6" t="n">
        <v>194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 width="16" customWidth="1" min="6" max="6"/>
  </cols>
  <sheetData>
    <row r="1">
      <c r="A1" s="1" t="inlineStr">
        <is>
          <t>DEBT - Senior Secured Notes (Details) - Senior Notes - USD ($)</t>
        </is>
      </c>
      <c r="B1" s="2" t="inlineStr">
        <is>
          <t>Jul. 16, 2021</t>
        </is>
      </c>
      <c r="C1" s="2" t="inlineStr">
        <is>
          <t>Jul. 15, 2021</t>
        </is>
      </c>
      <c r="D1" s="2" t="inlineStr">
        <is>
          <t>Jun. 30, 2021</t>
        </is>
      </c>
      <c r="E1" s="2" t="inlineStr">
        <is>
          <t>Dec. 31, 2020</t>
        </is>
      </c>
      <c r="F1" s="2" t="inlineStr">
        <is>
          <t>Aug. 31, 2018</t>
        </is>
      </c>
    </row>
    <row r="2">
      <c r="A2" s="4" t="inlineStr">
        <is>
          <t>Subsequent Event</t>
        </is>
      </c>
    </row>
    <row r="3">
      <c r="A3" s="3" t="inlineStr">
        <is>
          <t>Line of Credit Facility [Line Items]</t>
        </is>
      </c>
    </row>
    <row r="4">
      <c r="A4" s="4" t="inlineStr">
        <is>
          <t>Stated interest rate</t>
        </is>
      </c>
      <c r="B4" s="4" t="inlineStr">
        <is>
          <t>7.50%</t>
        </is>
      </c>
    </row>
    <row r="5">
      <c r="A5" s="4" t="inlineStr">
        <is>
          <t>8.25% Senior Secured Notes</t>
        </is>
      </c>
    </row>
    <row r="6">
      <c r="A6" s="3" t="inlineStr">
        <is>
          <t>Line of Credit Facility [Line Items]</t>
        </is>
      </c>
    </row>
    <row r="7">
      <c r="A7" s="4" t="inlineStr">
        <is>
          <t>Stated interest rate</t>
        </is>
      </c>
      <c r="D7" s="4" t="inlineStr">
        <is>
          <t>8.25%</t>
        </is>
      </c>
      <c r="E7" s="4" t="inlineStr">
        <is>
          <t>8.25%</t>
        </is>
      </c>
      <c r="F7" s="4" t="inlineStr">
        <is>
          <t>8.25%</t>
        </is>
      </c>
    </row>
    <row r="8">
      <c r="A8" s="4" t="inlineStr">
        <is>
          <t>Debt instrument, face amount</t>
        </is>
      </c>
      <c r="F8" s="6" t="n">
        <v>690000000</v>
      </c>
    </row>
    <row r="9">
      <c r="A9" s="4" t="inlineStr">
        <is>
          <t>Capitalized financing costs</t>
        </is>
      </c>
      <c r="F9" s="6" t="n">
        <v>9100000</v>
      </c>
    </row>
    <row r="10">
      <c r="A10" s="4" t="inlineStr">
        <is>
          <t>8.25% Senior Secured Notes | Subsequent Event</t>
        </is>
      </c>
    </row>
    <row r="11">
      <c r="A11" s="3" t="inlineStr">
        <is>
          <t>Line of Credit Facility [Line Items]</t>
        </is>
      </c>
    </row>
    <row r="12">
      <c r="A12" s="4" t="inlineStr">
        <is>
          <t>Stated interest rate</t>
        </is>
      </c>
      <c r="B12" s="4" t="inlineStr">
        <is>
          <t>8.25%</t>
        </is>
      </c>
    </row>
    <row r="13">
      <c r="A13" s="4" t="inlineStr">
        <is>
          <t>Secured Notes Due 2028 | Subsequent Event</t>
        </is>
      </c>
    </row>
    <row r="14">
      <c r="A14" s="3" t="inlineStr">
        <is>
          <t>Line of Credit Facility [Line Items]</t>
        </is>
      </c>
    </row>
    <row r="15">
      <c r="A15" s="4" t="inlineStr">
        <is>
          <t>Stated interest rate</t>
        </is>
      </c>
      <c r="B15" s="4" t="inlineStr">
        <is>
          <t>7.50%</t>
        </is>
      </c>
    </row>
    <row r="16">
      <c r="A16" s="4" t="inlineStr">
        <is>
          <t>Debt instrument, face amount</t>
        </is>
      </c>
      <c r="B16" s="6" t="n">
        <v>750000000</v>
      </c>
      <c r="C16" s="6" t="n">
        <v>7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on-Recourse U.S. SPV Facility (Details) - USD ($) $ in Thousands</t>
        </is>
      </c>
      <c r="B1" s="2" t="inlineStr">
        <is>
          <t>Jun. 30, 2021</t>
        </is>
      </c>
      <c r="C1" s="2" t="inlineStr">
        <is>
          <t>Dec. 31, 2020</t>
        </is>
      </c>
      <c r="D1" s="2" t="inlineStr">
        <is>
          <t>Jul. 31, 2020</t>
        </is>
      </c>
    </row>
    <row r="2">
      <c r="A2" s="3" t="inlineStr">
        <is>
          <t>Debt Instrument [Line Items]</t>
        </is>
      </c>
    </row>
    <row r="3">
      <c r="A3" s="4" t="inlineStr">
        <is>
          <t>Debt</t>
        </is>
      </c>
      <c r="B3" s="6" t="n">
        <v>1019127</v>
      </c>
      <c r="C3" s="6" t="n">
        <v>819661</v>
      </c>
    </row>
    <row r="4">
      <c r="A4" s="4" t="inlineStr">
        <is>
          <t>Non-Recourse U.S. SPV facility | Line of Credit</t>
        </is>
      </c>
    </row>
    <row r="5">
      <c r="A5" s="3" t="inlineStr">
        <is>
          <t>Debt Instrument [Line Items]</t>
        </is>
      </c>
    </row>
    <row r="6">
      <c r="A6" s="4" t="inlineStr">
        <is>
          <t>Debt</t>
        </is>
      </c>
      <c r="B6" s="5" t="n">
        <v>44500</v>
      </c>
    </row>
    <row r="7">
      <c r="A7" s="4" t="inlineStr">
        <is>
          <t>Deferred financing costs</t>
        </is>
      </c>
      <c r="B7" s="6" t="n">
        <v>5000</v>
      </c>
    </row>
    <row r="8">
      <c r="A8" s="4" t="inlineStr">
        <is>
          <t>Non-Recourse U.S. SPV facility | Line of Credit | London Interbank Offered Rate (LIBOR) | Basis Spread Scenario One</t>
        </is>
      </c>
    </row>
    <row r="9">
      <c r="A9" s="3" t="inlineStr">
        <is>
          <t>Debt Instrument [Line Items]</t>
        </is>
      </c>
    </row>
    <row r="10">
      <c r="A10" s="4" t="inlineStr">
        <is>
          <t>Basis spread</t>
        </is>
      </c>
      <c r="B10" s="4" t="inlineStr">
        <is>
          <t>6.25%</t>
        </is>
      </c>
    </row>
    <row r="11">
      <c r="A11" s="4" t="inlineStr">
        <is>
          <t>Non-Recourse U.S. SPV facility | Line of Credit | London Interbank Offered Rate (LIBOR) | Basis Spread Scenario Two</t>
        </is>
      </c>
    </row>
    <row r="12">
      <c r="A12" s="3" t="inlineStr">
        <is>
          <t>Debt Instrument [Line Items]</t>
        </is>
      </c>
    </row>
    <row r="13">
      <c r="A13" s="4" t="inlineStr">
        <is>
          <t>Basis spread</t>
        </is>
      </c>
      <c r="B13" s="4" t="inlineStr">
        <is>
          <t>7.90%</t>
        </is>
      </c>
    </row>
    <row r="14">
      <c r="A14" s="4" t="inlineStr">
        <is>
          <t>Non-Recourse U.S. SPV facility | Revolving Credit Facility | Line of Credit</t>
        </is>
      </c>
    </row>
    <row r="15">
      <c r="A15" s="3" t="inlineStr">
        <is>
          <t>Debt Instrument [Line Items]</t>
        </is>
      </c>
    </row>
    <row r="16">
      <c r="A16" s="4" t="inlineStr">
        <is>
          <t>Line of credit facility, borrowing capacity</t>
        </is>
      </c>
      <c r="B16" s="6" t="n">
        <v>200000</v>
      </c>
      <c r="D16" s="6" t="n">
        <v>100000</v>
      </c>
    </row>
    <row r="17">
      <c r="A17" s="4" t="inlineStr">
        <is>
          <t>Commitment fee (as percent)</t>
        </is>
      </c>
      <c r="B17" s="4" t="inlineStr">
        <is>
          <t>0.50%</t>
        </is>
      </c>
    </row>
    <row r="18">
      <c r="A18" s="4" t="inlineStr">
        <is>
          <t>Debt</t>
        </is>
      </c>
      <c r="B18" s="6" t="n">
        <v>44489</v>
      </c>
      <c r="C18" s="6" t="n">
        <v>435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DEBT - Non-Recourse Canada SPV Facility (Details) $ in Thousands, $ in Millions</t>
        </is>
      </c>
      <c r="B1" s="2" t="inlineStr">
        <is>
          <t>Jun. 30, 2021USD ($)</t>
        </is>
      </c>
      <c r="C1" s="2" t="inlineStr">
        <is>
          <t>Apr. 30, 2019</t>
        </is>
      </c>
      <c r="D1" s="2" t="inlineStr">
        <is>
          <t>Jun. 30, 2021CAD ($)</t>
        </is>
      </c>
      <c r="E1" s="2" t="inlineStr">
        <is>
          <t>Dec. 31, 2020USD ($)</t>
        </is>
      </c>
      <c r="F1" s="2" t="inlineStr">
        <is>
          <t>Aug. 31, 2018CAD ($)</t>
        </is>
      </c>
    </row>
    <row r="2">
      <c r="A2" s="3" t="inlineStr">
        <is>
          <t>Line of Credit Facility [Line Items]</t>
        </is>
      </c>
    </row>
    <row r="3">
      <c r="A3" s="4" t="inlineStr">
        <is>
          <t>Debt</t>
        </is>
      </c>
      <c r="B3" s="6" t="n">
        <v>1019127</v>
      </c>
      <c r="E3" s="6" t="n">
        <v>819661</v>
      </c>
    </row>
    <row r="4">
      <c r="A4" s="4" t="inlineStr">
        <is>
          <t>Line of Credit | Non-Recourse Canada SPV Facility | Revolving Credit Facility</t>
        </is>
      </c>
    </row>
    <row r="5">
      <c r="A5" s="3" t="inlineStr">
        <is>
          <t>Line of Credit Facility [Line Items]</t>
        </is>
      </c>
    </row>
    <row r="6">
      <c r="A6" s="4" t="inlineStr">
        <is>
          <t>Line of credit facility, maximum borrowing capacity</t>
        </is>
      </c>
      <c r="F6" s="6" t="n">
        <v>175</v>
      </c>
    </row>
    <row r="7">
      <c r="A7" s="4" t="inlineStr">
        <is>
          <t>Credit facility, expansion capacity</t>
        </is>
      </c>
      <c r="F7" s="6" t="n">
        <v>250</v>
      </c>
    </row>
    <row r="8">
      <c r="A8" s="4" t="inlineStr">
        <is>
          <t>Commitment fee on unused portion</t>
        </is>
      </c>
      <c r="B8" s="4" t="inlineStr">
        <is>
          <t>0.50%</t>
        </is>
      </c>
    </row>
    <row r="9">
      <c r="A9" s="4" t="inlineStr">
        <is>
          <t>Debt instrument, extended term</t>
        </is>
      </c>
      <c r="C9" s="4" t="inlineStr">
        <is>
          <t>1 year</t>
        </is>
      </c>
    </row>
    <row r="10">
      <c r="A10" s="4" t="inlineStr">
        <is>
          <t>Debt</t>
        </is>
      </c>
      <c r="B10" s="6" t="n">
        <v>98881</v>
      </c>
      <c r="D10" s="10" t="n">
        <v>98.90000000000001</v>
      </c>
      <c r="E10" s="6" t="n">
        <v>96075</v>
      </c>
    </row>
    <row r="11">
      <c r="A11" s="4" t="inlineStr">
        <is>
          <t>Deferred financing costs</t>
        </is>
      </c>
      <c r="B11" s="6" t="n">
        <v>1300</v>
      </c>
    </row>
    <row r="12">
      <c r="A12" s="4" t="inlineStr">
        <is>
          <t>Line of Credit | Non-Recourse Canada SPV Facility | Revolving Credit Facility | Basis Spread Scenario One | Canadian Dollar Offered Rate (CDOR)</t>
        </is>
      </c>
    </row>
    <row r="13">
      <c r="A13" s="3" t="inlineStr">
        <is>
          <t>Line of Credit Facility [Line Items]</t>
        </is>
      </c>
    </row>
    <row r="14">
      <c r="A14" s="4" t="inlineStr">
        <is>
          <t>Basis spread</t>
        </is>
      </c>
      <c r="B14" s="4" t="inlineStr">
        <is>
          <t>6.75%</t>
        </is>
      </c>
    </row>
    <row r="15">
      <c r="A15" s="4" t="inlineStr">
        <is>
          <t>Line of Credit | Non-Recourse Canada SPV Facility | Revolving Credit Facility | Basis Spread Scenario Two | Canadian Dollar Offered Rate (CDOR)</t>
        </is>
      </c>
    </row>
    <row r="16">
      <c r="A16" s="3" t="inlineStr">
        <is>
          <t>Line of Credit Facility [Line Items]</t>
        </is>
      </c>
    </row>
    <row r="17">
      <c r="A17" s="4" t="inlineStr">
        <is>
          <t>Basis spread</t>
        </is>
      </c>
      <c r="B17" s="4" t="inlineStr">
        <is>
          <t>8.6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Non-Recourse Flexiti SPE Facility (Details) $ in Thousands, $ in Millions</t>
        </is>
      </c>
      <c r="B1" s="2" t="inlineStr">
        <is>
          <t>6 Months Ended</t>
        </is>
      </c>
    </row>
    <row r="2">
      <c r="B2" s="2" t="inlineStr">
        <is>
          <t>Jun. 30, 2021USD ($)</t>
        </is>
      </c>
      <c r="C2" s="2" t="inlineStr">
        <is>
          <t>Mar. 31, 2021CAD ($)</t>
        </is>
      </c>
      <c r="D2" s="2" t="inlineStr">
        <is>
          <t>Dec. 31, 2020USD ($)</t>
        </is>
      </c>
    </row>
    <row r="3">
      <c r="A3" s="3" t="inlineStr">
        <is>
          <t>Debt Instrument [Line Items]</t>
        </is>
      </c>
    </row>
    <row r="4">
      <c r="A4" s="4" t="inlineStr">
        <is>
          <t>Debt</t>
        </is>
      </c>
      <c r="B4" s="6" t="n">
        <v>1019127</v>
      </c>
      <c r="D4" s="6" t="n">
        <v>819661</v>
      </c>
    </row>
    <row r="5">
      <c r="A5" s="4" t="inlineStr">
        <is>
          <t>Revolving Credit Facility | Non-Recourse Flexiti SPE Facility</t>
        </is>
      </c>
    </row>
    <row r="6">
      <c r="A6" s="3" t="inlineStr">
        <is>
          <t>Debt Instrument [Line Items]</t>
        </is>
      </c>
    </row>
    <row r="7">
      <c r="A7" s="4" t="inlineStr">
        <is>
          <t>Debt</t>
        </is>
      </c>
      <c r="B7" s="6" t="n">
        <v>194864</v>
      </c>
      <c r="D7" s="6" t="n">
        <v>0</v>
      </c>
    </row>
    <row r="8">
      <c r="A8" s="4" t="inlineStr">
        <is>
          <t>Revolving Credit Facility | Non-Recourse Flexiti SPE Facility | Line of Credit</t>
        </is>
      </c>
    </row>
    <row r="9">
      <c r="A9" s="3" t="inlineStr">
        <is>
          <t>Debt Instrument [Line Items]</t>
        </is>
      </c>
    </row>
    <row r="10">
      <c r="A10" s="4" t="inlineStr">
        <is>
          <t>Commitment fee on unused portion</t>
        </is>
      </c>
      <c r="B10" s="4" t="inlineStr">
        <is>
          <t>1.00%</t>
        </is>
      </c>
    </row>
    <row r="11">
      <c r="A11" s="4" t="inlineStr">
        <is>
          <t>Debt</t>
        </is>
      </c>
      <c r="B11" s="6" t="n">
        <v>194900</v>
      </c>
    </row>
    <row r="12">
      <c r="A12" s="4" t="inlineStr">
        <is>
          <t>Deferred financing costs</t>
        </is>
      </c>
      <c r="B12" s="6" t="n">
        <v>4800</v>
      </c>
    </row>
    <row r="13">
      <c r="A13" s="4" t="inlineStr">
        <is>
          <t>Revolving Credit Facility | Non-Recourse Flexiti SPE Facility | Line of Credit | Class A Borrowings</t>
        </is>
      </c>
    </row>
    <row r="14">
      <c r="A14" s="3" t="inlineStr">
        <is>
          <t>Debt Instrument [Line Items]</t>
        </is>
      </c>
    </row>
    <row r="15">
      <c r="A15" s="4" t="inlineStr">
        <is>
          <t>Line of credit facility, borrowing capacity</t>
        </is>
      </c>
      <c r="C15" s="6" t="n">
        <v>421</v>
      </c>
    </row>
    <row r="16">
      <c r="A16" s="4" t="inlineStr">
        <is>
          <t>Revolving Credit Facility | Non-Recourse Flexiti SPE Facility | Line of Credit | Class B Borrowings</t>
        </is>
      </c>
    </row>
    <row r="17">
      <c r="A17" s="3" t="inlineStr">
        <is>
          <t>Debt Instrument [Line Items]</t>
        </is>
      </c>
    </row>
    <row r="18">
      <c r="A18" s="4" t="inlineStr">
        <is>
          <t>Line of credit facility, borrowing capacity</t>
        </is>
      </c>
      <c r="C18" s="6" t="n">
        <v>79</v>
      </c>
    </row>
    <row r="19">
      <c r="A19" s="4" t="inlineStr">
        <is>
          <t>Revolving Credit Facility | Non-Recourse Flexiti SPE Facility | Line of Credit | Canadian Dollar Offered Rate (CDOR) | Class A Borrowings | Basis Spread Scenario One</t>
        </is>
      </c>
    </row>
    <row r="20">
      <c r="A20" s="3" t="inlineStr">
        <is>
          <t>Debt Instrument [Line Items]</t>
        </is>
      </c>
    </row>
    <row r="21">
      <c r="A21" s="4" t="inlineStr">
        <is>
          <t>Basis spread</t>
        </is>
      </c>
      <c r="B21" s="4" t="inlineStr">
        <is>
          <t>4.40%</t>
        </is>
      </c>
    </row>
    <row r="22">
      <c r="A22" s="4" t="inlineStr">
        <is>
          <t>Revolving Credit Facility | Non-Recourse Flexiti SPE Facility | Line of Credit | Canadian Dollar Offered Rate (CDOR) | Class A Borrowings | Basis Spread Scenario Two</t>
        </is>
      </c>
    </row>
    <row r="23">
      <c r="A23" s="3" t="inlineStr">
        <is>
          <t>Debt Instrument [Line Items]</t>
        </is>
      </c>
    </row>
    <row r="24">
      <c r="A24" s="4" t="inlineStr">
        <is>
          <t>Basis spread</t>
        </is>
      </c>
      <c r="B24" s="4" t="inlineStr">
        <is>
          <t>5.4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DEBT - Senior Revolver (Details)</t>
        </is>
      </c>
      <c r="B1" s="2" t="inlineStr">
        <is>
          <t>6 Months Ended</t>
        </is>
      </c>
    </row>
    <row r="2">
      <c r="B2" s="2" t="inlineStr">
        <is>
          <t>Jun. 30, 2021USD ($)lender</t>
        </is>
      </c>
      <c r="C2" s="2" t="inlineStr">
        <is>
          <t>Dec. 31, 2020</t>
        </is>
      </c>
      <c r="D2" s="2" t="inlineStr">
        <is>
          <t>Aug. 31, 2018</t>
        </is>
      </c>
    </row>
    <row r="3">
      <c r="A3" s="4" t="inlineStr">
        <is>
          <t>Line of Credit | Senior Revolver | London Interbank Offered Rate (LIBOR)</t>
        </is>
      </c>
    </row>
    <row r="4">
      <c r="A4" s="3" t="inlineStr">
        <is>
          <t>Debt Instrument [Line Items]</t>
        </is>
      </c>
    </row>
    <row r="5">
      <c r="A5" s="4" t="inlineStr">
        <is>
          <t>Basis spread</t>
        </is>
      </c>
      <c r="B5" s="4" t="inlineStr">
        <is>
          <t>5.00%</t>
        </is>
      </c>
    </row>
    <row r="6">
      <c r="A6" s="4" t="inlineStr">
        <is>
          <t>Line of Credit | Senior Revolver | London Interbank Offered Rate (LIBOR) | Minimum</t>
        </is>
      </c>
    </row>
    <row r="7">
      <c r="A7" s="3" t="inlineStr">
        <is>
          <t>Debt Instrument [Line Items]</t>
        </is>
      </c>
    </row>
    <row r="8">
      <c r="A8" s="4" t="inlineStr">
        <is>
          <t>Basis spread</t>
        </is>
      </c>
      <c r="B8" s="4" t="inlineStr">
        <is>
          <t>5.00%</t>
        </is>
      </c>
    </row>
    <row r="9">
      <c r="A9" s="4" t="inlineStr">
        <is>
          <t>Line of Credit | Revolving Credit Facility | Senior Revolver</t>
        </is>
      </c>
    </row>
    <row r="10">
      <c r="A10" s="3" t="inlineStr">
        <is>
          <t>Debt Instrument [Line Items]</t>
        </is>
      </c>
    </row>
    <row r="11">
      <c r="A11" s="4" t="inlineStr">
        <is>
          <t>Line of credit facility, maximum borrowing capacity</t>
        </is>
      </c>
      <c r="B11" s="6" t="n">
        <v>50000000</v>
      </c>
    </row>
    <row r="12">
      <c r="A12" s="4" t="inlineStr">
        <is>
          <t>Number of banks | lender</t>
        </is>
      </c>
      <c r="B12" s="5" t="n">
        <v>4</v>
      </c>
    </row>
    <row r="13">
      <c r="A13" s="4" t="inlineStr">
        <is>
          <t>Covenant terms, outstanding balance requirement for calendar year</t>
        </is>
      </c>
      <c r="B13" s="6" t="n">
        <v>0</v>
      </c>
    </row>
    <row r="14">
      <c r="A14" s="4" t="inlineStr">
        <is>
          <t>Covenant terms, outstanding balance requirement, minimum number of days</t>
        </is>
      </c>
      <c r="B14" s="4" t="inlineStr">
        <is>
          <t>30 days</t>
        </is>
      </c>
    </row>
    <row r="15">
      <c r="A15" s="4" t="inlineStr">
        <is>
          <t>Line of Credit | Letter of Credit | Senior Revolver</t>
        </is>
      </c>
    </row>
    <row r="16">
      <c r="A16" s="3" t="inlineStr">
        <is>
          <t>Debt Instrument [Line Items]</t>
        </is>
      </c>
    </row>
    <row r="17">
      <c r="A17" s="4" t="inlineStr">
        <is>
          <t>Line of credit facility, maximum borrowing capacity</t>
        </is>
      </c>
      <c r="B17" s="6" t="n">
        <v>5000000</v>
      </c>
    </row>
    <row r="18">
      <c r="A18" s="4" t="inlineStr">
        <is>
          <t>Debt instrument, term</t>
        </is>
      </c>
      <c r="B18" s="4" t="inlineStr">
        <is>
          <t>1 year</t>
        </is>
      </c>
    </row>
    <row r="19">
      <c r="A19" s="4" t="inlineStr">
        <is>
          <t>Senior Notes | 8.25% Senior Secured Notes</t>
        </is>
      </c>
    </row>
    <row r="20">
      <c r="A20" s="3" t="inlineStr">
        <is>
          <t>Debt Instrument [Line Items]</t>
        </is>
      </c>
    </row>
    <row r="21">
      <c r="A21" s="4" t="inlineStr">
        <is>
          <t>Stated interest rate</t>
        </is>
      </c>
      <c r="B21" s="4" t="inlineStr">
        <is>
          <t>8.25%</t>
        </is>
      </c>
      <c r="C21" s="4" t="inlineStr">
        <is>
          <t>8.25%</t>
        </is>
      </c>
      <c r="D21" s="4" t="inlineStr">
        <is>
          <t>8.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Foreign currency translation adjustment, tax effect</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BT - Cash Money Revolving Credit Facility (Details) - Line of Credit - Cash Money Revolving Credit Facility $ in Millions</t>
        </is>
      </c>
      <c r="B1" s="2" t="inlineStr">
        <is>
          <t>6 Months Ended</t>
        </is>
      </c>
    </row>
    <row r="2">
      <c r="B2" s="2" t="inlineStr">
        <is>
          <t>Jun. 30, 2021CAD ($)</t>
        </is>
      </c>
    </row>
    <row r="3">
      <c r="A3" s="4" t="inlineStr">
        <is>
          <t>Revolving Credit Facility</t>
        </is>
      </c>
    </row>
    <row r="4">
      <c r="A4" s="3" t="inlineStr">
        <is>
          <t>Debt Instrument [Line Items]</t>
        </is>
      </c>
    </row>
    <row r="5">
      <c r="A5" s="4" t="inlineStr">
        <is>
          <t>Line of credit facility, maximum borrowing capacity</t>
        </is>
      </c>
      <c r="B5" s="6" t="n">
        <v>10</v>
      </c>
    </row>
    <row r="6">
      <c r="A6" s="4" t="inlineStr">
        <is>
          <t>Line of credit facility, remaining borrowing capacity</t>
        </is>
      </c>
      <c r="B6" s="10" t="n">
        <v>9.9</v>
      </c>
    </row>
    <row r="7">
      <c r="A7" s="4" t="inlineStr">
        <is>
          <t>Revolving Credit Facility | Prime Rate | Basis Spread Scenario One</t>
        </is>
      </c>
    </row>
    <row r="8">
      <c r="A8" s="3" t="inlineStr">
        <is>
          <t>Debt Instrument [Line Items]</t>
        </is>
      </c>
    </row>
    <row r="9">
      <c r="A9" s="4" t="inlineStr">
        <is>
          <t>Basis spread</t>
        </is>
      </c>
      <c r="B9" s="4" t="inlineStr">
        <is>
          <t>1.95%</t>
        </is>
      </c>
    </row>
    <row r="10">
      <c r="A10" s="4" t="inlineStr">
        <is>
          <t>Revolving Credit Facility | Prime Rate | Basis Spread Scenario Two</t>
        </is>
      </c>
    </row>
    <row r="11">
      <c r="A11" s="3" t="inlineStr">
        <is>
          <t>Debt Instrument [Line Items]</t>
        </is>
      </c>
    </row>
    <row r="12">
      <c r="A12" s="4" t="inlineStr">
        <is>
          <t>Basis spread</t>
        </is>
      </c>
      <c r="B12" s="4" t="inlineStr">
        <is>
          <t>4.40%</t>
        </is>
      </c>
    </row>
    <row r="13">
      <c r="A13" s="4" t="inlineStr">
        <is>
          <t>Standby Letters of Credit</t>
        </is>
      </c>
    </row>
    <row r="14">
      <c r="A14" s="3" t="inlineStr">
        <is>
          <t>Debt Instrument [Line Items]</t>
        </is>
      </c>
    </row>
    <row r="15">
      <c r="A15" s="4" t="inlineStr">
        <is>
          <t>Outstanding letters of credit</t>
        </is>
      </c>
      <c r="B15" s="10"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SHARE-BASED COMPENSATION - Narrative (Details) shares in Millions, $ in Millions</t>
        </is>
      </c>
      <c r="B1" s="2" t="inlineStr">
        <is>
          <t>3 Months Ended</t>
        </is>
      </c>
      <c r="D1" s="2" t="inlineStr">
        <is>
          <t>6 Months Ended</t>
        </is>
      </c>
    </row>
    <row r="2">
      <c r="B2" s="2" t="inlineStr">
        <is>
          <t>Jun. 30, 2021USD ($)typeshares</t>
        </is>
      </c>
      <c r="C2" s="2" t="inlineStr">
        <is>
          <t>Jun. 30, 2020USD ($)</t>
        </is>
      </c>
      <c r="D2" s="2" t="inlineStr">
        <is>
          <t>Jun. 30, 2021USD ($)typeshares</t>
        </is>
      </c>
      <c r="E2" s="2" t="inlineStr">
        <is>
          <t>Jun. 30, 2020USD ($)</t>
        </is>
      </c>
    </row>
    <row r="3">
      <c r="A3" s="3" t="inlineStr">
        <is>
          <t>Share-based Compensation Arrangement by Share-based Payment Award [Line Items]</t>
        </is>
      </c>
    </row>
    <row r="4">
      <c r="A4" s="4" t="inlineStr">
        <is>
          <t>Share-based compensation expense</t>
        </is>
      </c>
      <c r="B4" s="10" t="n">
        <v>3.5</v>
      </c>
      <c r="C4" s="10" t="n">
        <v>3.3</v>
      </c>
      <c r="D4" s="10" t="n">
        <v>6.2</v>
      </c>
      <c r="E4" s="10" t="n">
        <v>6.5</v>
      </c>
    </row>
    <row r="5">
      <c r="A5" s="4" t="inlineStr">
        <is>
          <t>Unrecognized compensation costs</t>
        </is>
      </c>
      <c r="B5" s="10" t="n">
        <v>27.7</v>
      </c>
      <c r="D5" s="10" t="n">
        <v>27.7</v>
      </c>
    </row>
    <row r="6">
      <c r="A6" s="4" t="inlineStr">
        <is>
          <t>Compensation cost not yet recognized, period for recognition</t>
        </is>
      </c>
      <c r="D6" s="4" t="inlineStr">
        <is>
          <t>2 years</t>
        </is>
      </c>
    </row>
    <row r="7">
      <c r="A7" s="4" t="inlineStr">
        <is>
          <t>Restricted Stock Units (RSUs)</t>
        </is>
      </c>
    </row>
    <row r="8">
      <c r="A8" s="3" t="inlineStr">
        <is>
          <t>Share-based Compensation Arrangement by Share-based Payment Award [Line Items]</t>
        </is>
      </c>
    </row>
    <row r="9">
      <c r="A9" s="4" t="inlineStr">
        <is>
          <t>Number of award types | type</t>
        </is>
      </c>
      <c r="B9" s="5" t="n">
        <v>3</v>
      </c>
      <c r="D9" s="5" t="n">
        <v>3</v>
      </c>
    </row>
    <row r="10">
      <c r="A10" s="4" t="inlineStr">
        <is>
          <t>Time-Based</t>
        </is>
      </c>
    </row>
    <row r="11">
      <c r="A11" s="3" t="inlineStr">
        <is>
          <t>Share-based Compensation Arrangement by Share-based Payment Award [Line Items]</t>
        </is>
      </c>
    </row>
    <row r="12">
      <c r="A12" s="4" t="inlineStr">
        <is>
          <t>Vesting period</t>
        </is>
      </c>
      <c r="D12" s="4" t="inlineStr">
        <is>
          <t>3 years</t>
        </is>
      </c>
    </row>
    <row r="13">
      <c r="A13" s="4" t="inlineStr">
        <is>
          <t>Market-Based</t>
        </is>
      </c>
    </row>
    <row r="14">
      <c r="A14" s="3" t="inlineStr">
        <is>
          <t>Share-based Compensation Arrangement by Share-based Payment Award [Line Items]</t>
        </is>
      </c>
    </row>
    <row r="15">
      <c r="A15" s="4" t="inlineStr">
        <is>
          <t>Vesting period</t>
        </is>
      </c>
      <c r="D15" s="4" t="inlineStr">
        <is>
          <t>3 years</t>
        </is>
      </c>
    </row>
    <row r="16">
      <c r="A16" s="4" t="inlineStr">
        <is>
          <t>Performance period of stockholder return</t>
        </is>
      </c>
      <c r="D16" s="4" t="inlineStr">
        <is>
          <t>3 years</t>
        </is>
      </c>
    </row>
    <row r="17">
      <c r="A17" s="4" t="inlineStr">
        <is>
          <t>Performance-Based</t>
        </is>
      </c>
    </row>
    <row r="18">
      <c r="A18" s="3" t="inlineStr">
        <is>
          <t>Share-based Compensation Arrangement by Share-based Payment Award [Line Items]</t>
        </is>
      </c>
    </row>
    <row r="19">
      <c r="A19" s="4" t="inlineStr">
        <is>
          <t>Vesting period</t>
        </is>
      </c>
      <c r="D19" s="4" t="inlineStr">
        <is>
          <t>2 years</t>
        </is>
      </c>
    </row>
    <row r="20">
      <c r="A20" s="4" t="inlineStr">
        <is>
          <t>2017 Incentive Plan</t>
        </is>
      </c>
    </row>
    <row r="21">
      <c r="A21" s="3" t="inlineStr">
        <is>
          <t>Share-based Compensation Arrangement by Share-based Payment Award [Line Items]</t>
        </is>
      </c>
    </row>
    <row r="22">
      <c r="A22" s="4" t="inlineStr">
        <is>
          <t>Number of shares authorized (in shares) | shares</t>
        </is>
      </c>
      <c r="B22" s="5" t="n">
        <v>5</v>
      </c>
      <c r="D22" s="5" t="n">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SUs and PSUs (Details)</t>
        </is>
      </c>
      <c r="B1" s="2" t="inlineStr">
        <is>
          <t>6 Months Ended</t>
        </is>
      </c>
    </row>
    <row r="2">
      <c r="B2" s="2" t="inlineStr">
        <is>
          <t>Jun. 30, 2021$ / sharesshares</t>
        </is>
      </c>
    </row>
    <row r="3">
      <c r="A3" s="4" t="inlineStr">
        <is>
          <t>Time-Based</t>
        </is>
      </c>
    </row>
    <row r="4">
      <c r="A4" s="3" t="inlineStr">
        <is>
          <t>Number of Shares</t>
        </is>
      </c>
    </row>
    <row r="5">
      <c r="A5" s="4" t="inlineStr">
        <is>
          <t>Outstanding, beginning of period (in shares) | shares</t>
        </is>
      </c>
      <c r="B5" s="5" t="n">
        <v>1012792</v>
      </c>
    </row>
    <row r="6">
      <c r="A6" s="4" t="inlineStr">
        <is>
          <t>Granted (in shares) | shares</t>
        </is>
      </c>
      <c r="B6" s="5" t="n">
        <v>1010075</v>
      </c>
    </row>
    <row r="7">
      <c r="A7" s="4" t="inlineStr">
        <is>
          <t>Vested (in shares) | shares</t>
        </is>
      </c>
      <c r="B7" s="5" t="n">
        <v>-468626</v>
      </c>
    </row>
    <row r="8">
      <c r="A8" s="4" t="inlineStr">
        <is>
          <t>Forfeited (in shares) | shares</t>
        </is>
      </c>
      <c r="B8" s="5" t="n">
        <v>-42737</v>
      </c>
    </row>
    <row r="9">
      <c r="A9" s="4" t="inlineStr">
        <is>
          <t>Outstanding, end of period (in shares) | shares</t>
        </is>
      </c>
      <c r="B9" s="5" t="n">
        <v>1511504</v>
      </c>
    </row>
    <row r="10">
      <c r="A10" s="3" t="inlineStr">
        <is>
          <t>Weighted Average Grant Date Fair Value per Share</t>
        </is>
      </c>
    </row>
    <row r="11">
      <c r="A11" s="4" t="inlineStr">
        <is>
          <t>Weighted average grant date fair value, beginning of period (in usd per share) | $ / shares</t>
        </is>
      </c>
      <c r="B11" s="8" t="n">
        <v>10.26</v>
      </c>
    </row>
    <row r="12">
      <c r="A12" s="4" t="inlineStr">
        <is>
          <t>Weighted average grant date fair value, granted (in usd per share) | $ / shares</t>
        </is>
      </c>
      <c r="B12" s="9" t="n">
        <v>15.28</v>
      </c>
    </row>
    <row r="13">
      <c r="A13" s="4" t="inlineStr">
        <is>
          <t>Weighted average grant date fair value, vested (in usd per share) | $ / shares</t>
        </is>
      </c>
      <c r="B13" s="9" t="n">
        <v>11.06</v>
      </c>
    </row>
    <row r="14">
      <c r="A14" s="4" t="inlineStr">
        <is>
          <t>Weighted average grant date fair value, forfeited (in usd per share) | $ / shares</t>
        </is>
      </c>
      <c r="B14" s="9" t="n">
        <v>10.91</v>
      </c>
    </row>
    <row r="15">
      <c r="A15" s="4" t="inlineStr">
        <is>
          <t>Weighted average grant date fair value, end of period (in usd per share) | $ / shares</t>
        </is>
      </c>
      <c r="B15" s="8" t="n">
        <v>12.93</v>
      </c>
    </row>
    <row r="16">
      <c r="A16" s="4" t="inlineStr">
        <is>
          <t>Market-Based</t>
        </is>
      </c>
    </row>
    <row r="17">
      <c r="A17" s="3" t="inlineStr">
        <is>
          <t>Number of Shares</t>
        </is>
      </c>
    </row>
    <row r="18">
      <c r="A18" s="4" t="inlineStr">
        <is>
          <t>Outstanding, beginning of period (in shares) | shares</t>
        </is>
      </c>
      <c r="B18" s="5" t="n">
        <v>758713</v>
      </c>
    </row>
    <row r="19">
      <c r="A19" s="4" t="inlineStr">
        <is>
          <t>Granted (in shares) | shares</t>
        </is>
      </c>
      <c r="B19" s="5" t="n">
        <v>299053</v>
      </c>
    </row>
    <row r="20">
      <c r="A20" s="4" t="inlineStr">
        <is>
          <t>Vested (in shares) | shares</t>
        </is>
      </c>
      <c r="B20" s="5" t="n">
        <v>0</v>
      </c>
    </row>
    <row r="21">
      <c r="A21" s="4" t="inlineStr">
        <is>
          <t>Forfeited (in shares) | shares</t>
        </is>
      </c>
      <c r="B21" s="5" t="n">
        <v>-48252</v>
      </c>
    </row>
    <row r="22">
      <c r="A22" s="4" t="inlineStr">
        <is>
          <t>Outstanding, end of period (in shares) | shares</t>
        </is>
      </c>
      <c r="B22" s="5" t="n">
        <v>1009514</v>
      </c>
    </row>
    <row r="23">
      <c r="A23" s="3" t="inlineStr">
        <is>
          <t>Weighted Average Grant Date Fair Value per Share</t>
        </is>
      </c>
    </row>
    <row r="24">
      <c r="A24" s="4" t="inlineStr">
        <is>
          <t>Weighted average grant date fair value, beginning of period (in usd per share) | $ / shares</t>
        </is>
      </c>
      <c r="B24" s="8" t="n">
        <v>10.26</v>
      </c>
    </row>
    <row r="25">
      <c r="A25" s="4" t="inlineStr">
        <is>
          <t>Weighted average grant date fair value, granted (in usd per share) | $ / shares</t>
        </is>
      </c>
      <c r="B25" s="9" t="n">
        <v>15.28</v>
      </c>
    </row>
    <row r="26">
      <c r="A26" s="4" t="inlineStr">
        <is>
          <t>Weighted average grant date fair value, vested (in usd per share) | $ / shares</t>
        </is>
      </c>
      <c r="B26" s="9" t="n">
        <v>11.06</v>
      </c>
    </row>
    <row r="27">
      <c r="A27" s="4" t="inlineStr">
        <is>
          <t>Weighted average grant date fair value, forfeited (in usd per share) | $ / shares</t>
        </is>
      </c>
      <c r="B27" s="9" t="n">
        <v>10.91</v>
      </c>
    </row>
    <row r="28">
      <c r="A28" s="4" t="inlineStr">
        <is>
          <t>Weighted average grant date fair value, end of period (in usd per share) | $ / shares</t>
        </is>
      </c>
      <c r="B28" s="8" t="n">
        <v>12.93</v>
      </c>
    </row>
    <row r="29">
      <c r="A29" s="4" t="inlineStr">
        <is>
          <t>Performance-Based</t>
        </is>
      </c>
    </row>
    <row r="30">
      <c r="A30" s="3" t="inlineStr">
        <is>
          <t>Number of Shares</t>
        </is>
      </c>
    </row>
    <row r="31">
      <c r="A31" s="4" t="inlineStr">
        <is>
          <t>Outstanding, beginning of period (in shares) | shares</t>
        </is>
      </c>
      <c r="B31" s="5" t="n">
        <v>0</v>
      </c>
    </row>
    <row r="32">
      <c r="A32" s="4" t="inlineStr">
        <is>
          <t>Granted (in shares) | shares</t>
        </is>
      </c>
      <c r="B32" s="5" t="n">
        <v>253310</v>
      </c>
    </row>
    <row r="33">
      <c r="A33" s="4" t="inlineStr">
        <is>
          <t>Vested (in shares) | shares</t>
        </is>
      </c>
      <c r="B33" s="5" t="n">
        <v>0</v>
      </c>
    </row>
    <row r="34">
      <c r="A34" s="4" t="inlineStr">
        <is>
          <t>Forfeited (in shares) | shares</t>
        </is>
      </c>
      <c r="B34" s="5" t="n">
        <v>0</v>
      </c>
    </row>
    <row r="35">
      <c r="A35" s="4" t="inlineStr">
        <is>
          <t>Outstanding, end of period (in shares) | shares</t>
        </is>
      </c>
      <c r="B35" s="5" t="n">
        <v>253310</v>
      </c>
    </row>
    <row r="36">
      <c r="A36" s="3" t="inlineStr">
        <is>
          <t>Weighted Average Grant Date Fair Value per Share</t>
        </is>
      </c>
    </row>
    <row r="37">
      <c r="A37" s="4" t="inlineStr">
        <is>
          <t>Weighted average grant date fair value, beginning of period (in usd per share) | $ / shares</t>
        </is>
      </c>
      <c r="B37" s="8" t="n">
        <v>10.26</v>
      </c>
    </row>
    <row r="38">
      <c r="A38" s="4" t="inlineStr">
        <is>
          <t>Weighted average grant date fair value, granted (in usd per share) | $ / shares</t>
        </is>
      </c>
      <c r="B38" s="9" t="n">
        <v>15.28</v>
      </c>
    </row>
    <row r="39">
      <c r="A39" s="4" t="inlineStr">
        <is>
          <t>Weighted average grant date fair value, vested (in usd per share) | $ / shares</t>
        </is>
      </c>
      <c r="B39" s="9" t="n">
        <v>11.06</v>
      </c>
    </row>
    <row r="40">
      <c r="A40" s="4" t="inlineStr">
        <is>
          <t>Weighted average grant date fair value, forfeited (in usd per share) | $ / shares</t>
        </is>
      </c>
      <c r="B40" s="9" t="n">
        <v>10.91</v>
      </c>
    </row>
    <row r="41">
      <c r="A41" s="4" t="inlineStr">
        <is>
          <t>Weighted average grant date fair value, end of period (in usd per share) | $ / shares</t>
        </is>
      </c>
      <c r="B41" s="8" t="n">
        <v>12.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 USD ($) $ in Millions</t>
        </is>
      </c>
      <c r="B1" s="2" t="inlineStr">
        <is>
          <t>6 Months Ended</t>
        </is>
      </c>
    </row>
    <row r="2">
      <c r="B2" s="2" t="inlineStr">
        <is>
          <t>Jun. 30, 2021</t>
        </is>
      </c>
      <c r="C2" s="2" t="inlineStr">
        <is>
          <t>Jun. 30, 2020</t>
        </is>
      </c>
    </row>
    <row r="3">
      <c r="A3" s="3" t="inlineStr">
        <is>
          <t>Income Tax Contingency [Line Items]</t>
        </is>
      </c>
    </row>
    <row r="4">
      <c r="A4" s="4" t="inlineStr">
        <is>
          <t>Effective income tax rate (as percent)</t>
        </is>
      </c>
      <c r="B4" s="4" t="inlineStr">
        <is>
          <t>24.70%</t>
        </is>
      </c>
      <c r="C4" s="4" t="inlineStr">
        <is>
          <t>5.00%</t>
        </is>
      </c>
    </row>
    <row r="5">
      <c r="A5" s="4" t="inlineStr">
        <is>
          <t>Federal and state/provincial statutory rates</t>
        </is>
      </c>
      <c r="B5" s="4" t="inlineStr">
        <is>
          <t>26.00%</t>
        </is>
      </c>
    </row>
    <row r="6">
      <c r="A6" s="4" t="inlineStr">
        <is>
          <t>Gain on equity method transaction</t>
        </is>
      </c>
      <c r="B6" s="10" t="n">
        <v>146.9</v>
      </c>
    </row>
    <row r="7">
      <c r="A7" s="4" t="inlineStr">
        <is>
          <t>Release of valuation allowance</t>
        </is>
      </c>
      <c r="B7" s="11" t="n">
        <v>-0.4</v>
      </c>
    </row>
    <row r="8">
      <c r="A8" s="4" t="inlineStr">
        <is>
          <t>Additional accrual</t>
        </is>
      </c>
      <c r="B8" s="11" t="n">
        <v>0.3</v>
      </c>
    </row>
    <row r="9">
      <c r="A9" s="4" t="inlineStr">
        <is>
          <t>Tax expense (benefit) related to share-based compensation</t>
        </is>
      </c>
      <c r="B9" s="11" t="n">
        <v>-0.4</v>
      </c>
    </row>
    <row r="10">
      <c r="A10" s="4" t="inlineStr">
        <is>
          <t>Tax expense related to nondeductible transaction costs</t>
        </is>
      </c>
      <c r="B10" s="11" t="n">
        <v>0.3</v>
      </c>
    </row>
    <row r="11">
      <c r="A11" s="4" t="inlineStr">
        <is>
          <t>Income tax benefit from CARES Act</t>
        </is>
      </c>
      <c r="B11" s="11" t="n">
        <v>9.1</v>
      </c>
    </row>
    <row r="12">
      <c r="A12" s="4" t="inlineStr">
        <is>
          <t>Undistributed foreign earnings</t>
        </is>
      </c>
      <c r="B12" s="11" t="n">
        <v>213.4</v>
      </c>
    </row>
    <row r="13">
      <c r="A13" s="4" t="inlineStr">
        <is>
          <t>Canada Revenue Agency | Pro forma</t>
        </is>
      </c>
    </row>
    <row r="14">
      <c r="A14" s="3" t="inlineStr">
        <is>
          <t>Income Tax Contingency [Line Items]</t>
        </is>
      </c>
    </row>
    <row r="15">
      <c r="A15" s="4" t="inlineStr">
        <is>
          <t>Expected tax if earnings were distributed to the U.S.</t>
        </is>
      </c>
      <c r="B15" s="10" t="n">
        <v>1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Assets and Liabilities Measured and Not Measured at Fair Value (Details) - USD ($) $ in Thousands</t>
        </is>
      </c>
      <c r="B1" s="2" t="inlineStr">
        <is>
          <t>Jun. 30, 2021</t>
        </is>
      </c>
      <c r="C1" s="2" t="inlineStr">
        <is>
          <t>Dec. 31, 2020</t>
        </is>
      </c>
      <c r="D1" s="2" t="inlineStr">
        <is>
          <t>Jun. 30, 2020</t>
        </is>
      </c>
      <c r="E1" s="2" t="inlineStr">
        <is>
          <t>Aug. 31, 2018</t>
        </is>
      </c>
    </row>
    <row r="2">
      <c r="A2" s="3" t="inlineStr">
        <is>
          <t>Financial assets:</t>
        </is>
      </c>
    </row>
    <row r="3">
      <c r="A3" s="4" t="inlineStr">
        <is>
          <t>Restricted cash</t>
        </is>
      </c>
      <c r="B3" s="6" t="n">
        <v>69299</v>
      </c>
      <c r="C3" s="6" t="n">
        <v>54765</v>
      </c>
      <c r="D3" s="6" t="n">
        <v>63274</v>
      </c>
    </row>
    <row r="4">
      <c r="A4" s="3" t="inlineStr">
        <is>
          <t>Financial liabilities:</t>
        </is>
      </c>
    </row>
    <row r="5">
      <c r="A5" s="4" t="inlineStr">
        <is>
          <t>Contingent consideration related to acquisition</t>
        </is>
      </c>
      <c r="B5" s="6" t="n">
        <v>21239</v>
      </c>
      <c r="C5" s="6" t="n">
        <v>0</v>
      </c>
    </row>
    <row r="6">
      <c r="A6" s="4" t="inlineStr">
        <is>
          <t>8.25% Senior Secured Notes | Senior Notes</t>
        </is>
      </c>
    </row>
    <row r="7">
      <c r="A7" s="3" t="inlineStr">
        <is>
          <t>Fair Value, Balance Sheet Grouping, Financial Statement Captions [Line Items]</t>
        </is>
      </c>
    </row>
    <row r="8">
      <c r="A8" s="4" t="inlineStr">
        <is>
          <t>Stated interest rate</t>
        </is>
      </c>
      <c r="B8" s="4" t="inlineStr">
        <is>
          <t>8.25%</t>
        </is>
      </c>
      <c r="C8" s="4" t="inlineStr">
        <is>
          <t>8.25%</t>
        </is>
      </c>
      <c r="E8" s="4" t="inlineStr">
        <is>
          <t>8.25%</t>
        </is>
      </c>
    </row>
    <row r="9">
      <c r="A9" s="4" t="inlineStr">
        <is>
          <t>Fair Value, Measurements, Recurring | Measurement period adjustments</t>
        </is>
      </c>
    </row>
    <row r="10">
      <c r="A10" s="3" t="inlineStr">
        <is>
          <t>Financial assets:</t>
        </is>
      </c>
    </row>
    <row r="11">
      <c r="A11" s="4" t="inlineStr">
        <is>
          <t>Cash Surrender Value of Life Insurance</t>
        </is>
      </c>
      <c r="B11" s="6" t="n">
        <v>7838</v>
      </c>
      <c r="C11" s="6" t="n">
        <v>7140</v>
      </c>
    </row>
    <row r="12">
      <c r="A12" s="3" t="inlineStr">
        <is>
          <t>Financial liabilities:</t>
        </is>
      </c>
    </row>
    <row r="13">
      <c r="A13" s="4" t="inlineStr">
        <is>
          <t>Non-qualified deferred compensation plan</t>
        </is>
      </c>
      <c r="B13" s="5" t="n">
        <v>4854</v>
      </c>
      <c r="C13" s="5" t="n">
        <v>4690</v>
      </c>
    </row>
    <row r="14">
      <c r="A14" s="4" t="inlineStr">
        <is>
          <t>Contingent consideration related to acquisition</t>
        </is>
      </c>
      <c r="B14" s="5" t="n">
        <v>21239</v>
      </c>
    </row>
    <row r="15">
      <c r="A15" s="4" t="inlineStr">
        <is>
          <t>Fair Value, Measurements, Recurring | Estimated Fair Value</t>
        </is>
      </c>
    </row>
    <row r="16">
      <c r="A16" s="3" t="inlineStr">
        <is>
          <t>Financial assets:</t>
        </is>
      </c>
    </row>
    <row r="17">
      <c r="A17" s="4" t="inlineStr">
        <is>
          <t>Cash Surrender Value of Life Insurance</t>
        </is>
      </c>
      <c r="B17" s="5" t="n">
        <v>7838</v>
      </c>
      <c r="C17" s="5" t="n">
        <v>7140</v>
      </c>
    </row>
    <row r="18">
      <c r="A18" s="3" t="inlineStr">
        <is>
          <t>Financial liabilities:</t>
        </is>
      </c>
    </row>
    <row r="19">
      <c r="A19" s="4" t="inlineStr">
        <is>
          <t>Non-qualified deferred compensation plan</t>
        </is>
      </c>
      <c r="B19" s="5" t="n">
        <v>4854</v>
      </c>
      <c r="C19" s="5" t="n">
        <v>4690</v>
      </c>
    </row>
    <row r="20">
      <c r="A20" s="4" t="inlineStr">
        <is>
          <t>Contingent consideration related to acquisition</t>
        </is>
      </c>
      <c r="B20" s="5" t="n">
        <v>21239</v>
      </c>
    </row>
    <row r="21">
      <c r="A21" s="4" t="inlineStr">
        <is>
          <t>Fair Value, Measurements, Recurring | Estimated Fair Value | Level 1</t>
        </is>
      </c>
    </row>
    <row r="22">
      <c r="A22" s="3" t="inlineStr">
        <is>
          <t>Financial assets:</t>
        </is>
      </c>
    </row>
    <row r="23">
      <c r="A23" s="4" t="inlineStr">
        <is>
          <t>Cash Surrender Value of Life Insurance</t>
        </is>
      </c>
      <c r="B23" s="5" t="n">
        <v>7838</v>
      </c>
      <c r="C23" s="5" t="n">
        <v>7140</v>
      </c>
    </row>
    <row r="24">
      <c r="A24" s="3" t="inlineStr">
        <is>
          <t>Financial liabilities:</t>
        </is>
      </c>
    </row>
    <row r="25">
      <c r="A25" s="4" t="inlineStr">
        <is>
          <t>Non-qualified deferred compensation plan</t>
        </is>
      </c>
      <c r="B25" s="5" t="n">
        <v>4854</v>
      </c>
      <c r="C25" s="5" t="n">
        <v>4690</v>
      </c>
    </row>
    <row r="26">
      <c r="A26" s="4" t="inlineStr">
        <is>
          <t>Contingent consideration related to acquisition</t>
        </is>
      </c>
      <c r="B26" s="5" t="n">
        <v>0</v>
      </c>
    </row>
    <row r="27">
      <c r="A27" s="4" t="inlineStr">
        <is>
          <t>Fair Value, Measurements, Recurring | Estimated Fair Value | Level 2</t>
        </is>
      </c>
    </row>
    <row r="28">
      <c r="A28" s="3" t="inlineStr">
        <is>
          <t>Financial assets:</t>
        </is>
      </c>
    </row>
    <row r="29">
      <c r="A29" s="4" t="inlineStr">
        <is>
          <t>Cash Surrender Value of Life Insurance</t>
        </is>
      </c>
      <c r="B29" s="5" t="n">
        <v>0</v>
      </c>
      <c r="C29" s="5" t="n">
        <v>0</v>
      </c>
    </row>
    <row r="30">
      <c r="A30" s="3" t="inlineStr">
        <is>
          <t>Financial liabilities:</t>
        </is>
      </c>
    </row>
    <row r="31">
      <c r="A31" s="4" t="inlineStr">
        <is>
          <t>Non-qualified deferred compensation plan</t>
        </is>
      </c>
      <c r="B31" s="5" t="n">
        <v>0</v>
      </c>
      <c r="C31" s="5" t="n">
        <v>0</v>
      </c>
    </row>
    <row r="32">
      <c r="A32" s="4" t="inlineStr">
        <is>
          <t>Contingent consideration related to acquisition</t>
        </is>
      </c>
      <c r="B32" s="5" t="n">
        <v>0</v>
      </c>
    </row>
    <row r="33">
      <c r="A33" s="4" t="inlineStr">
        <is>
          <t>Fair Value, Measurements, Recurring | Estimated Fair Value | Level 3</t>
        </is>
      </c>
    </row>
    <row r="34">
      <c r="A34" s="3" t="inlineStr">
        <is>
          <t>Financial assets:</t>
        </is>
      </c>
    </row>
    <row r="35">
      <c r="A35" s="4" t="inlineStr">
        <is>
          <t>Cash Surrender Value of Life Insurance</t>
        </is>
      </c>
      <c r="B35" s="5" t="n">
        <v>0</v>
      </c>
      <c r="C35" s="5" t="n">
        <v>0</v>
      </c>
    </row>
    <row r="36">
      <c r="A36" s="3" t="inlineStr">
        <is>
          <t>Financial liabilities:</t>
        </is>
      </c>
    </row>
    <row r="37">
      <c r="A37" s="4" t="inlineStr">
        <is>
          <t>Non-qualified deferred compensation plan</t>
        </is>
      </c>
      <c r="B37" s="5" t="n">
        <v>0</v>
      </c>
      <c r="C37" s="5" t="n">
        <v>0</v>
      </c>
    </row>
    <row r="38">
      <c r="A38" s="4" t="inlineStr">
        <is>
          <t>Contingent consideration related to acquisition</t>
        </is>
      </c>
      <c r="B38" s="5" t="n">
        <v>21239</v>
      </c>
    </row>
    <row r="39">
      <c r="A39" s="4" t="inlineStr">
        <is>
          <t>Fair Value, Measurements, Nonrecurring | Measurement period adjustments</t>
        </is>
      </c>
    </row>
    <row r="40">
      <c r="A40" s="3" t="inlineStr">
        <is>
          <t>Financial assets:</t>
        </is>
      </c>
    </row>
    <row r="41">
      <c r="A41" s="4" t="inlineStr">
        <is>
          <t>Cash and cash equivalents</t>
        </is>
      </c>
      <c r="B41" s="5" t="n">
        <v>276367</v>
      </c>
      <c r="C41" s="5" t="n">
        <v>213343</v>
      </c>
    </row>
    <row r="42">
      <c r="A42" s="4" t="inlineStr">
        <is>
          <t>Restricted cash</t>
        </is>
      </c>
      <c r="B42" s="5" t="n">
        <v>69299</v>
      </c>
      <c r="C42" s="5" t="n">
        <v>54765</v>
      </c>
    </row>
    <row r="43">
      <c r="A43" s="4" t="inlineStr">
        <is>
          <t>Loans receivable, net</t>
        </is>
      </c>
      <c r="B43" s="5" t="n">
        <v>701367</v>
      </c>
      <c r="C43" s="5" t="n">
        <v>467560</v>
      </c>
    </row>
    <row r="44">
      <c r="A44" s="3" t="inlineStr">
        <is>
          <t>Financial liabilities:</t>
        </is>
      </c>
    </row>
    <row r="45">
      <c r="A45" s="4" t="inlineStr">
        <is>
          <t>Liability for losses on CSO lender-owned consumer loans</t>
        </is>
      </c>
      <c r="B45" s="5" t="n">
        <v>5265</v>
      </c>
      <c r="C45" s="5" t="n">
        <v>7228</v>
      </c>
    </row>
    <row r="46">
      <c r="A46" s="4" t="inlineStr">
        <is>
          <t>Fair Value, Measurements, Nonrecurring | Measurement period adjustments | 8.25% Senior Secured Notes | Senior Notes</t>
        </is>
      </c>
    </row>
    <row r="47">
      <c r="A47" s="3" t="inlineStr">
        <is>
          <t>Financial liabilities:</t>
        </is>
      </c>
    </row>
    <row r="48">
      <c r="A48" s="4" t="inlineStr">
        <is>
          <t>Debt</t>
        </is>
      </c>
      <c r="B48" s="5" t="n">
        <v>680893</v>
      </c>
      <c r="C48" s="5" t="n">
        <v>680000</v>
      </c>
    </row>
    <row r="49">
      <c r="A49" s="4" t="inlineStr">
        <is>
          <t>Fair Value, Measurements, Nonrecurring | Measurement period adjustments | Non-Recourse U.S. SPV facility</t>
        </is>
      </c>
    </row>
    <row r="50">
      <c r="A50" s="3" t="inlineStr">
        <is>
          <t>Financial liabilities:</t>
        </is>
      </c>
    </row>
    <row r="51">
      <c r="A51" s="4" t="inlineStr">
        <is>
          <t>Debt</t>
        </is>
      </c>
      <c r="B51" s="5" t="n">
        <v>44489</v>
      </c>
      <c r="C51" s="5" t="n">
        <v>43586</v>
      </c>
    </row>
    <row r="52">
      <c r="A52" s="4" t="inlineStr">
        <is>
          <t>Fair Value, Measurements, Nonrecurring | Measurement period adjustments | Non-Recourse Canada SPV facility</t>
        </is>
      </c>
    </row>
    <row r="53">
      <c r="A53" s="3" t="inlineStr">
        <is>
          <t>Financial liabilities:</t>
        </is>
      </c>
    </row>
    <row r="54">
      <c r="A54" s="4" t="inlineStr">
        <is>
          <t>Debt</t>
        </is>
      </c>
      <c r="B54" s="5" t="n">
        <v>98881</v>
      </c>
      <c r="C54" s="5" t="n">
        <v>96075</v>
      </c>
    </row>
    <row r="55">
      <c r="A55" s="4" t="inlineStr">
        <is>
          <t>Fair Value, Measurements, Nonrecurring | Measurement period adjustments | Non-Recourse Flexiti SPE facility</t>
        </is>
      </c>
    </row>
    <row r="56">
      <c r="A56" s="3" t="inlineStr">
        <is>
          <t>Financial liabilities:</t>
        </is>
      </c>
    </row>
    <row r="57">
      <c r="A57" s="4" t="inlineStr">
        <is>
          <t>Debt</t>
        </is>
      </c>
      <c r="B57" s="5" t="n">
        <v>194864</v>
      </c>
    </row>
    <row r="58">
      <c r="A58" s="4" t="inlineStr">
        <is>
          <t>Fair Value, Measurements, Nonrecurring | Estimated Fair Value</t>
        </is>
      </c>
    </row>
    <row r="59">
      <c r="A59" s="3" t="inlineStr">
        <is>
          <t>Financial assets:</t>
        </is>
      </c>
    </row>
    <row r="60">
      <c r="A60" s="4" t="inlineStr">
        <is>
          <t>Cash and cash equivalents</t>
        </is>
      </c>
      <c r="B60" s="5" t="n">
        <v>276367</v>
      </c>
      <c r="C60" s="5" t="n">
        <v>213343</v>
      </c>
    </row>
    <row r="61">
      <c r="A61" s="4" t="inlineStr">
        <is>
          <t>Restricted cash</t>
        </is>
      </c>
      <c r="B61" s="5" t="n">
        <v>69299</v>
      </c>
      <c r="C61" s="5" t="n">
        <v>54765</v>
      </c>
    </row>
    <row r="62">
      <c r="A62" s="4" t="inlineStr">
        <is>
          <t>Loans receivable, net</t>
        </is>
      </c>
      <c r="B62" s="5" t="n">
        <v>701367</v>
      </c>
      <c r="C62" s="5" t="n">
        <v>467560</v>
      </c>
    </row>
    <row r="63">
      <c r="A63" s="3" t="inlineStr">
        <is>
          <t>Financial liabilities:</t>
        </is>
      </c>
    </row>
    <row r="64">
      <c r="A64" s="4" t="inlineStr">
        <is>
          <t>Liability for losses on CSO lender-owned consumer loans</t>
        </is>
      </c>
      <c r="B64" s="5" t="n">
        <v>5265</v>
      </c>
      <c r="C64" s="5" t="n">
        <v>7228</v>
      </c>
    </row>
    <row r="65">
      <c r="A65" s="4" t="inlineStr">
        <is>
          <t>Fair Value, Measurements, Nonrecurring | Estimated Fair Value | 8.25% Senior Secured Notes | Senior Notes</t>
        </is>
      </c>
    </row>
    <row r="66">
      <c r="A66" s="3" t="inlineStr">
        <is>
          <t>Financial liabilities:</t>
        </is>
      </c>
    </row>
    <row r="67">
      <c r="A67" s="4" t="inlineStr">
        <is>
          <t>Debt</t>
        </is>
      </c>
      <c r="B67" s="5" t="n">
        <v>714150</v>
      </c>
      <c r="C67" s="5" t="n">
        <v>646000</v>
      </c>
    </row>
    <row r="68">
      <c r="A68" s="4" t="inlineStr">
        <is>
          <t>Fair Value, Measurements, Nonrecurring | Estimated Fair Value | Non-Recourse U.S. SPV facility</t>
        </is>
      </c>
    </row>
    <row r="69">
      <c r="A69" s="3" t="inlineStr">
        <is>
          <t>Financial liabilities:</t>
        </is>
      </c>
    </row>
    <row r="70">
      <c r="A70" s="4" t="inlineStr">
        <is>
          <t>Debt</t>
        </is>
      </c>
      <c r="B70" s="5" t="n">
        <v>49456</v>
      </c>
      <c r="C70" s="5" t="n">
        <v>49456</v>
      </c>
    </row>
    <row r="71">
      <c r="A71" s="4" t="inlineStr">
        <is>
          <t>Fair Value, Measurements, Nonrecurring | Estimated Fair Value | Non-Recourse Canada SPV facility</t>
        </is>
      </c>
    </row>
    <row r="72">
      <c r="A72" s="3" t="inlineStr">
        <is>
          <t>Financial liabilities:</t>
        </is>
      </c>
    </row>
    <row r="73">
      <c r="A73" s="4" t="inlineStr">
        <is>
          <t>Debt</t>
        </is>
      </c>
      <c r="B73" s="5" t="n">
        <v>100209</v>
      </c>
      <c r="C73" s="5" t="n">
        <v>97971</v>
      </c>
    </row>
    <row r="74">
      <c r="A74" s="4" t="inlineStr">
        <is>
          <t>Fair Value, Measurements, Nonrecurring | Estimated Fair Value | Non-Recourse Flexiti SPE facility</t>
        </is>
      </c>
    </row>
    <row r="75">
      <c r="A75" s="3" t="inlineStr">
        <is>
          <t>Financial liabilities:</t>
        </is>
      </c>
    </row>
    <row r="76">
      <c r="A76" s="4" t="inlineStr">
        <is>
          <t>Debt</t>
        </is>
      </c>
      <c r="B76" s="5" t="n">
        <v>199646</v>
      </c>
    </row>
    <row r="77">
      <c r="A77" s="4" t="inlineStr">
        <is>
          <t>Fair Value, Measurements, Nonrecurring | Estimated Fair Value | Level 1</t>
        </is>
      </c>
    </row>
    <row r="78">
      <c r="A78" s="3" t="inlineStr">
        <is>
          <t>Financial assets:</t>
        </is>
      </c>
    </row>
    <row r="79">
      <c r="A79" s="4" t="inlineStr">
        <is>
          <t>Cash and cash equivalents</t>
        </is>
      </c>
      <c r="B79" s="5" t="n">
        <v>276367</v>
      </c>
      <c r="C79" s="5" t="n">
        <v>213343</v>
      </c>
    </row>
    <row r="80">
      <c r="A80" s="4" t="inlineStr">
        <is>
          <t>Restricted cash</t>
        </is>
      </c>
      <c r="B80" s="5" t="n">
        <v>69299</v>
      </c>
      <c r="C80" s="5" t="n">
        <v>54765</v>
      </c>
    </row>
    <row r="81">
      <c r="A81" s="4" t="inlineStr">
        <is>
          <t>Loans receivable, net</t>
        </is>
      </c>
      <c r="B81" s="5" t="n">
        <v>0</v>
      </c>
      <c r="C81" s="5" t="n">
        <v>0</v>
      </c>
    </row>
    <row r="82">
      <c r="A82" s="3" t="inlineStr">
        <is>
          <t>Financial liabilities:</t>
        </is>
      </c>
    </row>
    <row r="83">
      <c r="A83" s="4" t="inlineStr">
        <is>
          <t>Liability for losses on CSO lender-owned consumer loans</t>
        </is>
      </c>
      <c r="B83" s="5" t="n">
        <v>0</v>
      </c>
      <c r="C83" s="5" t="n">
        <v>0</v>
      </c>
    </row>
    <row r="84">
      <c r="A84" s="4" t="inlineStr">
        <is>
          <t>Fair Value, Measurements, Nonrecurring | Estimated Fair Value | Level 1 | 8.25% Senior Secured Notes | Senior Notes</t>
        </is>
      </c>
    </row>
    <row r="85">
      <c r="A85" s="3" t="inlineStr">
        <is>
          <t>Financial liabilities:</t>
        </is>
      </c>
    </row>
    <row r="86">
      <c r="A86" s="4" t="inlineStr">
        <is>
          <t>Debt</t>
        </is>
      </c>
      <c r="B86" s="5" t="n">
        <v>0</v>
      </c>
      <c r="C86" s="5" t="n">
        <v>0</v>
      </c>
    </row>
    <row r="87">
      <c r="A87" s="4" t="inlineStr">
        <is>
          <t>Fair Value, Measurements, Nonrecurring | Estimated Fair Value | Level 1 | Non-Recourse U.S. SPV facility</t>
        </is>
      </c>
    </row>
    <row r="88">
      <c r="A88" s="3" t="inlineStr">
        <is>
          <t>Financial liabilities:</t>
        </is>
      </c>
    </row>
    <row r="89">
      <c r="A89" s="4" t="inlineStr">
        <is>
          <t>Debt</t>
        </is>
      </c>
      <c r="B89" s="5" t="n">
        <v>0</v>
      </c>
      <c r="C89" s="5" t="n">
        <v>0</v>
      </c>
    </row>
    <row r="90">
      <c r="A90" s="4" t="inlineStr">
        <is>
          <t>Fair Value, Measurements, Nonrecurring | Estimated Fair Value | Level 1 | Non-Recourse Canada SPV facility</t>
        </is>
      </c>
    </row>
    <row r="91">
      <c r="A91" s="3" t="inlineStr">
        <is>
          <t>Financial liabilities:</t>
        </is>
      </c>
    </row>
    <row r="92">
      <c r="A92" s="4" t="inlineStr">
        <is>
          <t>Debt</t>
        </is>
      </c>
      <c r="B92" s="5" t="n">
        <v>0</v>
      </c>
      <c r="C92" s="5" t="n">
        <v>0</v>
      </c>
    </row>
    <row r="93">
      <c r="A93" s="4" t="inlineStr">
        <is>
          <t>Fair Value, Measurements, Nonrecurring | Estimated Fair Value | Level 1 | Non-Recourse Flexiti SPE facility</t>
        </is>
      </c>
    </row>
    <row r="94">
      <c r="A94" s="3" t="inlineStr">
        <is>
          <t>Financial liabilities:</t>
        </is>
      </c>
    </row>
    <row r="95">
      <c r="A95" s="4" t="inlineStr">
        <is>
          <t>Debt</t>
        </is>
      </c>
      <c r="B95" s="5" t="n">
        <v>0</v>
      </c>
    </row>
    <row r="96">
      <c r="A96" s="4" t="inlineStr">
        <is>
          <t>Fair Value, Measurements, Nonrecurring | Estimated Fair Value | Level 2</t>
        </is>
      </c>
    </row>
    <row r="97">
      <c r="A97" s="3" t="inlineStr">
        <is>
          <t>Financial assets:</t>
        </is>
      </c>
    </row>
    <row r="98">
      <c r="A98" s="4" t="inlineStr">
        <is>
          <t>Cash and cash equivalents</t>
        </is>
      </c>
      <c r="B98" s="5" t="n">
        <v>0</v>
      </c>
      <c r="C98" s="5" t="n">
        <v>0</v>
      </c>
    </row>
    <row r="99">
      <c r="A99" s="4" t="inlineStr">
        <is>
          <t>Restricted cash</t>
        </is>
      </c>
      <c r="B99" s="5" t="n">
        <v>0</v>
      </c>
      <c r="C99" s="5" t="n">
        <v>0</v>
      </c>
    </row>
    <row r="100">
      <c r="A100" s="4" t="inlineStr">
        <is>
          <t>Loans receivable, net</t>
        </is>
      </c>
      <c r="B100" s="5" t="n">
        <v>0</v>
      </c>
      <c r="C100" s="5" t="n">
        <v>0</v>
      </c>
    </row>
    <row r="101">
      <c r="A101" s="3" t="inlineStr">
        <is>
          <t>Financial liabilities:</t>
        </is>
      </c>
    </row>
    <row r="102">
      <c r="A102" s="4" t="inlineStr">
        <is>
          <t>Liability for losses on CSO lender-owned consumer loans</t>
        </is>
      </c>
      <c r="B102" s="5" t="n">
        <v>0</v>
      </c>
      <c r="C102" s="5" t="n">
        <v>0</v>
      </c>
    </row>
    <row r="103">
      <c r="A103" s="4" t="inlineStr">
        <is>
          <t>Fair Value, Measurements, Nonrecurring | Estimated Fair Value | Level 2 | 8.25% Senior Secured Notes | Senior Notes</t>
        </is>
      </c>
    </row>
    <row r="104">
      <c r="A104" s="3" t="inlineStr">
        <is>
          <t>Financial liabilities:</t>
        </is>
      </c>
    </row>
    <row r="105">
      <c r="A105" s="4" t="inlineStr">
        <is>
          <t>Debt</t>
        </is>
      </c>
      <c r="B105" s="5" t="n">
        <v>714150</v>
      </c>
      <c r="C105" s="5" t="n">
        <v>646000</v>
      </c>
    </row>
    <row r="106">
      <c r="A106" s="4" t="inlineStr">
        <is>
          <t>Fair Value, Measurements, Nonrecurring | Estimated Fair Value | Level 2 | Non-Recourse U.S. SPV facility</t>
        </is>
      </c>
    </row>
    <row r="107">
      <c r="A107" s="3" t="inlineStr">
        <is>
          <t>Financial liabilities:</t>
        </is>
      </c>
    </row>
    <row r="108">
      <c r="A108" s="4" t="inlineStr">
        <is>
          <t>Debt</t>
        </is>
      </c>
      <c r="B108" s="5" t="n">
        <v>0</v>
      </c>
      <c r="C108" s="5" t="n">
        <v>0</v>
      </c>
    </row>
    <row r="109">
      <c r="A109" s="4" t="inlineStr">
        <is>
          <t>Fair Value, Measurements, Nonrecurring | Estimated Fair Value | Level 2 | Non-Recourse Canada SPV facility</t>
        </is>
      </c>
    </row>
    <row r="110">
      <c r="A110" s="3" t="inlineStr">
        <is>
          <t>Financial liabilities:</t>
        </is>
      </c>
    </row>
    <row r="111">
      <c r="A111" s="4" t="inlineStr">
        <is>
          <t>Debt</t>
        </is>
      </c>
      <c r="B111" s="5" t="n">
        <v>0</v>
      </c>
      <c r="C111" s="5" t="n">
        <v>0</v>
      </c>
    </row>
    <row r="112">
      <c r="A112" s="4" t="inlineStr">
        <is>
          <t>Fair Value, Measurements, Nonrecurring | Estimated Fair Value | Level 2 | Non-Recourse Flexiti SPE facility</t>
        </is>
      </c>
    </row>
    <row r="113">
      <c r="A113" s="3" t="inlineStr">
        <is>
          <t>Financial liabilities:</t>
        </is>
      </c>
    </row>
    <row r="114">
      <c r="A114" s="4" t="inlineStr">
        <is>
          <t>Debt</t>
        </is>
      </c>
      <c r="B114" s="5" t="n">
        <v>0</v>
      </c>
    </row>
    <row r="115">
      <c r="A115" s="4" t="inlineStr">
        <is>
          <t>Fair Value, Measurements, Nonrecurring | Estimated Fair Value | Level 3</t>
        </is>
      </c>
    </row>
    <row r="116">
      <c r="A116" s="3" t="inlineStr">
        <is>
          <t>Financial assets:</t>
        </is>
      </c>
    </row>
    <row r="117">
      <c r="A117" s="4" t="inlineStr">
        <is>
          <t>Cash and cash equivalents</t>
        </is>
      </c>
      <c r="B117" s="5" t="n">
        <v>0</v>
      </c>
      <c r="C117" s="5" t="n">
        <v>0</v>
      </c>
    </row>
    <row r="118">
      <c r="A118" s="4" t="inlineStr">
        <is>
          <t>Restricted cash</t>
        </is>
      </c>
      <c r="B118" s="5" t="n">
        <v>0</v>
      </c>
      <c r="C118" s="5" t="n">
        <v>0</v>
      </c>
    </row>
    <row r="119">
      <c r="A119" s="4" t="inlineStr">
        <is>
          <t>Loans receivable, net</t>
        </is>
      </c>
      <c r="B119" s="5" t="n">
        <v>701367</v>
      </c>
      <c r="C119" s="5" t="n">
        <v>467560</v>
      </c>
    </row>
    <row r="120">
      <c r="A120" s="3" t="inlineStr">
        <is>
          <t>Financial liabilities:</t>
        </is>
      </c>
    </row>
    <row r="121">
      <c r="A121" s="4" t="inlineStr">
        <is>
          <t>Liability for losses on CSO lender-owned consumer loans</t>
        </is>
      </c>
      <c r="B121" s="5" t="n">
        <v>5265</v>
      </c>
      <c r="C121" s="5" t="n">
        <v>7228</v>
      </c>
    </row>
    <row r="122">
      <c r="A122" s="4" t="inlineStr">
        <is>
          <t>Fair Value, Measurements, Nonrecurring | Estimated Fair Value | Level 3 | 8.25% Senior Secured Notes | Senior Notes</t>
        </is>
      </c>
    </row>
    <row r="123">
      <c r="A123" s="3" t="inlineStr">
        <is>
          <t>Financial liabilities:</t>
        </is>
      </c>
    </row>
    <row r="124">
      <c r="A124" s="4" t="inlineStr">
        <is>
          <t>Debt</t>
        </is>
      </c>
      <c r="B124" s="5" t="n">
        <v>0</v>
      </c>
      <c r="C124" s="5" t="n">
        <v>0</v>
      </c>
    </row>
    <row r="125">
      <c r="A125" s="4" t="inlineStr">
        <is>
          <t>Fair Value, Measurements, Nonrecurring | Estimated Fair Value | Level 3 | Non-Recourse U.S. SPV facility</t>
        </is>
      </c>
    </row>
    <row r="126">
      <c r="A126" s="3" t="inlineStr">
        <is>
          <t>Financial liabilities:</t>
        </is>
      </c>
    </row>
    <row r="127">
      <c r="A127" s="4" t="inlineStr">
        <is>
          <t>Debt</t>
        </is>
      </c>
      <c r="B127" s="5" t="n">
        <v>49456</v>
      </c>
      <c r="C127" s="5" t="n">
        <v>49456</v>
      </c>
    </row>
    <row r="128">
      <c r="A128" s="4" t="inlineStr">
        <is>
          <t>Fair Value, Measurements, Nonrecurring | Estimated Fair Value | Level 3 | Non-Recourse Canada SPV facility</t>
        </is>
      </c>
    </row>
    <row r="129">
      <c r="A129" s="3" t="inlineStr">
        <is>
          <t>Financial liabilities:</t>
        </is>
      </c>
    </row>
    <row r="130">
      <c r="A130" s="4" t="inlineStr">
        <is>
          <t>Debt</t>
        </is>
      </c>
      <c r="B130" s="5" t="n">
        <v>100209</v>
      </c>
      <c r="C130" s="6" t="n">
        <v>97971</v>
      </c>
    </row>
    <row r="131">
      <c r="A131" s="4" t="inlineStr">
        <is>
          <t>Fair Value, Measurements, Nonrecurring | Estimated Fair Value | Level 3 | Non-Recourse Flexiti SPE facility</t>
        </is>
      </c>
    </row>
    <row r="132">
      <c r="A132" s="3" t="inlineStr">
        <is>
          <t>Financial liabilities:</t>
        </is>
      </c>
    </row>
    <row r="133">
      <c r="A133" s="4" t="inlineStr">
        <is>
          <t>Debt</t>
        </is>
      </c>
      <c r="B133" s="6" t="n">
        <v>1996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AIR VALUE MEASUREMENTS - Narrative (Details) - USD ($) $ in Thousands</t>
        </is>
      </c>
      <c r="B1" s="2" t="inlineStr">
        <is>
          <t>Jun. 09, 2021</t>
        </is>
      </c>
      <c r="C1" s="2" t="inlineStr">
        <is>
          <t>Sep. 30, 2020</t>
        </is>
      </c>
      <c r="D1" s="2" t="inlineStr">
        <is>
          <t>Nov. 30, 2020</t>
        </is>
      </c>
      <c r="E1" s="2" t="inlineStr">
        <is>
          <t>Jun. 30, 2021</t>
        </is>
      </c>
      <c r="F1" s="2" t="inlineStr">
        <is>
          <t>Mar. 31, 2021</t>
        </is>
      </c>
      <c r="G1" s="2" t="inlineStr">
        <is>
          <t>Jun. 30, 2020</t>
        </is>
      </c>
      <c r="H1" s="2" t="inlineStr">
        <is>
          <t>Jun. 30, 2021</t>
        </is>
      </c>
      <c r="I1" s="2" t="inlineStr">
        <is>
          <t>Jun. 30, 2020</t>
        </is>
      </c>
      <c r="J1" s="2" t="inlineStr">
        <is>
          <t>Aug. 31, 2020</t>
        </is>
      </c>
      <c r="K1" s="2" t="inlineStr">
        <is>
          <t>Mar. 10, 2021</t>
        </is>
      </c>
      <c r="L1" s="2" t="inlineStr">
        <is>
          <t>Dec. 31, 2020</t>
        </is>
      </c>
      <c r="M1" s="2" t="inlineStr">
        <is>
          <t>Aug. 31, 2018</t>
        </is>
      </c>
    </row>
    <row r="2">
      <c r="A2" s="3" t="inlineStr">
        <is>
          <t>Fair Value, Balance Sheet Grouping, Financial Statement Captions [Line Items]</t>
        </is>
      </c>
    </row>
    <row r="3">
      <c r="A3" s="4" t="inlineStr">
        <is>
          <t>Contingent consideration related to acquisition</t>
        </is>
      </c>
      <c r="E3" s="6" t="n">
        <v>21239</v>
      </c>
      <c r="H3" s="6" t="n">
        <v>21239</v>
      </c>
      <c r="L3" s="6" t="n">
        <v>0</v>
      </c>
    </row>
    <row r="4">
      <c r="A4" s="4" t="inlineStr">
        <is>
          <t>Purchase of additional shares not accounted for as equity method investments</t>
        </is>
      </c>
      <c r="C4" s="6" t="n">
        <v>7200</v>
      </c>
    </row>
    <row r="5">
      <c r="A5" s="4" t="inlineStr">
        <is>
          <t>Income (loss) from equity method investment</t>
        </is>
      </c>
      <c r="E5" s="5" t="n">
        <v>1712</v>
      </c>
      <c r="G5" s="6" t="n">
        <v>741</v>
      </c>
      <c r="H5" s="5" t="n">
        <v>2258</v>
      </c>
      <c r="I5" s="6" t="n">
        <v>-877</v>
      </c>
    </row>
    <row r="6">
      <c r="A6" s="4" t="inlineStr">
        <is>
          <t>Cash received from equity method investment</t>
        </is>
      </c>
      <c r="H6" s="5" t="n">
        <v>146878</v>
      </c>
      <c r="I6" s="5" t="n">
        <v>0</v>
      </c>
    </row>
    <row r="7">
      <c r="A7" s="4" t="inlineStr">
        <is>
          <t>Gain from equity method investment</t>
        </is>
      </c>
      <c r="H7" s="5" t="n">
        <v>135387</v>
      </c>
      <c r="I7" s="6" t="n">
        <v>0</v>
      </c>
    </row>
    <row r="8">
      <c r="A8" s="4" t="inlineStr">
        <is>
          <t>Measurement period adjustments | Fair Value, Measurements, Nonrecurring</t>
        </is>
      </c>
    </row>
    <row r="9">
      <c r="A9" s="3" t="inlineStr">
        <is>
          <t>Fair Value, Balance Sheet Grouping, Financial Statement Captions [Line Items]</t>
        </is>
      </c>
    </row>
    <row r="10">
      <c r="A10" s="4" t="inlineStr">
        <is>
          <t>Loans receivable, net</t>
        </is>
      </c>
      <c r="E10" s="6" t="n">
        <v>701367</v>
      </c>
      <c r="H10" s="6" t="n">
        <v>701367</v>
      </c>
      <c r="L10" s="6" t="n">
        <v>467560</v>
      </c>
    </row>
    <row r="11">
      <c r="A11" s="4" t="inlineStr">
        <is>
          <t>Katapult</t>
        </is>
      </c>
    </row>
    <row r="12">
      <c r="A12" s="3" t="inlineStr">
        <is>
          <t>Fair Value, Balance Sheet Grouping, Financial Statement Captions [Line Items]</t>
        </is>
      </c>
    </row>
    <row r="13">
      <c r="A13" s="4" t="inlineStr">
        <is>
          <t>Ownership percentage</t>
        </is>
      </c>
      <c r="E13" s="4" t="inlineStr">
        <is>
          <t>20.70%</t>
        </is>
      </c>
      <c r="H13" s="4" t="inlineStr">
        <is>
          <t>20.70%</t>
        </is>
      </c>
      <c r="J13" s="4" t="inlineStr">
        <is>
          <t>42.50%</t>
        </is>
      </c>
    </row>
    <row r="14">
      <c r="A14" s="4" t="inlineStr">
        <is>
          <t>Lag period</t>
        </is>
      </c>
      <c r="F14" s="4" t="inlineStr">
        <is>
          <t>2 months</t>
        </is>
      </c>
      <c r="J14" s="4" t="inlineStr">
        <is>
          <t>2 months</t>
        </is>
      </c>
    </row>
    <row r="15">
      <c r="A15" s="4" t="inlineStr">
        <is>
          <t>Purchase of investment in Katapult</t>
        </is>
      </c>
      <c r="C15" s="5" t="n">
        <v>11200</v>
      </c>
    </row>
    <row r="16">
      <c r="A16" s="4" t="inlineStr">
        <is>
          <t>Reclassification of financial asset not carried at fair value to financial asset carried at fair value</t>
        </is>
      </c>
      <c r="C16" s="5" t="n">
        <v>12500</v>
      </c>
    </row>
    <row r="17">
      <c r="A17" s="4" t="inlineStr">
        <is>
          <t>Purchase of additional securities</t>
        </is>
      </c>
      <c r="C17" s="6" t="n">
        <v>4000</v>
      </c>
      <c r="D17" s="6" t="n">
        <v>1600</v>
      </c>
    </row>
    <row r="18">
      <c r="A18" s="4" t="inlineStr">
        <is>
          <t>Cash received from equity method investment</t>
        </is>
      </c>
      <c r="B18" s="6" t="n">
        <v>146900</v>
      </c>
    </row>
    <row r="19">
      <c r="A19" s="4" t="inlineStr">
        <is>
          <t>Sale of stock, number of shares issued in transaction (in shares)</t>
        </is>
      </c>
      <c r="B19" s="5" t="n">
        <v>18900000</v>
      </c>
    </row>
    <row r="20">
      <c r="A20" s="4" t="inlineStr">
        <is>
          <t>Gain from equity method investment</t>
        </is>
      </c>
      <c r="E20" s="6" t="n">
        <v>135400</v>
      </c>
    </row>
    <row r="21">
      <c r="A21" s="4" t="inlineStr">
        <is>
          <t>Earn-out warrants received from merger (in shares)</t>
        </is>
      </c>
      <c r="B21" s="5" t="n">
        <v>3000000</v>
      </c>
    </row>
    <row r="22">
      <c r="A22" s="4" t="inlineStr">
        <is>
          <t>Equity method investment</t>
        </is>
      </c>
      <c r="E22" s="6" t="n">
        <v>204300</v>
      </c>
      <c r="H22" s="6" t="n">
        <v>204300</v>
      </c>
    </row>
    <row r="23">
      <c r="A23" s="4" t="inlineStr">
        <is>
          <t>Senior Notes | 8.25% Senior Secured Notes</t>
        </is>
      </c>
    </row>
    <row r="24">
      <c r="A24" s="3" t="inlineStr">
        <is>
          <t>Fair Value, Balance Sheet Grouping, Financial Statement Captions [Line Items]</t>
        </is>
      </c>
    </row>
    <row r="25">
      <c r="A25" s="4" t="inlineStr">
        <is>
          <t>Stated interest rate</t>
        </is>
      </c>
      <c r="E25" s="4" t="inlineStr">
        <is>
          <t>8.25%</t>
        </is>
      </c>
      <c r="H25" s="4" t="inlineStr">
        <is>
          <t>8.25%</t>
        </is>
      </c>
      <c r="L25" s="4" t="inlineStr">
        <is>
          <t>8.25%</t>
        </is>
      </c>
      <c r="M25" s="4" t="inlineStr">
        <is>
          <t>8.25%</t>
        </is>
      </c>
    </row>
    <row r="26">
      <c r="A26" s="4" t="inlineStr">
        <is>
          <t>Flexiti</t>
        </is>
      </c>
    </row>
    <row r="27">
      <c r="A27" s="3" t="inlineStr">
        <is>
          <t>Fair Value, Balance Sheet Grouping, Financial Statement Captions [Line Items]</t>
        </is>
      </c>
    </row>
    <row r="28">
      <c r="A28" s="4" t="inlineStr">
        <is>
          <t>Contingent consideration measurement period</t>
        </is>
      </c>
      <c r="F28" s="4" t="inlineStr">
        <is>
          <t>2 years</t>
        </is>
      </c>
    </row>
    <row r="29">
      <c r="A29" s="4" t="inlineStr">
        <is>
          <t>Contingent consideration, maximum amount</t>
        </is>
      </c>
      <c r="F29" s="6" t="n">
        <v>32800</v>
      </c>
    </row>
    <row r="30">
      <c r="A30" s="4" t="inlineStr">
        <is>
          <t>Contingent consideration related to acquisition</t>
        </is>
      </c>
      <c r="K30" s="6" t="n">
        <v>20600</v>
      </c>
    </row>
    <row r="31">
      <c r="A31" s="4" t="inlineStr">
        <is>
          <t>Loans receivable, net</t>
        </is>
      </c>
      <c r="E31" s="6" t="n">
        <v>125000</v>
      </c>
      <c r="H31" s="6" t="n">
        <v>12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 Investment in Katapult (Details) - USD ($) $ in Thousands</t>
        </is>
      </c>
      <c r="B1" s="2" t="inlineStr">
        <is>
          <t>Jun. 09,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Jun. 30, 2021</t>
        </is>
      </c>
      <c r="J1" s="2" t="inlineStr">
        <is>
          <t>Jun. 30, 2020</t>
        </is>
      </c>
    </row>
    <row r="2">
      <c r="A2" s="3" t="inlineStr">
        <is>
          <t>Fair Value, Assets Measured on Recurring Basis, Unobservable Input Reconciliation, Calculation [Roll Forward]</t>
        </is>
      </c>
    </row>
    <row r="3">
      <c r="A3" s="4" t="inlineStr">
        <is>
          <t>Proceeds from Investment in Katapult</t>
        </is>
      </c>
      <c r="I3" s="6" t="n">
        <v>146878</v>
      </c>
      <c r="J3" s="6" t="n">
        <v>0</v>
      </c>
    </row>
    <row r="4">
      <c r="A4" s="4" t="inlineStr">
        <is>
          <t>Gain from equity method investment</t>
        </is>
      </c>
      <c r="I4" s="5" t="n">
        <v>135387</v>
      </c>
      <c r="J4" s="5" t="n">
        <v>0</v>
      </c>
    </row>
    <row r="5">
      <c r="A5" s="4" t="inlineStr">
        <is>
          <t>Katapult</t>
        </is>
      </c>
    </row>
    <row r="6">
      <c r="A6" s="3" t="inlineStr">
        <is>
          <t>Fair Value, Assets Measured on Recurring Basis, Unobservable Input Reconciliation, Calculation [Roll Forward]</t>
        </is>
      </c>
    </row>
    <row r="7">
      <c r="A7" s="4" t="inlineStr">
        <is>
          <t>Proceeds from Investment in Katapult</t>
        </is>
      </c>
      <c r="B7" s="6" t="n">
        <v>146900</v>
      </c>
    </row>
    <row r="8">
      <c r="A8" s="4" t="inlineStr">
        <is>
          <t>Sale of stock, number of shares issued in transaction (in shares)</t>
        </is>
      </c>
      <c r="B8" s="5" t="n">
        <v>18900000</v>
      </c>
    </row>
    <row r="9">
      <c r="A9" s="4" t="inlineStr">
        <is>
          <t>Gain from equity method investment</t>
        </is>
      </c>
      <c r="C9" s="6" t="n">
        <v>135400</v>
      </c>
    </row>
    <row r="10">
      <c r="A10" s="4" t="inlineStr">
        <is>
          <t>Equity Method Investment</t>
        </is>
      </c>
    </row>
    <row r="11">
      <c r="A11" s="3" t="inlineStr">
        <is>
          <t>Fair Value, Assets Measured on Recurring Basis, Unobservable Input Reconciliation, Calculation [Roll Forward]</t>
        </is>
      </c>
    </row>
    <row r="12">
      <c r="A12" s="4" t="inlineStr">
        <is>
          <t>Beginning balance</t>
        </is>
      </c>
      <c r="C12" s="5" t="n">
        <v>27917</v>
      </c>
      <c r="D12" s="6" t="n">
        <v>27371</v>
      </c>
      <c r="E12" s="6" t="n">
        <v>23908</v>
      </c>
      <c r="F12" s="6" t="n">
        <v>9191</v>
      </c>
      <c r="G12" s="6" t="n">
        <v>8450</v>
      </c>
      <c r="H12" s="6" t="n">
        <v>10068</v>
      </c>
      <c r="I12" s="5" t="n">
        <v>27371</v>
      </c>
      <c r="J12" s="5" t="n">
        <v>10068</v>
      </c>
    </row>
    <row r="13">
      <c r="A13" s="4" t="inlineStr">
        <is>
          <t>Equity method income (loss)</t>
        </is>
      </c>
      <c r="C13" s="5" t="n">
        <v>1712</v>
      </c>
      <c r="D13" s="5" t="n">
        <v>546</v>
      </c>
      <c r="E13" s="5" t="n">
        <v>1893</v>
      </c>
      <c r="F13" s="5" t="n">
        <v>3530</v>
      </c>
      <c r="G13" s="5" t="n">
        <v>741</v>
      </c>
      <c r="H13" s="5" t="n">
        <v>-1618</v>
      </c>
    </row>
    <row r="14">
      <c r="A14" s="4" t="inlineStr">
        <is>
          <t>Accounting policy change for certain securities from equity method investment to measurement alternative</t>
        </is>
      </c>
      <c r="F14" s="5" t="n">
        <v>0</v>
      </c>
    </row>
    <row r="15">
      <c r="A15" s="4" t="inlineStr">
        <is>
          <t>Purchases of common stock warrants and preferred shares</t>
        </is>
      </c>
      <c r="E15" s="5" t="n">
        <v>1570</v>
      </c>
      <c r="F15" s="5" t="n">
        <v>11187</v>
      </c>
    </row>
    <row r="16">
      <c r="A16" s="4" t="inlineStr">
        <is>
          <t>Conversion of investment</t>
        </is>
      </c>
      <c r="C16" s="5" t="n">
        <v>-13128</v>
      </c>
    </row>
    <row r="17">
      <c r="A17" s="4" t="inlineStr">
        <is>
          <t>Ending balance</t>
        </is>
      </c>
      <c r="C17" s="5" t="n">
        <v>16501</v>
      </c>
      <c r="D17" s="5" t="n">
        <v>27917</v>
      </c>
      <c r="E17" s="5" t="n">
        <v>27371</v>
      </c>
      <c r="F17" s="5" t="n">
        <v>23908</v>
      </c>
      <c r="G17" s="5" t="n">
        <v>9191</v>
      </c>
      <c r="H17" s="5" t="n">
        <v>8450</v>
      </c>
      <c r="I17" s="5" t="n">
        <v>16501</v>
      </c>
      <c r="J17" s="5" t="n">
        <v>9191</v>
      </c>
    </row>
    <row r="18">
      <c r="A18" s="4" t="inlineStr">
        <is>
          <t>Equity Method Investment | Fair Value, Measurements, Nonrecurring</t>
        </is>
      </c>
    </row>
    <row r="19">
      <c r="A19" s="3" t="inlineStr">
        <is>
          <t>Fair Value, Assets Measured on Recurring Basis, Unobservable Input Reconciliation, Calculation [Roll Forward]</t>
        </is>
      </c>
    </row>
    <row r="20">
      <c r="A20" s="4" t="inlineStr">
        <is>
          <t>Beginning balance</t>
        </is>
      </c>
      <c r="C20" s="5" t="n">
        <v>8308</v>
      </c>
      <c r="D20" s="5" t="n">
        <v>7762</v>
      </c>
      <c r="E20" s="5" t="n">
        <v>4299</v>
      </c>
      <c r="F20" s="5" t="n">
        <v>9191</v>
      </c>
      <c r="G20" s="5" t="n">
        <v>8450</v>
      </c>
      <c r="H20" s="5" t="n">
        <v>10068</v>
      </c>
      <c r="I20" s="5" t="n">
        <v>7762</v>
      </c>
      <c r="J20" s="5" t="n">
        <v>10068</v>
      </c>
    </row>
    <row r="21">
      <c r="A21" s="4" t="inlineStr">
        <is>
          <t>Equity method income (loss)</t>
        </is>
      </c>
      <c r="C21" s="5" t="n">
        <v>1712</v>
      </c>
      <c r="D21" s="5" t="n">
        <v>546</v>
      </c>
      <c r="E21" s="5" t="n">
        <v>1893</v>
      </c>
      <c r="F21" s="5" t="n">
        <v>3530</v>
      </c>
      <c r="G21" s="5" t="n">
        <v>741</v>
      </c>
      <c r="H21" s="5" t="n">
        <v>-1618</v>
      </c>
    </row>
    <row r="22">
      <c r="A22" s="4" t="inlineStr">
        <is>
          <t>Accounting policy change for certain securities from equity method investment to measurement alternative</t>
        </is>
      </c>
      <c r="F22" s="5" t="n">
        <v>-12452</v>
      </c>
    </row>
    <row r="23">
      <c r="A23" s="4" t="inlineStr">
        <is>
          <t>Purchases of common stock warrants and preferred shares</t>
        </is>
      </c>
      <c r="E23" s="5" t="n">
        <v>1570</v>
      </c>
      <c r="F23" s="5" t="n">
        <v>4030</v>
      </c>
    </row>
    <row r="24">
      <c r="A24" s="4" t="inlineStr">
        <is>
          <t>Conversion of investment</t>
        </is>
      </c>
      <c r="C24" s="5" t="n">
        <v>6481</v>
      </c>
    </row>
    <row r="25">
      <c r="A25" s="4" t="inlineStr">
        <is>
          <t>Ending balance</t>
        </is>
      </c>
      <c r="C25" s="5" t="n">
        <v>16501</v>
      </c>
      <c r="D25" s="5" t="n">
        <v>8308</v>
      </c>
      <c r="E25" s="5" t="n">
        <v>7762</v>
      </c>
      <c r="F25" s="5" t="n">
        <v>4299</v>
      </c>
      <c r="G25" s="5" t="n">
        <v>9191</v>
      </c>
      <c r="H25" s="6" t="n">
        <v>8450</v>
      </c>
      <c r="I25" s="5" t="n">
        <v>16501</v>
      </c>
      <c r="J25" s="5" t="n">
        <v>9191</v>
      </c>
    </row>
    <row r="26">
      <c r="A26" s="4" t="inlineStr">
        <is>
          <t>Equity Method Investment | Fair Value, Measurements, Recurring</t>
        </is>
      </c>
    </row>
    <row r="27">
      <c r="A27" s="3" t="inlineStr">
        <is>
          <t>Fair Value, Assets Measured on Recurring Basis, Unobservable Input Reconciliation, Calculation [Roll Forward]</t>
        </is>
      </c>
    </row>
    <row r="28">
      <c r="A28" s="4" t="inlineStr">
        <is>
          <t>Beginning balance</t>
        </is>
      </c>
      <c r="C28" s="5" t="n">
        <v>19609</v>
      </c>
      <c r="D28" s="5" t="n">
        <v>19609</v>
      </c>
      <c r="E28" s="5" t="n">
        <v>19609</v>
      </c>
      <c r="F28" s="5" t="n">
        <v>0</v>
      </c>
      <c r="I28" s="5" t="n">
        <v>19609</v>
      </c>
    </row>
    <row r="29">
      <c r="A29" s="4" t="inlineStr">
        <is>
          <t>Equity method income (loss)</t>
        </is>
      </c>
      <c r="C29" s="5" t="n">
        <v>0</v>
      </c>
      <c r="D29" s="5" t="n">
        <v>0</v>
      </c>
      <c r="E29" s="5" t="n">
        <v>0</v>
      </c>
      <c r="F29" s="5" t="n">
        <v>0</v>
      </c>
    </row>
    <row r="30">
      <c r="A30" s="4" t="inlineStr">
        <is>
          <t>Accounting policy change for certain securities from equity method investment to measurement alternative</t>
        </is>
      </c>
      <c r="F30" s="5" t="n">
        <v>12452</v>
      </c>
    </row>
    <row r="31">
      <c r="A31" s="4" t="inlineStr">
        <is>
          <t>Purchases of common stock warrants and preferred shares</t>
        </is>
      </c>
      <c r="E31" s="5" t="n">
        <v>0</v>
      </c>
      <c r="F31" s="5" t="n">
        <v>7157</v>
      </c>
    </row>
    <row r="32">
      <c r="A32" s="4" t="inlineStr">
        <is>
          <t>Conversion of investment</t>
        </is>
      </c>
      <c r="C32" s="5" t="n">
        <v>-19609</v>
      </c>
    </row>
    <row r="33">
      <c r="A33" s="4" t="inlineStr">
        <is>
          <t>Ending balance</t>
        </is>
      </c>
      <c r="C33" s="6" t="n">
        <v>0</v>
      </c>
      <c r="D33" s="6" t="n">
        <v>19609</v>
      </c>
      <c r="E33" s="6" t="n">
        <v>19609</v>
      </c>
      <c r="F33" s="6" t="n">
        <v>19609</v>
      </c>
      <c r="G33" s="6" t="n">
        <v>0</v>
      </c>
      <c r="I33" s="6" t="n">
        <v>0</v>
      </c>
      <c r="J3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Schedule of Stockholders' Equity (Details) - USD ($) $ in Thousands</t>
        </is>
      </c>
      <c r="B1" s="2" t="inlineStr">
        <is>
          <t>May 27, 2021</t>
        </is>
      </c>
      <c r="C1" s="2" t="inlineStr">
        <is>
          <t>Mar. 02, 2021</t>
        </is>
      </c>
      <c r="D1" s="2" t="inlineStr">
        <is>
          <t>Jun. 30, 2021</t>
        </is>
      </c>
      <c r="E1" s="2" t="inlineStr">
        <is>
          <t>Mar. 31, 2021</t>
        </is>
      </c>
      <c r="F1" s="2" t="inlineStr">
        <is>
          <t>Jun. 30, 2020</t>
        </is>
      </c>
      <c r="G1" s="2" t="inlineStr">
        <is>
          <t>Mar. 31, 2020</t>
        </is>
      </c>
      <c r="H1" s="2" t="inlineStr">
        <is>
          <t>Jun. 30, 2021</t>
        </is>
      </c>
      <c r="I1" s="2" t="inlineStr">
        <is>
          <t>Jun. 30, 2020</t>
        </is>
      </c>
    </row>
    <row r="2">
      <c r="A2" s="3" t="inlineStr">
        <is>
          <t>Increase (Decrease) in Stockholders' Equity [Roll Forward]</t>
        </is>
      </c>
    </row>
    <row r="3">
      <c r="A3" s="4" t="inlineStr">
        <is>
          <t>Balance, beginning period</t>
        </is>
      </c>
      <c r="D3" s="6" t="n">
        <v>160190</v>
      </c>
      <c r="E3" s="6" t="n">
        <v>131905</v>
      </c>
      <c r="F3" s="6" t="n">
        <v>59571</v>
      </c>
      <c r="G3" s="6" t="n">
        <v>50513</v>
      </c>
      <c r="H3" s="6" t="n">
        <v>131905</v>
      </c>
      <c r="I3" s="6" t="n">
        <v>50513</v>
      </c>
    </row>
    <row r="4">
      <c r="A4" s="4" t="inlineStr">
        <is>
          <t>Net income</t>
        </is>
      </c>
      <c r="D4" s="5" t="n">
        <v>104517</v>
      </c>
      <c r="E4" s="5" t="n">
        <v>25735</v>
      </c>
      <c r="F4" s="5" t="n">
        <v>22073</v>
      </c>
      <c r="H4" s="5" t="n">
        <v>130252</v>
      </c>
      <c r="I4" s="5" t="n">
        <v>58378</v>
      </c>
    </row>
    <row r="5">
      <c r="A5" s="4" t="inlineStr">
        <is>
          <t>Net income from continuing operations</t>
        </is>
      </c>
      <c r="D5" s="5" t="n">
        <v>104517</v>
      </c>
      <c r="F5" s="5" t="n">
        <v>21080</v>
      </c>
      <c r="G5" s="5" t="n">
        <v>36013</v>
      </c>
      <c r="H5" s="5" t="n">
        <v>130252</v>
      </c>
      <c r="I5" s="5" t="n">
        <v>57093</v>
      </c>
    </row>
    <row r="6">
      <c r="A6" s="4" t="inlineStr">
        <is>
          <t>Net income from discontinued operations</t>
        </is>
      </c>
      <c r="D6" s="5" t="n">
        <v>0</v>
      </c>
      <c r="F6" s="5" t="n">
        <v>993</v>
      </c>
      <c r="G6" s="5" t="n">
        <v>292</v>
      </c>
      <c r="H6" s="5" t="n">
        <v>0</v>
      </c>
      <c r="I6" s="5" t="n">
        <v>1285</v>
      </c>
    </row>
    <row r="7">
      <c r="A7" s="4" t="inlineStr">
        <is>
          <t>Foreign currency translation adjustment</t>
        </is>
      </c>
      <c r="D7" s="5" t="n">
        <v>4714</v>
      </c>
      <c r="E7" s="5" t="n">
        <v>3855</v>
      </c>
      <c r="F7" s="5" t="n">
        <v>10261</v>
      </c>
      <c r="G7" s="5" t="n">
        <v>-22193</v>
      </c>
      <c r="H7" s="5" t="n">
        <v>8569</v>
      </c>
      <c r="I7" s="5" t="n">
        <v>-11932</v>
      </c>
    </row>
    <row r="8">
      <c r="A8" s="4" t="inlineStr">
        <is>
          <t>Dividends</t>
        </is>
      </c>
      <c r="B8" s="6" t="n">
        <v>-4580</v>
      </c>
      <c r="C8" s="6" t="n">
        <v>-2284</v>
      </c>
      <c r="D8" s="5" t="n">
        <v>-4582</v>
      </c>
      <c r="E8" s="5" t="n">
        <v>-2368</v>
      </c>
      <c r="F8" s="5" t="n">
        <v>-2244</v>
      </c>
      <c r="G8" s="5" t="n">
        <v>-2256</v>
      </c>
    </row>
    <row r="9">
      <c r="A9" s="4" t="inlineStr">
        <is>
          <t>Share based compensation expense</t>
        </is>
      </c>
      <c r="D9" s="5" t="n">
        <v>3467</v>
      </c>
      <c r="E9" s="5" t="n">
        <v>2683</v>
      </c>
      <c r="F9" s="5" t="n">
        <v>3310</v>
      </c>
      <c r="G9" s="5" t="n">
        <v>3194</v>
      </c>
    </row>
    <row r="10">
      <c r="A10" s="4" t="inlineStr">
        <is>
          <t>Proceeds from exercise of stock options</t>
        </is>
      </c>
      <c r="D10" s="5" t="n">
        <v>191</v>
      </c>
      <c r="G10" s="5" t="n">
        <v>126</v>
      </c>
      <c r="H10" s="5" t="n">
        <v>48</v>
      </c>
    </row>
    <row r="11">
      <c r="A11" s="4" t="inlineStr">
        <is>
          <t>Repurchase of common stock</t>
        </is>
      </c>
      <c r="D11" s="5" t="n">
        <v>-1752</v>
      </c>
      <c r="G11" s="5" t="n">
        <v>-5509</v>
      </c>
    </row>
    <row r="12">
      <c r="A12" s="4" t="inlineStr">
        <is>
          <t>Common stock issued for RSUs vesting, net of shares withheld and withholding paid for employee taxes</t>
        </is>
      </c>
      <c r="D12" s="5" t="n">
        <v>-43</v>
      </c>
      <c r="E12" s="5" t="n">
        <v>-1668</v>
      </c>
      <c r="F12" s="5" t="n">
        <v>-29</v>
      </c>
      <c r="G12" s="5" t="n">
        <v>-609</v>
      </c>
    </row>
    <row r="13">
      <c r="A13" s="4" t="inlineStr">
        <is>
          <t>Balance, ending period</t>
        </is>
      </c>
      <c r="D13" s="6" t="n">
        <v>266702</v>
      </c>
      <c r="E13" s="6" t="n">
        <v>160190</v>
      </c>
      <c r="F13" s="6" t="n">
        <v>92942</v>
      </c>
      <c r="G13" s="6" t="n">
        <v>59571</v>
      </c>
      <c r="H13" s="6" t="n">
        <v>266702</v>
      </c>
      <c r="I13" s="6" t="n">
        <v>92942</v>
      </c>
    </row>
    <row r="14">
      <c r="A14" s="4" t="inlineStr">
        <is>
          <t>Common Stock</t>
        </is>
      </c>
    </row>
    <row r="15">
      <c r="A15" s="3" t="inlineStr">
        <is>
          <t>Increase (Decrease) in Stockholders' Equity [Roll Forward]</t>
        </is>
      </c>
    </row>
    <row r="16">
      <c r="A16" s="4" t="inlineStr">
        <is>
          <t>Balance, beginning period (in shares)</t>
        </is>
      </c>
      <c r="D16" s="5" t="n">
        <v>41623779</v>
      </c>
      <c r="E16" s="5" t="n">
        <v>41370504</v>
      </c>
      <c r="F16" s="5" t="n">
        <v>40779447</v>
      </c>
      <c r="G16" s="5" t="n">
        <v>41156224</v>
      </c>
      <c r="H16" s="5" t="n">
        <v>41370504</v>
      </c>
      <c r="I16" s="5" t="n">
        <v>41156224</v>
      </c>
    </row>
    <row r="17">
      <c r="A17" s="4" t="inlineStr">
        <is>
          <t>Balance, beginning period</t>
        </is>
      </c>
      <c r="D17" s="6" t="n">
        <v>9</v>
      </c>
      <c r="E17" s="6" t="n">
        <v>9</v>
      </c>
      <c r="F17" s="6" t="n">
        <v>9</v>
      </c>
      <c r="G17" s="6" t="n">
        <v>9</v>
      </c>
      <c r="H17" s="6" t="n">
        <v>9</v>
      </c>
      <c r="I17" s="6" t="n">
        <v>9</v>
      </c>
    </row>
    <row r="18">
      <c r="A18" s="4" t="inlineStr">
        <is>
          <t>Proceeds from exercise of stock options (in shares)</t>
        </is>
      </c>
      <c r="D18" s="5" t="n">
        <v>43920</v>
      </c>
      <c r="E18" s="5" t="n">
        <v>15852</v>
      </c>
      <c r="G18" s="5" t="n">
        <v>42094</v>
      </c>
    </row>
    <row r="19">
      <c r="A19" s="4" t="inlineStr">
        <is>
          <t>Repurchase of common stock (in shares)</t>
        </is>
      </c>
      <c r="D19" s="5" t="n">
        <v>-104487</v>
      </c>
      <c r="G19" s="5" t="n">
        <v>-540762</v>
      </c>
    </row>
    <row r="20">
      <c r="A20" s="4" t="inlineStr">
        <is>
          <t>Common stock issued for RSU's vesting, net of shares withheld and withholding paid for employee taxes (in shares)</t>
        </is>
      </c>
      <c r="D20" s="5" t="n">
        <v>116329</v>
      </c>
      <c r="E20" s="5" t="n">
        <v>237423</v>
      </c>
      <c r="F20" s="5" t="n">
        <v>105098</v>
      </c>
      <c r="G20" s="5" t="n">
        <v>121891</v>
      </c>
    </row>
    <row r="21">
      <c r="A21" s="4" t="inlineStr">
        <is>
          <t>Balance, ending period (in shares)</t>
        </is>
      </c>
      <c r="D21" s="5" t="n">
        <v>41679541</v>
      </c>
      <c r="E21" s="5" t="n">
        <v>41623779</v>
      </c>
      <c r="F21" s="5" t="n">
        <v>40884545</v>
      </c>
      <c r="G21" s="5" t="n">
        <v>40779447</v>
      </c>
      <c r="H21" s="5" t="n">
        <v>41679541</v>
      </c>
      <c r="I21" s="5" t="n">
        <v>40884545</v>
      </c>
    </row>
    <row r="22">
      <c r="A22" s="4" t="inlineStr">
        <is>
          <t>Balance, ending period</t>
        </is>
      </c>
      <c r="D22" s="6" t="n">
        <v>9</v>
      </c>
      <c r="E22" s="6" t="n">
        <v>9</v>
      </c>
      <c r="F22" s="6" t="n">
        <v>9</v>
      </c>
      <c r="G22" s="6" t="n">
        <v>9</v>
      </c>
      <c r="H22" s="6" t="n">
        <v>9</v>
      </c>
      <c r="I22" s="6" t="n">
        <v>9</v>
      </c>
    </row>
    <row r="23">
      <c r="A23" s="4" t="inlineStr">
        <is>
          <t>Treasury Stock, at cost</t>
        </is>
      </c>
    </row>
    <row r="24">
      <c r="A24" s="3" t="inlineStr">
        <is>
          <t>Increase (Decrease) in Stockholders' Equity [Roll Forward]</t>
        </is>
      </c>
    </row>
    <row r="25">
      <c r="A25" s="4" t="inlineStr">
        <is>
          <t>Balance, beginning period</t>
        </is>
      </c>
      <c r="D25" s="5" t="n">
        <v>-77852</v>
      </c>
      <c r="E25" s="5" t="n">
        <v>-77852</v>
      </c>
      <c r="F25" s="5" t="n">
        <v>-77852</v>
      </c>
      <c r="G25" s="5" t="n">
        <v>-72343</v>
      </c>
      <c r="H25" s="5" t="n">
        <v>-77852</v>
      </c>
      <c r="I25" s="5" t="n">
        <v>-72343</v>
      </c>
    </row>
    <row r="26">
      <c r="A26" s="4" t="inlineStr">
        <is>
          <t>Repurchase of common stock</t>
        </is>
      </c>
      <c r="D26" s="5" t="n">
        <v>-1752</v>
      </c>
      <c r="G26" s="5" t="n">
        <v>-5509</v>
      </c>
    </row>
    <row r="27">
      <c r="A27" s="4" t="inlineStr">
        <is>
          <t>Balance, ending period</t>
        </is>
      </c>
      <c r="D27" s="5" t="n">
        <v>-79604</v>
      </c>
      <c r="E27" s="5" t="n">
        <v>-77852</v>
      </c>
      <c r="F27" s="5" t="n">
        <v>-77852</v>
      </c>
      <c r="G27" s="5" t="n">
        <v>-77852</v>
      </c>
      <c r="H27" s="5" t="n">
        <v>-79604</v>
      </c>
      <c r="I27" s="5" t="n">
        <v>-77852</v>
      </c>
    </row>
    <row r="28">
      <c r="A28" s="4" t="inlineStr">
        <is>
          <t>Paid-in capital</t>
        </is>
      </c>
    </row>
    <row r="29">
      <c r="A29" s="3" t="inlineStr">
        <is>
          <t>Increase (Decrease) in Stockholders' Equity [Roll Forward]</t>
        </is>
      </c>
    </row>
    <row r="30">
      <c r="A30" s="4" t="inlineStr">
        <is>
          <t>Balance, beginning period</t>
        </is>
      </c>
      <c r="D30" s="5" t="n">
        <v>80875</v>
      </c>
      <c r="E30" s="5" t="n">
        <v>79812</v>
      </c>
      <c r="F30" s="5" t="n">
        <v>70798</v>
      </c>
      <c r="G30" s="5" t="n">
        <v>68087</v>
      </c>
      <c r="H30" s="5" t="n">
        <v>79812</v>
      </c>
      <c r="I30" s="5" t="n">
        <v>68087</v>
      </c>
    </row>
    <row r="31">
      <c r="A31" s="4" t="inlineStr">
        <is>
          <t>Share based compensation expense</t>
        </is>
      </c>
      <c r="D31" s="5" t="n">
        <v>3467</v>
      </c>
      <c r="E31" s="5" t="n">
        <v>2683</v>
      </c>
      <c r="F31" s="5" t="n">
        <v>3310</v>
      </c>
      <c r="G31" s="5" t="n">
        <v>3194</v>
      </c>
    </row>
    <row r="32">
      <c r="A32" s="4" t="inlineStr">
        <is>
          <t>Proceeds from exercise of stock options</t>
        </is>
      </c>
      <c r="D32" s="5" t="n">
        <v>191</v>
      </c>
      <c r="E32" s="5" t="n">
        <v>48</v>
      </c>
      <c r="G32" s="5" t="n">
        <v>126</v>
      </c>
    </row>
    <row r="33">
      <c r="A33" s="4" t="inlineStr">
        <is>
          <t>Common stock issued for RSUs vesting, net of shares withheld and withholding paid for employee taxes</t>
        </is>
      </c>
      <c r="D33" s="5" t="n">
        <v>-43</v>
      </c>
      <c r="E33" s="5" t="n">
        <v>-1668</v>
      </c>
      <c r="F33" s="5" t="n">
        <v>-29</v>
      </c>
      <c r="G33" s="5" t="n">
        <v>-609</v>
      </c>
    </row>
    <row r="34">
      <c r="A34" s="4" t="inlineStr">
        <is>
          <t>Balance, ending period</t>
        </is>
      </c>
      <c r="D34" s="5" t="n">
        <v>84490</v>
      </c>
      <c r="E34" s="5" t="n">
        <v>80875</v>
      </c>
      <c r="F34" s="5" t="n">
        <v>74079</v>
      </c>
      <c r="G34" s="5" t="n">
        <v>70798</v>
      </c>
      <c r="H34" s="5" t="n">
        <v>84490</v>
      </c>
      <c r="I34" s="5" t="n">
        <v>74079</v>
      </c>
    </row>
    <row r="35">
      <c r="A35" s="4" t="inlineStr">
        <is>
          <t>Retained Earnings (Deficit)</t>
        </is>
      </c>
    </row>
    <row r="36">
      <c r="A36" s="3" t="inlineStr">
        <is>
          <t>Increase (Decrease) in Stockholders' Equity [Roll Forward]</t>
        </is>
      </c>
    </row>
    <row r="37">
      <c r="A37" s="4" t="inlineStr">
        <is>
          <t>Balance, beginning period</t>
        </is>
      </c>
      <c r="D37" s="5" t="n">
        <v>183435</v>
      </c>
      <c r="E37" s="5" t="n">
        <v>160068</v>
      </c>
      <c r="F37" s="5" t="n">
        <v>127472</v>
      </c>
      <c r="G37" s="5" t="n">
        <v>93423</v>
      </c>
      <c r="H37" s="5" t="n">
        <v>160068</v>
      </c>
      <c r="I37" s="5" t="n">
        <v>93423</v>
      </c>
    </row>
    <row r="38">
      <c r="A38" s="4" t="inlineStr">
        <is>
          <t>Net income</t>
        </is>
      </c>
      <c r="D38" s="5" t="n">
        <v>104517</v>
      </c>
      <c r="E38" s="5" t="n">
        <v>25735</v>
      </c>
    </row>
    <row r="39">
      <c r="A39" s="4" t="inlineStr">
        <is>
          <t>Net income from continuing operations</t>
        </is>
      </c>
      <c r="F39" s="5" t="n">
        <v>21080</v>
      </c>
      <c r="G39" s="5" t="n">
        <v>36013</v>
      </c>
    </row>
    <row r="40">
      <c r="A40" s="4" t="inlineStr">
        <is>
          <t>Net income from discontinued operations</t>
        </is>
      </c>
      <c r="F40" s="5" t="n">
        <v>993</v>
      </c>
      <c r="G40" s="5" t="n">
        <v>292</v>
      </c>
    </row>
    <row r="41">
      <c r="A41" s="4" t="inlineStr">
        <is>
          <t>Dividends</t>
        </is>
      </c>
      <c r="D41" s="5" t="n">
        <v>-4582</v>
      </c>
      <c r="E41" s="5" t="n">
        <v>-2368</v>
      </c>
      <c r="F41" s="5" t="n">
        <v>-2244</v>
      </c>
      <c r="G41" s="5" t="n">
        <v>-2256</v>
      </c>
    </row>
    <row r="42">
      <c r="A42" s="4" t="inlineStr">
        <is>
          <t>Balance, ending period</t>
        </is>
      </c>
      <c r="D42" s="5" t="n">
        <v>283370</v>
      </c>
      <c r="E42" s="5" t="n">
        <v>183435</v>
      </c>
      <c r="F42" s="5" t="n">
        <v>147301</v>
      </c>
      <c r="G42" s="5" t="n">
        <v>127472</v>
      </c>
      <c r="H42" s="5" t="n">
        <v>283370</v>
      </c>
      <c r="I42" s="5" t="n">
        <v>147301</v>
      </c>
    </row>
    <row r="43">
      <c r="A43" s="4" t="inlineStr">
        <is>
          <t>AOCI</t>
        </is>
      </c>
    </row>
    <row r="44">
      <c r="A44" s="3" t="inlineStr">
        <is>
          <t>Increase (Decrease) in Stockholders' Equity [Roll Forward]</t>
        </is>
      </c>
    </row>
    <row r="45">
      <c r="A45" s="4" t="inlineStr">
        <is>
          <t>Balance, beginning period</t>
        </is>
      </c>
      <c r="D45" s="5" t="n">
        <v>-26277</v>
      </c>
      <c r="E45" s="5" t="n">
        <v>-30132</v>
      </c>
      <c r="F45" s="5" t="n">
        <v>-60856</v>
      </c>
      <c r="G45" s="5" t="n">
        <v>-38663</v>
      </c>
      <c r="H45" s="5" t="n">
        <v>-30132</v>
      </c>
      <c r="I45" s="5" t="n">
        <v>-38663</v>
      </c>
    </row>
    <row r="46">
      <c r="A46" s="4" t="inlineStr">
        <is>
          <t>Foreign currency translation adjustment</t>
        </is>
      </c>
      <c r="D46" s="5" t="n">
        <v>4714</v>
      </c>
      <c r="E46" s="5" t="n">
        <v>3855</v>
      </c>
      <c r="F46" s="5" t="n">
        <v>10261</v>
      </c>
      <c r="G46" s="5" t="n">
        <v>-22193</v>
      </c>
    </row>
    <row r="47">
      <c r="A47" s="4" t="inlineStr">
        <is>
          <t>Balance, ending period</t>
        </is>
      </c>
      <c r="D47" s="6" t="n">
        <v>-21563</v>
      </c>
      <c r="E47" s="6" t="n">
        <v>-26277</v>
      </c>
      <c r="F47" s="6" t="n">
        <v>-50595</v>
      </c>
      <c r="G47" s="6" t="n">
        <v>-60856</v>
      </c>
      <c r="H47" s="6" t="n">
        <v>-21563</v>
      </c>
      <c r="I47" s="6" t="n">
        <v>-505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TOCKHOLDERS' EQUITY - Schedule of Dividends (Details) - USD ($) $ / shares in Units, $ in Thousands</t>
        </is>
      </c>
      <c r="B1" s="2" t="inlineStr">
        <is>
          <t>May 27, 2021</t>
        </is>
      </c>
      <c r="C1" s="2" t="inlineStr">
        <is>
          <t>Mar. 02, 2021</t>
        </is>
      </c>
      <c r="D1" s="2" t="inlineStr">
        <is>
          <t>Jun. 30, 2021</t>
        </is>
      </c>
      <c r="E1" s="2" t="inlineStr">
        <is>
          <t>Mar. 31, 2021</t>
        </is>
      </c>
      <c r="F1" s="2" t="inlineStr">
        <is>
          <t>Jun. 30, 2020</t>
        </is>
      </c>
      <c r="G1" s="2" t="inlineStr">
        <is>
          <t>Mar. 31, 2020</t>
        </is>
      </c>
      <c r="H1" s="2" t="inlineStr">
        <is>
          <t>May 03, 2021</t>
        </is>
      </c>
      <c r="I1" s="2" t="inlineStr">
        <is>
          <t>Feb. 04, 2021</t>
        </is>
      </c>
    </row>
    <row r="2">
      <c r="A2" s="3" t="inlineStr">
        <is>
          <t>Equity [Abstract]</t>
        </is>
      </c>
    </row>
    <row r="3">
      <c r="A3" s="4" t="inlineStr">
        <is>
          <t>Quarterly cash dividend (in usd per share)</t>
        </is>
      </c>
      <c r="H3" s="8" t="n">
        <v>0.11</v>
      </c>
      <c r="I3" s="7" t="n">
        <v>0.055</v>
      </c>
    </row>
    <row r="4">
      <c r="A4" s="4" t="inlineStr">
        <is>
          <t>Dividends Paid</t>
        </is>
      </c>
      <c r="B4" s="6" t="n">
        <v>4580</v>
      </c>
      <c r="C4" s="6" t="n">
        <v>2284</v>
      </c>
      <c r="D4" s="6" t="n">
        <v>4582</v>
      </c>
      <c r="E4" s="6" t="n">
        <v>2368</v>
      </c>
      <c r="F4" s="6" t="n">
        <v>2244</v>
      </c>
      <c r="G4" s="6" t="n">
        <v>22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s>
  <sheetData>
    <row r="1">
      <c r="A1" s="1" t="inlineStr">
        <is>
          <t>STOCKHOLDERS' EQUITY - Narrative (Details) - $ / shares</t>
        </is>
      </c>
      <c r="B1" s="2" t="inlineStr">
        <is>
          <t>Jul. 28, 2021</t>
        </is>
      </c>
      <c r="C1" s="2" t="inlineStr">
        <is>
          <t>May 03, 2021</t>
        </is>
      </c>
      <c r="D1" s="2" t="inlineStr">
        <is>
          <t>Feb. 04, 2021</t>
        </is>
      </c>
    </row>
    <row r="2">
      <c r="A2" s="3" t="inlineStr">
        <is>
          <t>Subsidiary, Sale of Stock [Line Items]</t>
        </is>
      </c>
    </row>
    <row r="3">
      <c r="A3" s="4" t="inlineStr">
        <is>
          <t>Quarterly cash dividend (in usd per share)</t>
        </is>
      </c>
      <c r="C3" s="8" t="n">
        <v>0.11</v>
      </c>
      <c r="D3" s="7" t="n">
        <v>0.055</v>
      </c>
    </row>
    <row r="4">
      <c r="A4" s="4" t="inlineStr">
        <is>
          <t>Subsequent Event</t>
        </is>
      </c>
    </row>
    <row r="5">
      <c r="A5" s="3" t="inlineStr">
        <is>
          <t>Subsidiary, Sale of Stock [Line Items]</t>
        </is>
      </c>
    </row>
    <row r="6">
      <c r="A6" s="4" t="inlineStr">
        <is>
          <t>Quarterly cash dividend (in usd per share)</t>
        </is>
      </c>
      <c r="B6" s="8" t="n">
        <v>0.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1</t>
        </is>
      </c>
      <c r="D2" s="2" t="inlineStr">
        <is>
          <t>Jun. 30, 2020</t>
        </is>
      </c>
    </row>
    <row r="3">
      <c r="A3" s="3" t="inlineStr">
        <is>
          <t>Cash flows from operating activities</t>
        </is>
      </c>
    </row>
    <row r="4">
      <c r="A4" s="4" t="inlineStr">
        <is>
          <t>Net income from continuing operations</t>
        </is>
      </c>
      <c r="C4" s="6" t="n">
        <v>130252</v>
      </c>
      <c r="D4" s="6" t="n">
        <v>57093</v>
      </c>
    </row>
    <row r="5">
      <c r="A5" s="3" t="inlineStr">
        <is>
          <t>Adjustments to reconcile net income to net cash provided by continuing operating activities:</t>
        </is>
      </c>
    </row>
    <row r="6">
      <c r="A6" s="4" t="inlineStr">
        <is>
          <t>Depreciation and amortization</t>
        </is>
      </c>
      <c r="C6" s="5" t="n">
        <v>12400</v>
      </c>
      <c r="D6" s="5" t="n">
        <v>8954</v>
      </c>
    </row>
    <row r="7">
      <c r="A7" s="4" t="inlineStr">
        <is>
          <t>Provision for loan losses</t>
        </is>
      </c>
      <c r="C7" s="5" t="n">
        <v>81310</v>
      </c>
      <c r="D7" s="5" t="n">
        <v>164229</v>
      </c>
    </row>
    <row r="8">
      <c r="A8" s="4" t="inlineStr">
        <is>
          <t>Amortization of debt issuance costs and bond discount</t>
        </is>
      </c>
      <c r="C8" s="5" t="n">
        <v>2954</v>
      </c>
      <c r="D8" s="5" t="n">
        <v>1600</v>
      </c>
    </row>
    <row r="9">
      <c r="A9" s="4" t="inlineStr">
        <is>
          <t>Deferred income tax (benefit) expense</t>
        </is>
      </c>
      <c r="C9" s="5" t="n">
        <v>-3481</v>
      </c>
      <c r="D9" s="5" t="n">
        <v>9861</v>
      </c>
    </row>
    <row r="10">
      <c r="A10" s="4" t="inlineStr">
        <is>
          <t>Loss on disposal of property and equipment</t>
        </is>
      </c>
      <c r="C10" s="5" t="n">
        <v>4322</v>
      </c>
      <c r="D10" s="5" t="n">
        <v>116</v>
      </c>
    </row>
    <row r="11">
      <c r="A11" s="4" t="inlineStr">
        <is>
          <t>(Income) loss from equity method investment</t>
        </is>
      </c>
      <c r="C11" s="5" t="n">
        <v>-2258</v>
      </c>
      <c r="D11" s="5" t="n">
        <v>877</v>
      </c>
    </row>
    <row r="12">
      <c r="A12" s="4" t="inlineStr">
        <is>
          <t>Gain from equity method investment</t>
        </is>
      </c>
      <c r="C12" s="5" t="n">
        <v>-135387</v>
      </c>
      <c r="D12" s="5" t="n">
        <v>0</v>
      </c>
    </row>
    <row r="13">
      <c r="A13" s="4" t="inlineStr">
        <is>
          <t>Share-based compensation</t>
        </is>
      </c>
      <c r="C13" s="5" t="n">
        <v>6150</v>
      </c>
      <c r="D13" s="5" t="n">
        <v>6504</v>
      </c>
    </row>
    <row r="14">
      <c r="A14" s="3" t="inlineStr">
        <is>
          <t>Changes in operating assets and liabilities:</t>
        </is>
      </c>
    </row>
    <row r="15">
      <c r="A15" s="4" t="inlineStr">
        <is>
          <t>Accrued interest on loans receivable</t>
        </is>
      </c>
      <c r="C15" s="5" t="n">
        <v>30527</v>
      </c>
      <c r="D15" s="5" t="n">
        <v>28654</v>
      </c>
    </row>
    <row r="16">
      <c r="A16" s="4" t="inlineStr">
        <is>
          <t>Prepaid expenses and other assets</t>
        </is>
      </c>
      <c r="C16" s="5" t="n">
        <v>-2320</v>
      </c>
      <c r="D16" s="5" t="n">
        <v>3286</v>
      </c>
    </row>
    <row r="17">
      <c r="A17" s="4" t="inlineStr">
        <is>
          <t>Accounts payable and accrued liabilities</t>
        </is>
      </c>
      <c r="C17" s="5" t="n">
        <v>4303</v>
      </c>
      <c r="D17" s="5" t="n">
        <v>965</v>
      </c>
    </row>
    <row r="18">
      <c r="A18" s="4" t="inlineStr">
        <is>
          <t>Deferred revenue</t>
        </is>
      </c>
      <c r="C18" s="5" t="n">
        <v>4999</v>
      </c>
      <c r="D18" s="5" t="n">
        <v>-5040</v>
      </c>
    </row>
    <row r="19">
      <c r="A19" s="4" t="inlineStr">
        <is>
          <t>Income taxes receivable</t>
        </is>
      </c>
      <c r="C19" s="5" t="n">
        <v>29910</v>
      </c>
      <c r="D19" s="5" t="n">
        <v>-7413</v>
      </c>
    </row>
    <row r="20">
      <c r="A20" s="4" t="inlineStr">
        <is>
          <t>Accrued interest</t>
        </is>
      </c>
      <c r="C20" s="5" t="n">
        <v>271</v>
      </c>
      <c r="D20" s="5" t="n">
        <v>200</v>
      </c>
    </row>
    <row r="21">
      <c r="A21" s="4" t="inlineStr">
        <is>
          <t>Other long-term liabilities</t>
        </is>
      </c>
      <c r="C21" s="5" t="n">
        <v>-1057</v>
      </c>
      <c r="D21" s="5" t="n">
        <v>914</v>
      </c>
    </row>
    <row r="22">
      <c r="A22" s="4" t="inlineStr">
        <is>
          <t>Net cash provided by continuing operating activities</t>
        </is>
      </c>
      <c r="C22" s="5" t="n">
        <v>162895</v>
      </c>
      <c r="D22" s="5" t="n">
        <v>270800</v>
      </c>
    </row>
    <row r="23">
      <c r="A23" s="4" t="inlineStr">
        <is>
          <t>Net cash provided by discontinued operating activities</t>
        </is>
      </c>
      <c r="C23" s="5" t="n">
        <v>0</v>
      </c>
      <c r="D23" s="5" t="n">
        <v>1714</v>
      </c>
    </row>
    <row r="24">
      <c r="A24" s="4" t="inlineStr">
        <is>
          <t>Net cash provided by operating activities</t>
        </is>
      </c>
      <c r="B24" s="4" t="inlineStr">
        <is>
          <t>[1]</t>
        </is>
      </c>
      <c r="C24" s="5" t="n">
        <v>162895</v>
      </c>
      <c r="D24" s="5" t="n">
        <v>272514</v>
      </c>
    </row>
    <row r="25">
      <c r="A25" s="3" t="inlineStr">
        <is>
          <t>Cash flows from investing activities</t>
        </is>
      </c>
    </row>
    <row r="26">
      <c r="A26" s="4" t="inlineStr">
        <is>
          <t>Purchase of property and equipment</t>
        </is>
      </c>
      <c r="C26" s="5" t="n">
        <v>-7169</v>
      </c>
      <c r="D26" s="5" t="n">
        <v>-4724</v>
      </c>
    </row>
    <row r="27">
      <c r="A27" s="4" t="inlineStr">
        <is>
          <t>Loans receivable originated or acquired</t>
        </is>
      </c>
      <c r="C27" s="5" t="n">
        <v>-563327</v>
      </c>
      <c r="D27" s="5" t="n">
        <v>-648044</v>
      </c>
    </row>
    <row r="28">
      <c r="A28" s="4" t="inlineStr">
        <is>
          <t>Loans receivable repaid</t>
        </is>
      </c>
      <c r="C28" s="5" t="n">
        <v>421123</v>
      </c>
      <c r="D28" s="5" t="n">
        <v>616223</v>
      </c>
    </row>
    <row r="29">
      <c r="A29" s="4" t="inlineStr">
        <is>
          <t>Proceeds from Investment in Katapult</t>
        </is>
      </c>
      <c r="C29" s="5" t="n">
        <v>146878</v>
      </c>
      <c r="D29" s="5" t="n">
        <v>0</v>
      </c>
    </row>
    <row r="30">
      <c r="A30" s="4" t="inlineStr">
        <is>
          <t>Net cash used in continuing investing activities</t>
        </is>
      </c>
      <c r="B30" s="4" t="inlineStr">
        <is>
          <t>[1]</t>
        </is>
      </c>
      <c r="C30" s="5" t="n">
        <v>-93698</v>
      </c>
      <c r="D30" s="5" t="n">
        <v>-50963</v>
      </c>
    </row>
    <row r="31">
      <c r="A31" s="3" t="inlineStr">
        <is>
          <t>Cash flows from financing activities</t>
        </is>
      </c>
    </row>
    <row r="32">
      <c r="A32" s="4" t="inlineStr">
        <is>
          <t>Debt issuance costs paid</t>
        </is>
      </c>
      <c r="C32" s="5" t="n">
        <v>0</v>
      </c>
      <c r="D32" s="5" t="n">
        <v>-3531</v>
      </c>
    </row>
    <row r="33">
      <c r="A33" s="4" t="inlineStr">
        <is>
          <t>Proceeds from exercise of stock options</t>
        </is>
      </c>
      <c r="C33" s="5" t="n">
        <v>239</v>
      </c>
      <c r="D33" s="5" t="n">
        <v>126</v>
      </c>
    </row>
    <row r="34">
      <c r="A34" s="4" t="inlineStr">
        <is>
          <t>Payments to net share settle restricted stock units vesting</t>
        </is>
      </c>
      <c r="C34" s="5" t="n">
        <v>-1711</v>
      </c>
      <c r="D34" s="5" t="n">
        <v>-638</v>
      </c>
    </row>
    <row r="35">
      <c r="A35" s="4" t="inlineStr">
        <is>
          <t>Repurchase of common stock</t>
        </is>
      </c>
      <c r="C35" s="5" t="n">
        <v>-1251</v>
      </c>
      <c r="D35" s="5" t="n">
        <v>-5908</v>
      </c>
    </row>
    <row r="36">
      <c r="A36" s="4" t="inlineStr">
        <is>
          <t>Dividends paid to stockholders</t>
        </is>
      </c>
      <c r="C36" s="5" t="n">
        <v>-6950</v>
      </c>
      <c r="D36" s="5" t="n">
        <v>-4500</v>
      </c>
    </row>
    <row r="37">
      <c r="A37" s="4" t="inlineStr">
        <is>
          <t>Net cash used in continuing financing activities</t>
        </is>
      </c>
      <c r="B37" s="4" t="inlineStr">
        <is>
          <t>[1]</t>
        </is>
      </c>
      <c r="C37" s="5" t="n">
        <v>8088</v>
      </c>
      <c r="D37" s="5" t="n">
        <v>2123</v>
      </c>
    </row>
    <row r="38">
      <c r="A38" s="4" t="inlineStr">
        <is>
          <t>Effect of exchange rate changes on cash, cash equivalents and restricted cash</t>
        </is>
      </c>
      <c r="C38" s="5" t="n">
        <v>273</v>
      </c>
      <c r="D38" s="5" t="n">
        <v>-1079</v>
      </c>
    </row>
    <row r="39">
      <c r="A39" s="4" t="inlineStr">
        <is>
          <t>Net increase in cash, cash equivalents and restricted cash</t>
        </is>
      </c>
      <c r="C39" s="5" t="n">
        <v>77558</v>
      </c>
      <c r="D39" s="5" t="n">
        <v>222595</v>
      </c>
    </row>
    <row r="40">
      <c r="A40" s="4" t="inlineStr">
        <is>
          <t>Cash, cash equivalents and restricted cash at beginning of period</t>
        </is>
      </c>
      <c r="C40" s="5" t="n">
        <v>268108</v>
      </c>
      <c r="D40" s="5" t="n">
        <v>110021</v>
      </c>
    </row>
    <row r="41">
      <c r="A41" s="4" t="inlineStr">
        <is>
          <t>Cash, cash equivalents and restricted cash at end of period</t>
        </is>
      </c>
      <c r="C41" s="5" t="n">
        <v>345666</v>
      </c>
      <c r="D41" s="5" t="n">
        <v>332616</v>
      </c>
    </row>
    <row r="42">
      <c r="A42" s="3" t="inlineStr">
        <is>
          <t>Supplemental Cash Flow Elements [Abstract]</t>
        </is>
      </c>
    </row>
    <row r="43">
      <c r="A43" s="4" t="inlineStr">
        <is>
          <t>Cash and cash equivalents</t>
        </is>
      </c>
      <c r="C43" s="5" t="n">
        <v>276367</v>
      </c>
      <c r="D43" s="5" t="n">
        <v>269342</v>
      </c>
    </row>
    <row r="44">
      <c r="A44" s="4" t="inlineStr">
        <is>
          <t>Restricted cash</t>
        </is>
      </c>
      <c r="C44" s="5" t="n">
        <v>69299</v>
      </c>
      <c r="D44" s="5" t="n">
        <v>63274</v>
      </c>
    </row>
    <row r="45">
      <c r="A45" s="4" t="inlineStr">
        <is>
          <t>Total cash, cash equivalents and restricted cash used in the Statement of Cash Flows</t>
        </is>
      </c>
      <c r="C45" s="5" t="n">
        <v>345666</v>
      </c>
      <c r="D45" s="5" t="n">
        <v>332616</v>
      </c>
    </row>
    <row r="46">
      <c r="A46" s="4" t="inlineStr">
        <is>
          <t>Revolving Credit Facility | Non-Recourse Canada SPV And SPE Facilities | Line of Credit</t>
        </is>
      </c>
    </row>
    <row r="47">
      <c r="A47" s="3" t="inlineStr">
        <is>
          <t>Cash flows from financing activities</t>
        </is>
      </c>
    </row>
    <row r="48">
      <c r="A48" s="4" t="inlineStr">
        <is>
          <t>Proceeds from credit facilities</t>
        </is>
      </c>
      <c r="C48" s="5" t="n">
        <v>26990</v>
      </c>
      <c r="D48" s="5" t="n">
        <v>58386</v>
      </c>
    </row>
    <row r="49">
      <c r="A49" s="4" t="inlineStr">
        <is>
          <t>Payments on credit facilities</t>
        </is>
      </c>
      <c r="C49" s="5" t="n">
        <v>-9229</v>
      </c>
      <c r="D49" s="5" t="n">
        <v>-41812</v>
      </c>
    </row>
    <row r="50">
      <c r="A50" s="4" t="inlineStr">
        <is>
          <t>Revolving Credit Facility | Senior Revolver | Line of Credit</t>
        </is>
      </c>
    </row>
    <row r="51">
      <c r="A51" s="3" t="inlineStr">
        <is>
          <t>Cash flows from financing activities</t>
        </is>
      </c>
    </row>
    <row r="52">
      <c r="A52" s="4" t="inlineStr">
        <is>
          <t>Proceeds from credit facilities</t>
        </is>
      </c>
      <c r="C52" s="5" t="n">
        <v>20934</v>
      </c>
      <c r="D52" s="5" t="n">
        <v>69778</v>
      </c>
    </row>
    <row r="53">
      <c r="A53" s="4" t="inlineStr">
        <is>
          <t>Payments on credit facilities</t>
        </is>
      </c>
      <c r="C53" s="5" t="n">
        <v>-20934</v>
      </c>
      <c r="D53" s="5" t="n">
        <v>-69778</v>
      </c>
    </row>
    <row r="54">
      <c r="A54" s="4" t="inlineStr">
        <is>
          <t>Ad Astra</t>
        </is>
      </c>
    </row>
    <row r="55">
      <c r="A55" s="3" t="inlineStr">
        <is>
          <t>Cash flows from investing activities</t>
        </is>
      </c>
    </row>
    <row r="56">
      <c r="A56" s="4" t="inlineStr">
        <is>
          <t>Acquisition, net of cash received</t>
        </is>
      </c>
      <c r="C56" s="5" t="n">
        <v>0</v>
      </c>
      <c r="D56" s="5" t="n">
        <v>-14418</v>
      </c>
    </row>
    <row r="57">
      <c r="A57" s="4" t="inlineStr">
        <is>
          <t>Flexiti</t>
        </is>
      </c>
    </row>
    <row r="58">
      <c r="A58" s="3" t="inlineStr">
        <is>
          <t>Cash flows from investing activities</t>
        </is>
      </c>
    </row>
    <row r="59">
      <c r="A59" s="4" t="inlineStr">
        <is>
          <t>Acquisition, net of cash received</t>
        </is>
      </c>
      <c r="C59" s="6" t="n">
        <v>-91203</v>
      </c>
      <c r="D59" s="6" t="n">
        <v>0</v>
      </c>
    </row>
    <row r="60"/>
    <row r="61">
      <c r="A61" s="4" t="inlineStr">
        <is>
          <t>[1]</t>
        </is>
      </c>
      <c r="B61" s="4" t="inlineStr">
        <is>
          <t>(1) Investing activities and Financing activities were not impacted by discontinued operations</t>
        </is>
      </c>
    </row>
  </sheetData>
  <mergeCells count="4">
    <mergeCell ref="A1:B2"/>
    <mergeCell ref="C1:D1"/>
    <mergeCell ref="A60:C60"/>
    <mergeCell ref="B61:C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ummary of Basic Earning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 from continuing operations</t>
        </is>
      </c>
      <c r="B4" s="6" t="n">
        <v>104517</v>
      </c>
      <c r="D4" s="6" t="n">
        <v>21080</v>
      </c>
      <c r="E4" s="6" t="n">
        <v>36013</v>
      </c>
      <c r="F4" s="6" t="n">
        <v>130252</v>
      </c>
      <c r="G4" s="6" t="n">
        <v>57093</v>
      </c>
    </row>
    <row r="5">
      <c r="A5" s="4" t="inlineStr">
        <is>
          <t>Net income from discontinued operations</t>
        </is>
      </c>
      <c r="B5" s="5" t="n">
        <v>0</v>
      </c>
      <c r="D5" s="5" t="n">
        <v>993</v>
      </c>
      <c r="E5" s="6" t="n">
        <v>292</v>
      </c>
      <c r="F5" s="5" t="n">
        <v>0</v>
      </c>
      <c r="G5" s="5" t="n">
        <v>1285</v>
      </c>
    </row>
    <row r="6">
      <c r="A6" s="4" t="inlineStr">
        <is>
          <t>Net income</t>
        </is>
      </c>
      <c r="B6" s="6" t="n">
        <v>104517</v>
      </c>
      <c r="C6" s="6" t="n">
        <v>25735</v>
      </c>
      <c r="D6" s="6" t="n">
        <v>22073</v>
      </c>
      <c r="F6" s="6" t="n">
        <v>130252</v>
      </c>
      <c r="G6" s="6" t="n">
        <v>58378</v>
      </c>
    </row>
    <row r="7">
      <c r="A7" s="4" t="inlineStr">
        <is>
          <t>Weight average common shares - basic (in shares)</t>
        </is>
      </c>
      <c r="B7" s="5" t="n">
        <v>41655</v>
      </c>
      <c r="D7" s="5" t="n">
        <v>40810</v>
      </c>
      <c r="F7" s="5" t="n">
        <v>41580</v>
      </c>
      <c r="G7" s="5" t="n">
        <v>40814</v>
      </c>
    </row>
    <row r="8">
      <c r="A8" s="4" t="inlineStr">
        <is>
          <t>Dilutive effect of stock options and restricted stock units (in shares)</t>
        </is>
      </c>
      <c r="B8" s="5" t="n">
        <v>2017</v>
      </c>
      <c r="D8" s="5" t="n">
        <v>735</v>
      </c>
      <c r="F8" s="5" t="n">
        <v>1976</v>
      </c>
      <c r="G8" s="5" t="n">
        <v>872</v>
      </c>
    </row>
    <row r="9">
      <c r="A9" s="4" t="inlineStr">
        <is>
          <t>Weighted average common shares - diluted (in shares)</t>
        </is>
      </c>
      <c r="B9" s="5" t="n">
        <v>43672</v>
      </c>
      <c r="D9" s="5" t="n">
        <v>41545</v>
      </c>
      <c r="F9" s="5" t="n">
        <v>43556</v>
      </c>
      <c r="G9" s="5" t="n">
        <v>41686</v>
      </c>
    </row>
    <row r="10">
      <c r="A10" s="3" t="inlineStr">
        <is>
          <t>Basic earnings per share:</t>
        </is>
      </c>
    </row>
    <row r="11">
      <c r="A11" s="4" t="inlineStr">
        <is>
          <t>Continuing operations (in usd per share)</t>
        </is>
      </c>
      <c r="B11" s="8" t="n">
        <v>2.51</v>
      </c>
      <c r="D11" s="8" t="n">
        <v>0.52</v>
      </c>
      <c r="F11" s="8" t="n">
        <v>3.13</v>
      </c>
      <c r="G11" s="8" t="n">
        <v>1.4</v>
      </c>
    </row>
    <row r="12">
      <c r="A12" s="4" t="inlineStr">
        <is>
          <t>Discontinued operations (in usd per share)</t>
        </is>
      </c>
      <c r="B12" s="5" t="n">
        <v>0</v>
      </c>
      <c r="D12" s="9" t="n">
        <v>0.02</v>
      </c>
      <c r="F12" s="5" t="n">
        <v>0</v>
      </c>
      <c r="G12" s="9" t="n">
        <v>0.03</v>
      </c>
    </row>
    <row r="13">
      <c r="A13" s="4" t="inlineStr">
        <is>
          <t>Basic earnings per share (in usd per share)</t>
        </is>
      </c>
      <c r="B13" s="9" t="n">
        <v>2.51</v>
      </c>
      <c r="D13" s="9" t="n">
        <v>0.54</v>
      </c>
      <c r="F13" s="9" t="n">
        <v>3.13</v>
      </c>
      <c r="G13" s="9" t="n">
        <v>1.43</v>
      </c>
    </row>
    <row r="14">
      <c r="A14" s="3" t="inlineStr">
        <is>
          <t>Diluted earnings per share:</t>
        </is>
      </c>
    </row>
    <row r="15">
      <c r="A15" s="4" t="inlineStr">
        <is>
          <t>Continuing operations (in usd per share)</t>
        </is>
      </c>
      <c r="B15" s="9" t="n">
        <v>2.39</v>
      </c>
      <c r="D15" s="9" t="n">
        <v>0.51</v>
      </c>
      <c r="F15" s="9" t="n">
        <v>2.99</v>
      </c>
      <c r="G15" s="9" t="n">
        <v>1.37</v>
      </c>
    </row>
    <row r="16">
      <c r="A16" s="4" t="inlineStr">
        <is>
          <t>Discontinued operations (in usd per share)</t>
        </is>
      </c>
      <c r="B16" s="5" t="n">
        <v>0</v>
      </c>
      <c r="D16" s="9" t="n">
        <v>0.02</v>
      </c>
      <c r="F16" s="5" t="n">
        <v>0</v>
      </c>
      <c r="G16" s="9" t="n">
        <v>0.03</v>
      </c>
    </row>
    <row r="17">
      <c r="A17" s="4" t="inlineStr">
        <is>
          <t>Diluted earnings per share (in usd per share)</t>
        </is>
      </c>
      <c r="B17" s="8" t="n">
        <v>2.39</v>
      </c>
      <c r="D17" s="8" t="n">
        <v>0.53</v>
      </c>
      <c r="F17" s="8" t="n">
        <v>2.99</v>
      </c>
      <c r="G17" s="8" t="n">
        <v>1.4</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excluded from computation of earnings per share (in shares)</t>
        </is>
      </c>
      <c r="B4" s="11" t="n">
        <v>0.1</v>
      </c>
      <c r="C4" s="11" t="n">
        <v>2.3</v>
      </c>
      <c r="D4" s="11" t="n">
        <v>0.1</v>
      </c>
      <c r="E4" s="11" t="n">
        <v>1.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9" customWidth="1" min="2" max="2"/>
  </cols>
  <sheetData>
    <row r="1">
      <c r="A1" s="1" t="inlineStr">
        <is>
          <t>SEGMENT REPORTING - Narrative (Details)</t>
        </is>
      </c>
      <c r="B1" s="2" t="inlineStr">
        <is>
          <t>Jun. 30, 2021storestatepartnerprovince</t>
        </is>
      </c>
    </row>
    <row r="2">
      <c r="A2" s="4" t="inlineStr">
        <is>
          <t>U.S.</t>
        </is>
      </c>
    </row>
    <row r="3">
      <c r="A3" s="3" t="inlineStr">
        <is>
          <t>Segment Reporting Information [Line Items]</t>
        </is>
      </c>
    </row>
    <row r="4">
      <c r="A4" s="4" t="inlineStr">
        <is>
          <t>Number of retail locations</t>
        </is>
      </c>
      <c r="B4" s="5" t="n">
        <v>190</v>
      </c>
    </row>
    <row r="5">
      <c r="A5" s="4" t="inlineStr">
        <is>
          <t>Number of states/provinces with online presence | state</t>
        </is>
      </c>
      <c r="B5" s="5" t="n">
        <v>35</v>
      </c>
    </row>
    <row r="6">
      <c r="A6" s="4" t="inlineStr">
        <is>
          <t>Canada Direct Lending</t>
        </is>
      </c>
    </row>
    <row r="7">
      <c r="A7" s="3" t="inlineStr">
        <is>
          <t>Segment Reporting Information [Line Items]</t>
        </is>
      </c>
    </row>
    <row r="8">
      <c r="A8" s="4" t="inlineStr">
        <is>
          <t>Number of retail locations</t>
        </is>
      </c>
      <c r="B8" s="5" t="n">
        <v>201</v>
      </c>
    </row>
    <row r="9">
      <c r="A9" s="4" t="inlineStr">
        <is>
          <t>Number of states/provinces with online presence | province</t>
        </is>
      </c>
      <c r="B9" s="5" t="n">
        <v>5</v>
      </c>
    </row>
    <row r="10">
      <c r="A10" s="4" t="inlineStr">
        <is>
          <t>Number of states/provinces with retail locations | province</t>
        </is>
      </c>
      <c r="B10" s="5" t="n">
        <v>7</v>
      </c>
    </row>
    <row r="11">
      <c r="A11" s="4" t="inlineStr">
        <is>
          <t>Canada POS Lending</t>
        </is>
      </c>
    </row>
    <row r="12">
      <c r="A12" s="3" t="inlineStr">
        <is>
          <t>Segment Reporting Information [Line Items]</t>
        </is>
      </c>
    </row>
    <row r="13">
      <c r="A13" s="4" t="inlineStr">
        <is>
          <t>Number of retail locations</t>
        </is>
      </c>
      <c r="B13" s="5" t="n">
        <v>6600</v>
      </c>
    </row>
    <row r="14">
      <c r="A14" s="4" t="inlineStr">
        <is>
          <t>Number of merchant partners with retail locations | partner</t>
        </is>
      </c>
      <c r="B14" s="5" t="n">
        <v>2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y of Financial Information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Consolidated revenue</t>
        </is>
      </c>
      <c r="B4" s="6" t="n">
        <v>187693</v>
      </c>
      <c r="C4" s="6" t="n">
        <v>182509</v>
      </c>
      <c r="D4" s="6" t="n">
        <v>384244</v>
      </c>
      <c r="E4" s="6" t="n">
        <v>463315</v>
      </c>
    </row>
    <row r="5">
      <c r="A5" s="4" t="inlineStr">
        <is>
          <t>Consolidated net revenue</t>
        </is>
      </c>
      <c r="B5" s="5" t="n">
        <v>142528</v>
      </c>
      <c r="C5" s="5" t="n">
        <v>131816</v>
      </c>
      <c r="D5" s="5" t="n">
        <v>302934</v>
      </c>
      <c r="E5" s="5" t="n">
        <v>299086</v>
      </c>
    </row>
    <row r="6">
      <c r="A6" s="4" t="inlineStr">
        <is>
          <t>Consolidated gross margin</t>
        </is>
      </c>
      <c r="B6" s="5" t="n">
        <v>84651</v>
      </c>
      <c r="C6" s="5" t="n">
        <v>76499</v>
      </c>
      <c r="D6" s="5" t="n">
        <v>186663</v>
      </c>
      <c r="E6" s="5" t="n">
        <v>176198</v>
      </c>
    </row>
    <row r="7">
      <c r="A7" s="4" t="inlineStr">
        <is>
          <t>Consolidated operating income</t>
        </is>
      </c>
      <c r="B7" s="5" t="n">
        <v>138689</v>
      </c>
      <c r="C7" s="5" t="n">
        <v>22148</v>
      </c>
      <c r="D7" s="5" t="n">
        <v>172868</v>
      </c>
      <c r="E7" s="5" t="n">
        <v>60098</v>
      </c>
    </row>
    <row r="8">
      <c r="A8" s="4" t="inlineStr">
        <is>
          <t>Consolidated expenditures for long-lived assets</t>
        </is>
      </c>
      <c r="B8" s="5" t="n">
        <v>4635</v>
      </c>
      <c r="C8" s="5" t="n">
        <v>392</v>
      </c>
      <c r="D8" s="5" t="n">
        <v>7865</v>
      </c>
      <c r="E8" s="5" t="n">
        <v>5225</v>
      </c>
    </row>
    <row r="9">
      <c r="A9" s="4" t="inlineStr">
        <is>
          <t>Total gross loans receivable</t>
        </is>
      </c>
      <c r="B9" s="5" t="n">
        <v>769228</v>
      </c>
      <c r="D9" s="5" t="n">
        <v>769228</v>
      </c>
      <c r="F9" s="6" t="n">
        <v>553722</v>
      </c>
    </row>
    <row r="10">
      <c r="A10" s="4" t="inlineStr">
        <is>
          <t>U.S.</t>
        </is>
      </c>
    </row>
    <row r="11">
      <c r="A11" s="3" t="inlineStr">
        <is>
          <t>Segment Reporting Information [Line Items]</t>
        </is>
      </c>
    </row>
    <row r="12">
      <c r="A12" s="4" t="inlineStr">
        <is>
          <t>Consolidated revenue</t>
        </is>
      </c>
      <c r="B12" s="5" t="n">
        <v>118794</v>
      </c>
      <c r="C12" s="5" t="n">
        <v>137320</v>
      </c>
      <c r="D12" s="5" t="n">
        <v>255286</v>
      </c>
      <c r="E12" s="5" t="n">
        <v>359088</v>
      </c>
    </row>
    <row r="13">
      <c r="A13" s="4" t="inlineStr">
        <is>
          <t>Consolidated net revenue</t>
        </is>
      </c>
      <c r="B13" s="5" t="n">
        <v>85172</v>
      </c>
      <c r="C13" s="5" t="n">
        <v>95790</v>
      </c>
      <c r="D13" s="5" t="n">
        <v>195608</v>
      </c>
      <c r="E13" s="5" t="n">
        <v>231517</v>
      </c>
    </row>
    <row r="14">
      <c r="A14" s="4" t="inlineStr">
        <is>
          <t>Consolidated gross margin</t>
        </is>
      </c>
      <c r="B14" s="5" t="n">
        <v>47246</v>
      </c>
      <c r="C14" s="5" t="n">
        <v>56860</v>
      </c>
      <c r="D14" s="5" t="n">
        <v>118386</v>
      </c>
      <c r="E14" s="5" t="n">
        <v>144400</v>
      </c>
    </row>
    <row r="15">
      <c r="A15" s="4" t="inlineStr">
        <is>
          <t>Consolidated operating income</t>
        </is>
      </c>
      <c r="B15" s="5" t="n">
        <v>123277</v>
      </c>
      <c r="C15" s="5" t="n">
        <v>11857</v>
      </c>
      <c r="D15" s="5" t="n">
        <v>138008</v>
      </c>
      <c r="E15" s="5" t="n">
        <v>45283</v>
      </c>
    </row>
    <row r="16">
      <c r="A16" s="4" t="inlineStr">
        <is>
          <t>Consolidated expenditures for long-lived assets</t>
        </is>
      </c>
      <c r="B16" s="5" t="n">
        <v>2162</v>
      </c>
      <c r="C16" s="5" t="n">
        <v>248</v>
      </c>
      <c r="D16" s="5" t="n">
        <v>4824</v>
      </c>
      <c r="E16" s="5" t="n">
        <v>4528</v>
      </c>
    </row>
    <row r="17">
      <c r="A17" s="4" t="inlineStr">
        <is>
          <t>Total gross loans receivable</t>
        </is>
      </c>
      <c r="B17" s="5" t="n">
        <v>186511</v>
      </c>
      <c r="D17" s="5" t="n">
        <v>186511</v>
      </c>
      <c r="F17" s="5" t="n">
        <v>223451</v>
      </c>
    </row>
    <row r="18">
      <c r="A18" s="4" t="inlineStr">
        <is>
          <t>Canada Direct Lending</t>
        </is>
      </c>
    </row>
    <row r="19">
      <c r="A19" s="3" t="inlineStr">
        <is>
          <t>Segment Reporting Information [Line Items]</t>
        </is>
      </c>
    </row>
    <row r="20">
      <c r="A20" s="4" t="inlineStr">
        <is>
          <t>Consolidated revenue</t>
        </is>
      </c>
      <c r="B20" s="5" t="n">
        <v>61880</v>
      </c>
      <c r="C20" s="5" t="n">
        <v>45189</v>
      </c>
      <c r="D20" s="5" t="n">
        <v>120320</v>
      </c>
      <c r="E20" s="5" t="n">
        <v>104227</v>
      </c>
    </row>
    <row r="21">
      <c r="A21" s="4" t="inlineStr">
        <is>
          <t>Consolidated net revenue</t>
        </is>
      </c>
      <c r="B21" s="5" t="n">
        <v>53324</v>
      </c>
      <c r="C21" s="5" t="n">
        <v>36026</v>
      </c>
      <c r="D21" s="5" t="n">
        <v>102530</v>
      </c>
      <c r="E21" s="5" t="n">
        <v>67569</v>
      </c>
    </row>
    <row r="22">
      <c r="A22" s="4" t="inlineStr">
        <is>
          <t>Consolidated gross margin</t>
        </is>
      </c>
      <c r="B22" s="5" t="n">
        <v>33863</v>
      </c>
      <c r="C22" s="5" t="n">
        <v>19639</v>
      </c>
      <c r="D22" s="5" t="n">
        <v>64083</v>
      </c>
      <c r="E22" s="5" t="n">
        <v>31798</v>
      </c>
    </row>
    <row r="23">
      <c r="A23" s="4" t="inlineStr">
        <is>
          <t>Consolidated operating income</t>
        </is>
      </c>
      <c r="B23" s="5" t="n">
        <v>25343</v>
      </c>
      <c r="C23" s="5" t="n">
        <v>10291</v>
      </c>
      <c r="D23" s="5" t="n">
        <v>47590</v>
      </c>
      <c r="E23" s="5" t="n">
        <v>14815</v>
      </c>
    </row>
    <row r="24">
      <c r="A24" s="4" t="inlineStr">
        <is>
          <t>Consolidated expenditures for long-lived assets</t>
        </is>
      </c>
      <c r="B24" s="5" t="n">
        <v>361</v>
      </c>
      <c r="C24" s="5" t="n">
        <v>144</v>
      </c>
      <c r="D24" s="5" t="n">
        <v>510</v>
      </c>
      <c r="E24" s="5" t="n">
        <v>697</v>
      </c>
    </row>
    <row r="25">
      <c r="A25" s="4" t="inlineStr">
        <is>
          <t>Total gross loans receivable</t>
        </is>
      </c>
      <c r="B25" s="5" t="n">
        <v>361264</v>
      </c>
      <c r="D25" s="5" t="n">
        <v>361264</v>
      </c>
      <c r="F25" s="5" t="n">
        <v>330271</v>
      </c>
    </row>
    <row r="26">
      <c r="A26" s="4" t="inlineStr">
        <is>
          <t>Canada POS Lending</t>
        </is>
      </c>
    </row>
    <row r="27">
      <c r="A27" s="3" t="inlineStr">
        <is>
          <t>Segment Reporting Information [Line Items]</t>
        </is>
      </c>
    </row>
    <row r="28">
      <c r="A28" s="4" t="inlineStr">
        <is>
          <t>Consolidated revenue</t>
        </is>
      </c>
      <c r="B28" s="5" t="n">
        <v>7019</v>
      </c>
      <c r="C28" s="5" t="n">
        <v>0</v>
      </c>
      <c r="D28" s="5" t="n">
        <v>8638</v>
      </c>
      <c r="E28" s="5" t="n">
        <v>0</v>
      </c>
    </row>
    <row r="29">
      <c r="A29" s="4" t="inlineStr">
        <is>
          <t>Consolidated net revenue</t>
        </is>
      </c>
      <c r="B29" s="5" t="n">
        <v>4032</v>
      </c>
      <c r="C29" s="5" t="n">
        <v>0</v>
      </c>
      <c r="D29" s="5" t="n">
        <v>4796</v>
      </c>
      <c r="E29" s="5" t="n">
        <v>0</v>
      </c>
    </row>
    <row r="30">
      <c r="A30" s="4" t="inlineStr">
        <is>
          <t>Consolidated gross margin</t>
        </is>
      </c>
      <c r="B30" s="5" t="n">
        <v>3542</v>
      </c>
      <c r="C30" s="5" t="n">
        <v>0</v>
      </c>
      <c r="D30" s="5" t="n">
        <v>4194</v>
      </c>
      <c r="E30" s="5" t="n">
        <v>0</v>
      </c>
    </row>
    <row r="31">
      <c r="A31" s="4" t="inlineStr">
        <is>
          <t>Consolidated operating income</t>
        </is>
      </c>
      <c r="B31" s="5" t="n">
        <v>-9931</v>
      </c>
      <c r="C31" s="5" t="n">
        <v>0</v>
      </c>
      <c r="D31" s="5" t="n">
        <v>-12730</v>
      </c>
      <c r="E31" s="5" t="n">
        <v>0</v>
      </c>
    </row>
    <row r="32">
      <c r="A32" s="4" t="inlineStr">
        <is>
          <t>Consolidated expenditures for long-lived assets</t>
        </is>
      </c>
      <c r="B32" s="5" t="n">
        <v>2112</v>
      </c>
      <c r="C32" s="6" t="n">
        <v>0</v>
      </c>
      <c r="D32" s="5" t="n">
        <v>2531</v>
      </c>
      <c r="E32" s="6" t="n">
        <v>0</v>
      </c>
    </row>
    <row r="33">
      <c r="A33" s="4" t="inlineStr">
        <is>
          <t>Total gross loans receivable</t>
        </is>
      </c>
      <c r="B33" s="6" t="n">
        <v>221453</v>
      </c>
      <c r="D33" s="6" t="n">
        <v>221453</v>
      </c>
      <c r="F33"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by Geographical Region (Details) - USD ($) $ in Thousands</t>
        </is>
      </c>
      <c r="B1" s="2" t="inlineStr">
        <is>
          <t>Jun. 30, 2021</t>
        </is>
      </c>
      <c r="C1" s="2" t="inlineStr">
        <is>
          <t>Dec. 31, 2020</t>
        </is>
      </c>
    </row>
    <row r="2">
      <c r="A2" s="3" t="inlineStr">
        <is>
          <t>Revenues from External Customers and Long-Lived Assets [Line Items]</t>
        </is>
      </c>
    </row>
    <row r="3">
      <c r="A3" s="4" t="inlineStr">
        <is>
          <t>Total net long-lived assets</t>
        </is>
      </c>
      <c r="B3" s="6" t="n">
        <v>51170</v>
      </c>
      <c r="C3" s="6" t="n">
        <v>59749</v>
      </c>
    </row>
    <row r="4">
      <c r="A4" s="4" t="inlineStr">
        <is>
          <t>U.S.</t>
        </is>
      </c>
    </row>
    <row r="5">
      <c r="A5" s="3" t="inlineStr">
        <is>
          <t>Revenues from External Customers and Long-Lived Assets [Line Items]</t>
        </is>
      </c>
    </row>
    <row r="6">
      <c r="A6" s="4" t="inlineStr">
        <is>
          <t>Total net long-lived assets</t>
        </is>
      </c>
      <c r="B6" s="5" t="n">
        <v>28399</v>
      </c>
      <c r="C6" s="5" t="n">
        <v>36258</v>
      </c>
    </row>
    <row r="7">
      <c r="A7" s="4" t="inlineStr">
        <is>
          <t>Canada Direct Lending</t>
        </is>
      </c>
    </row>
    <row r="8">
      <c r="A8" s="3" t="inlineStr">
        <is>
          <t>Revenues from External Customers and Long-Lived Assets [Line Items]</t>
        </is>
      </c>
    </row>
    <row r="9">
      <c r="A9" s="4" t="inlineStr">
        <is>
          <t>Total net long-lived assets</t>
        </is>
      </c>
      <c r="B9" s="5" t="n">
        <v>22270</v>
      </c>
      <c r="C9" s="5" t="n">
        <v>23491</v>
      </c>
    </row>
    <row r="10">
      <c r="A10" s="4" t="inlineStr">
        <is>
          <t>Canada POS Lending</t>
        </is>
      </c>
    </row>
    <row r="11">
      <c r="A11" s="3" t="inlineStr">
        <is>
          <t>Revenues from External Customers and Long-Lived Assets [Line Items]</t>
        </is>
      </c>
    </row>
    <row r="12">
      <c r="A12" s="4" t="inlineStr">
        <is>
          <t>Total net long-lived assets</t>
        </is>
      </c>
      <c r="B12" s="6" t="n">
        <v>501</v>
      </c>
      <c r="C12"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ENGENCIES (Details) $ in Millions</t>
        </is>
      </c>
      <c r="B1" s="2" t="inlineStr">
        <is>
          <t>Dec. 18, 2020USD ($)</t>
        </is>
      </c>
      <c r="C1" s="2" t="inlineStr">
        <is>
          <t>Jun. 30, 2021USD ($)</t>
        </is>
      </c>
      <c r="D1" s="2" t="inlineStr">
        <is>
          <t>Jun. 30, 2021USD ($)</t>
        </is>
      </c>
      <c r="E1" s="2" t="inlineStr">
        <is>
          <t>Dec. 31, 2020USD ($)</t>
        </is>
      </c>
      <c r="F1" s="2" t="inlineStr">
        <is>
          <t>Dec. 31, 2019USD ($)</t>
        </is>
      </c>
      <c r="G1" s="2" t="inlineStr">
        <is>
          <t>Jul. 31, 2020lawsuit</t>
        </is>
      </c>
    </row>
    <row r="2">
      <c r="A2" s="3" t="inlineStr">
        <is>
          <t>Loss Contingencies [Line Items]</t>
        </is>
      </c>
    </row>
    <row r="3">
      <c r="A3" s="4" t="inlineStr">
        <is>
          <t>Insurance retention</t>
        </is>
      </c>
      <c r="B3" s="10" t="n">
        <v>2.5</v>
      </c>
    </row>
    <row r="4">
      <c r="A4" s="4" t="inlineStr">
        <is>
          <t>Litigation expense incurred</t>
        </is>
      </c>
      <c r="C4" s="6" t="n">
        <v>0</v>
      </c>
      <c r="D4" s="6" t="n">
        <v>0</v>
      </c>
      <c r="F4" s="10" t="n">
        <v>2.5</v>
      </c>
    </row>
    <row r="5">
      <c r="A5" s="4" t="inlineStr">
        <is>
          <t>Settlement paid</t>
        </is>
      </c>
      <c r="E5" s="10" t="n">
        <v>2.5</v>
      </c>
    </row>
    <row r="6">
      <c r="A6" s="4" t="inlineStr">
        <is>
          <t>Litigation settlement amount</t>
        </is>
      </c>
      <c r="B6" s="6" t="n">
        <v>9</v>
      </c>
    </row>
    <row r="7">
      <c r="A7" s="4" t="inlineStr">
        <is>
          <t>Shareholder Derivative Lawsuits</t>
        </is>
      </c>
    </row>
    <row r="8">
      <c r="A8" s="3" t="inlineStr">
        <is>
          <t>Loss Contingencies [Line Items]</t>
        </is>
      </c>
    </row>
    <row r="9">
      <c r="A9" s="4" t="inlineStr">
        <is>
          <t>Number of lawsuits | lawsuit</t>
        </is>
      </c>
      <c r="G9" s="5" t="n">
        <v>3</v>
      </c>
    </row>
    <row r="10">
      <c r="A10" s="4" t="inlineStr">
        <is>
          <t>Shareholder Derivative Lawsuits With FFL Defendants</t>
        </is>
      </c>
    </row>
    <row r="11">
      <c r="A11" s="3" t="inlineStr">
        <is>
          <t>Loss Contingencies [Line Items]</t>
        </is>
      </c>
    </row>
    <row r="12">
      <c r="A12" s="4" t="inlineStr">
        <is>
          <t>Number of lawsuits | lawsuit</t>
        </is>
      </c>
      <c r="G12" s="5"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0" customWidth="1" min="2" max="2"/>
  </cols>
  <sheetData>
    <row r="1">
      <c r="A1" s="1" t="inlineStr">
        <is>
          <t>LEASES - Narrative (Details)</t>
        </is>
      </c>
      <c r="B1" s="2" t="inlineStr">
        <is>
          <t>Jun. 30, 2021option</t>
        </is>
      </c>
    </row>
    <row r="2">
      <c r="A2" s="3" t="inlineStr">
        <is>
          <t>Leases [Abstract]</t>
        </is>
      </c>
    </row>
    <row r="3">
      <c r="A3" s="4" t="inlineStr">
        <is>
          <t>Operating lease original term of contract</t>
        </is>
      </c>
      <c r="B3" s="4" t="inlineStr">
        <is>
          <t>5 years</t>
        </is>
      </c>
    </row>
    <row r="4">
      <c r="A4" s="4" t="inlineStr">
        <is>
          <t>Number of renewal terms</t>
        </is>
      </c>
      <c r="B4" s="5" t="n">
        <v>2</v>
      </c>
    </row>
    <row r="5">
      <c r="A5" s="4" t="inlineStr">
        <is>
          <t>Operating lease renewal term</t>
        </is>
      </c>
      <c r="B5" s="4" t="inlineStr">
        <is>
          <t>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5" customWidth="1" min="2" max="2"/>
    <col width="23" customWidth="1" min="3" max="3"/>
    <col width="25" customWidth="1" min="4" max="4"/>
    <col width="23" customWidth="1" min="5" max="5"/>
  </cols>
  <sheetData>
    <row r="1">
      <c r="A1" s="1" t="inlineStr">
        <is>
          <t>LEASES - Summary of Operating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Operating lease cost</t>
        </is>
      </c>
      <c r="B4" s="6" t="n">
        <v>8808</v>
      </c>
      <c r="C4" s="6" t="n">
        <v>8421</v>
      </c>
      <c r="D4" s="6" t="n">
        <v>17658</v>
      </c>
      <c r="E4" s="6" t="n">
        <v>16912</v>
      </c>
    </row>
    <row r="5">
      <c r="A5" s="4" t="inlineStr">
        <is>
          <t>Operating cash flow - Operating leases</t>
        </is>
      </c>
      <c r="D5" s="5" t="n">
        <v>18303</v>
      </c>
      <c r="E5" s="5" t="n">
        <v>16545</v>
      </c>
    </row>
    <row r="6">
      <c r="A6" s="4" t="inlineStr">
        <is>
          <t>New ROU assets - Operating leases</t>
        </is>
      </c>
      <c r="D6" s="6" t="n">
        <v>4964</v>
      </c>
      <c r="E6" s="6" t="n">
        <v>6922</v>
      </c>
    </row>
    <row r="7">
      <c r="A7" s="4" t="inlineStr">
        <is>
          <t>Weighted average remaining lease term - Operating leases</t>
        </is>
      </c>
      <c r="B7" s="4" t="inlineStr">
        <is>
          <t>5 years 4 months 24 days</t>
        </is>
      </c>
      <c r="C7" s="4" t="inlineStr">
        <is>
          <t>6 years 1 month 6 days</t>
        </is>
      </c>
      <c r="D7" s="4" t="inlineStr">
        <is>
          <t>5 years 4 months 24 days</t>
        </is>
      </c>
      <c r="E7" s="4" t="inlineStr">
        <is>
          <t>6 years 1 month 6 days</t>
        </is>
      </c>
    </row>
    <row r="8">
      <c r="A8" s="4" t="inlineStr">
        <is>
          <t>Weighted average discount rate - Operating leases</t>
        </is>
      </c>
      <c r="B8" s="4" t="inlineStr">
        <is>
          <t>9.40%</t>
        </is>
      </c>
      <c r="C8" s="4" t="inlineStr">
        <is>
          <t>10.30%</t>
        </is>
      </c>
      <c r="D8" s="4" t="inlineStr">
        <is>
          <t>9.40%</t>
        </is>
      </c>
      <c r="E8" s="4" t="inlineStr">
        <is>
          <t>10.30%</t>
        </is>
      </c>
    </row>
    <row r="9">
      <c r="A9" s="4" t="inlineStr">
        <is>
          <t>Third-Party</t>
        </is>
      </c>
    </row>
    <row r="10">
      <c r="A10" s="3" t="inlineStr">
        <is>
          <t>Lessee, Lease, Description [Line Items]</t>
        </is>
      </c>
    </row>
    <row r="11">
      <c r="A11" s="4" t="inlineStr">
        <is>
          <t>Operating lease cost</t>
        </is>
      </c>
      <c r="B11" s="6" t="n">
        <v>7959</v>
      </c>
      <c r="C11" s="6" t="n">
        <v>7576</v>
      </c>
      <c r="D11" s="6" t="n">
        <v>15962</v>
      </c>
      <c r="E11" s="6" t="n">
        <v>15221</v>
      </c>
    </row>
    <row r="12">
      <c r="A12" s="4" t="inlineStr">
        <is>
          <t>Related-Party</t>
        </is>
      </c>
    </row>
    <row r="13">
      <c r="A13" s="3" t="inlineStr">
        <is>
          <t>Lessee, Lease, Description [Line Items]</t>
        </is>
      </c>
    </row>
    <row r="14">
      <c r="A14" s="4" t="inlineStr">
        <is>
          <t>Operating lease cost</t>
        </is>
      </c>
      <c r="B14" s="6" t="n">
        <v>849</v>
      </c>
      <c r="C14" s="6" t="n">
        <v>845</v>
      </c>
      <c r="D14" s="6" t="n">
        <v>1696</v>
      </c>
      <c r="E14" s="6" t="n">
        <v>169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ASC 842 (Details) $ in Thousands</t>
        </is>
      </c>
      <c r="B1" s="2" t="inlineStr">
        <is>
          <t>Jun. 30, 2021USD ($)</t>
        </is>
      </c>
    </row>
    <row r="2">
      <c r="A2" s="3" t="inlineStr">
        <is>
          <t>Lessee, Lease, Description [Line Items]</t>
        </is>
      </c>
    </row>
    <row r="3">
      <c r="A3" s="4" t="inlineStr">
        <is>
          <t>Remainder of 2021</t>
        </is>
      </c>
      <c r="B3" s="6" t="n">
        <v>18290</v>
      </c>
    </row>
    <row r="4">
      <c r="A4" s="4" t="inlineStr">
        <is>
          <t>2022</t>
        </is>
      </c>
      <c r="B4" s="5" t="n">
        <v>33822</v>
      </c>
    </row>
    <row r="5">
      <c r="A5" s="4" t="inlineStr">
        <is>
          <t>2023</t>
        </is>
      </c>
      <c r="B5" s="5" t="n">
        <v>26222</v>
      </c>
    </row>
    <row r="6">
      <c r="A6" s="4" t="inlineStr">
        <is>
          <t>2024</t>
        </is>
      </c>
      <c r="B6" s="5" t="n">
        <v>20110</v>
      </c>
    </row>
    <row r="7">
      <c r="A7" s="4" t="inlineStr">
        <is>
          <t>2025</t>
        </is>
      </c>
      <c r="B7" s="5" t="n">
        <v>14451</v>
      </c>
    </row>
    <row r="8">
      <c r="A8" s="4" t="inlineStr">
        <is>
          <t>2026</t>
        </is>
      </c>
      <c r="B8" s="5" t="n">
        <v>10366</v>
      </c>
    </row>
    <row r="9">
      <c r="A9" s="4" t="inlineStr">
        <is>
          <t>Thereafter</t>
        </is>
      </c>
      <c r="B9" s="5" t="n">
        <v>23033</v>
      </c>
    </row>
    <row r="10">
      <c r="A10" s="4" t="inlineStr">
        <is>
          <t>Total</t>
        </is>
      </c>
      <c r="B10" s="5" t="n">
        <v>146294</v>
      </c>
    </row>
    <row r="11">
      <c r="A11" s="4" t="inlineStr">
        <is>
          <t>Less: Imputed interest</t>
        </is>
      </c>
      <c r="B11" s="5" t="n">
        <v>-32879</v>
      </c>
    </row>
    <row r="12">
      <c r="A12" s="4" t="inlineStr">
        <is>
          <t>Operating lease liabilities</t>
        </is>
      </c>
      <c r="B12" s="5" t="n">
        <v>113415</v>
      </c>
    </row>
    <row r="13">
      <c r="A13" s="4" t="inlineStr">
        <is>
          <t>Third-Party</t>
        </is>
      </c>
    </row>
    <row r="14">
      <c r="A14" s="3" t="inlineStr">
        <is>
          <t>Lessee, Lease, Description [Line Items]</t>
        </is>
      </c>
    </row>
    <row r="15">
      <c r="A15" s="4" t="inlineStr">
        <is>
          <t>Remainder of 2021</t>
        </is>
      </c>
      <c r="B15" s="5" t="n">
        <v>16391</v>
      </c>
    </row>
    <row r="16">
      <c r="A16" s="4" t="inlineStr">
        <is>
          <t>2022</t>
        </is>
      </c>
      <c r="B16" s="5" t="n">
        <v>30144</v>
      </c>
    </row>
    <row r="17">
      <c r="A17" s="4" t="inlineStr">
        <is>
          <t>2023</t>
        </is>
      </c>
      <c r="B17" s="5" t="n">
        <v>24889</v>
      </c>
    </row>
    <row r="18">
      <c r="A18" s="4" t="inlineStr">
        <is>
          <t>2024</t>
        </is>
      </c>
      <c r="B18" s="5" t="n">
        <v>19137</v>
      </c>
    </row>
    <row r="19">
      <c r="A19" s="4" t="inlineStr">
        <is>
          <t>2025</t>
        </is>
      </c>
      <c r="B19" s="5" t="n">
        <v>13581</v>
      </c>
    </row>
    <row r="20">
      <c r="A20" s="4" t="inlineStr">
        <is>
          <t>2026</t>
        </is>
      </c>
      <c r="B20" s="5" t="n">
        <v>9483</v>
      </c>
    </row>
    <row r="21">
      <c r="A21" s="4" t="inlineStr">
        <is>
          <t>Thereafter</t>
        </is>
      </c>
      <c r="B21" s="5" t="n">
        <v>21239</v>
      </c>
    </row>
    <row r="22">
      <c r="A22" s="4" t="inlineStr">
        <is>
          <t>Total</t>
        </is>
      </c>
      <c r="B22" s="5" t="n">
        <v>134864</v>
      </c>
    </row>
    <row r="23">
      <c r="A23" s="4" t="inlineStr">
        <is>
          <t>Less: Imputed interest</t>
        </is>
      </c>
      <c r="B23" s="5" t="n">
        <v>-30439</v>
      </c>
    </row>
    <row r="24">
      <c r="A24" s="4" t="inlineStr">
        <is>
          <t>Operating lease liabilities</t>
        </is>
      </c>
      <c r="B24" s="5" t="n">
        <v>104425</v>
      </c>
    </row>
    <row r="25">
      <c r="A25" s="4" t="inlineStr">
        <is>
          <t>Related-Party</t>
        </is>
      </c>
    </row>
    <row r="26">
      <c r="A26" s="3" t="inlineStr">
        <is>
          <t>Lessee, Lease, Description [Line Items]</t>
        </is>
      </c>
    </row>
    <row r="27">
      <c r="A27" s="4" t="inlineStr">
        <is>
          <t>Remainder of 2021</t>
        </is>
      </c>
      <c r="B27" s="5" t="n">
        <v>1899</v>
      </c>
    </row>
    <row r="28">
      <c r="A28" s="4" t="inlineStr">
        <is>
          <t>2022</t>
        </is>
      </c>
      <c r="B28" s="5" t="n">
        <v>3678</v>
      </c>
    </row>
    <row r="29">
      <c r="A29" s="4" t="inlineStr">
        <is>
          <t>2023</t>
        </is>
      </c>
      <c r="B29" s="5" t="n">
        <v>1333</v>
      </c>
    </row>
    <row r="30">
      <c r="A30" s="4" t="inlineStr">
        <is>
          <t>2024</t>
        </is>
      </c>
      <c r="B30" s="5" t="n">
        <v>973</v>
      </c>
    </row>
    <row r="31">
      <c r="A31" s="4" t="inlineStr">
        <is>
          <t>2025</t>
        </is>
      </c>
      <c r="B31" s="5" t="n">
        <v>870</v>
      </c>
    </row>
    <row r="32">
      <c r="A32" s="4" t="inlineStr">
        <is>
          <t>2026</t>
        </is>
      </c>
      <c r="B32" s="5" t="n">
        <v>883</v>
      </c>
    </row>
    <row r="33">
      <c r="A33" s="4" t="inlineStr">
        <is>
          <t>Thereafter</t>
        </is>
      </c>
      <c r="B33" s="5" t="n">
        <v>1794</v>
      </c>
    </row>
    <row r="34">
      <c r="A34" s="4" t="inlineStr">
        <is>
          <t>Total</t>
        </is>
      </c>
      <c r="B34" s="5" t="n">
        <v>11430</v>
      </c>
    </row>
    <row r="35">
      <c r="A35" s="4" t="inlineStr">
        <is>
          <t>Less: Imputed interest</t>
        </is>
      </c>
      <c r="B35" s="5" t="n">
        <v>-2440</v>
      </c>
    </row>
    <row r="36">
      <c r="A36" s="4" t="inlineStr">
        <is>
          <t>Operating lease liabilities</t>
        </is>
      </c>
      <c r="B36" s="6" t="n">
        <v>89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Details) - USD ($) $ in Millions</t>
        </is>
      </c>
      <c r="B1" s="2" t="inlineStr">
        <is>
          <t>3 Months Ended</t>
        </is>
      </c>
      <c r="C1" s="2" t="inlineStr">
        <is>
          <t>6 Months Ended</t>
        </is>
      </c>
    </row>
    <row r="2">
      <c r="B2" s="2" t="inlineStr">
        <is>
          <t>Jun. 30, 2020</t>
        </is>
      </c>
      <c r="C2" s="2" t="inlineStr">
        <is>
          <t>Jun. 30, 2020</t>
        </is>
      </c>
    </row>
    <row r="3">
      <c r="A3" s="4" t="inlineStr">
        <is>
          <t>U.K. Segment | Discontinued Operations, Disposed of by Means Other than Sale</t>
        </is>
      </c>
    </row>
    <row r="4">
      <c r="A4" s="3" t="inlineStr">
        <is>
          <t>Income Statement, Balance Sheet and Additional Disclosures by Disposal Groups, Including Discontinued Operations [Line Items]</t>
        </is>
      </c>
    </row>
    <row r="5">
      <c r="A5" s="4" t="inlineStr">
        <is>
          <t>Disbursements received from wind-down</t>
        </is>
      </c>
      <c r="B5" s="10" t="n">
        <v>1.3</v>
      </c>
      <c r="C5" s="10" t="n">
        <v>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Thousands</t>
        </is>
      </c>
      <c r="B1" s="2" t="inlineStr">
        <is>
          <t>Jun. 30, 2021</t>
        </is>
      </c>
      <c r="C1" s="2" t="inlineStr">
        <is>
          <t>Dec. 31, 2020</t>
        </is>
      </c>
      <c r="D1" s="2" t="inlineStr">
        <is>
          <t>Jun. 30, 2020</t>
        </is>
      </c>
    </row>
    <row r="2">
      <c r="A2" s="4" t="inlineStr">
        <is>
          <t>Restricted cash</t>
        </is>
      </c>
      <c r="B2" s="6" t="n">
        <v>69299</v>
      </c>
      <c r="C2" s="6" t="n">
        <v>54765</v>
      </c>
      <c r="D2" s="6" t="n">
        <v>63274</v>
      </c>
    </row>
    <row r="3">
      <c r="A3" s="4" t="inlineStr">
        <is>
          <t>Variable Interest Entity</t>
        </is>
      </c>
    </row>
    <row r="4">
      <c r="A4" s="4" t="inlineStr">
        <is>
          <t>Restricted cash</t>
        </is>
      </c>
      <c r="B4" s="6" t="n">
        <v>43553</v>
      </c>
      <c r="C4" s="6" t="n">
        <v>31994</v>
      </c>
      <c r="D4" s="6" t="n">
        <v>3924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 Schedule of Goodwill (Details) - USD ($) $ in Thousands</t>
        </is>
      </c>
      <c r="B1" s="2" t="inlineStr">
        <is>
          <t>Mar. 10, 2021</t>
        </is>
      </c>
      <c r="C1" s="2" t="inlineStr">
        <is>
          <t>Jun. 30, 2021</t>
        </is>
      </c>
    </row>
    <row r="2">
      <c r="A2" s="3" t="inlineStr">
        <is>
          <t>Goodwill [Roll Forward]</t>
        </is>
      </c>
    </row>
    <row r="3">
      <c r="A3" s="4" t="inlineStr">
        <is>
          <t>Goodwill, Beginning Balance</t>
        </is>
      </c>
      <c r="C3" s="6" t="n">
        <v>136091</v>
      </c>
    </row>
    <row r="4">
      <c r="A4" s="4" t="inlineStr">
        <is>
          <t>Acquisition</t>
        </is>
      </c>
      <c r="C4" s="5" t="n">
        <v>44901</v>
      </c>
    </row>
    <row r="5">
      <c r="A5" s="4" t="inlineStr">
        <is>
          <t>Foreign currency translation</t>
        </is>
      </c>
      <c r="C5" s="5" t="n">
        <v>1274</v>
      </c>
    </row>
    <row r="6">
      <c r="A6" s="4" t="inlineStr">
        <is>
          <t>Measurement period adjustment</t>
        </is>
      </c>
      <c r="C6" s="5" t="n">
        <v>-4980</v>
      </c>
    </row>
    <row r="7">
      <c r="A7" s="4" t="inlineStr">
        <is>
          <t>Goodwill, ending balance</t>
        </is>
      </c>
      <c r="C7" s="5" t="n">
        <v>177286</v>
      </c>
    </row>
    <row r="8">
      <c r="A8" s="4" t="inlineStr">
        <is>
          <t>U.S.</t>
        </is>
      </c>
    </row>
    <row r="9">
      <c r="A9" s="3" t="inlineStr">
        <is>
          <t>Goodwill [Roll Forward]</t>
        </is>
      </c>
    </row>
    <row r="10">
      <c r="A10" s="4" t="inlineStr">
        <is>
          <t>Goodwill, Beginning Balance</t>
        </is>
      </c>
      <c r="C10" s="5" t="n">
        <v>105922</v>
      </c>
    </row>
    <row r="11">
      <c r="A11" s="4" t="inlineStr">
        <is>
          <t>Acquisition</t>
        </is>
      </c>
      <c r="C11" s="5" t="n">
        <v>0</v>
      </c>
    </row>
    <row r="12">
      <c r="A12" s="4" t="inlineStr">
        <is>
          <t>Foreign currency translation</t>
        </is>
      </c>
      <c r="C12" s="5" t="n">
        <v>0</v>
      </c>
    </row>
    <row r="13">
      <c r="A13" s="4" t="inlineStr">
        <is>
          <t>Measurement period adjustment</t>
        </is>
      </c>
      <c r="C13" s="5" t="n">
        <v>0</v>
      </c>
    </row>
    <row r="14">
      <c r="A14" s="4" t="inlineStr">
        <is>
          <t>Goodwill, ending balance</t>
        </is>
      </c>
      <c r="C14" s="5" t="n">
        <v>105922</v>
      </c>
    </row>
    <row r="15">
      <c r="A15" s="4" t="inlineStr">
        <is>
          <t>Canada Direct Lending</t>
        </is>
      </c>
    </row>
    <row r="16">
      <c r="A16" s="3" t="inlineStr">
        <is>
          <t>Goodwill [Roll Forward]</t>
        </is>
      </c>
    </row>
    <row r="17">
      <c r="A17" s="4" t="inlineStr">
        <is>
          <t>Goodwill, Beginning Balance</t>
        </is>
      </c>
      <c r="C17" s="5" t="n">
        <v>30169</v>
      </c>
    </row>
    <row r="18">
      <c r="A18" s="4" t="inlineStr">
        <is>
          <t>Acquisition</t>
        </is>
      </c>
      <c r="C18" s="5" t="n">
        <v>0</v>
      </c>
    </row>
    <row r="19">
      <c r="A19" s="4" t="inlineStr">
        <is>
          <t>Foreign currency translation</t>
        </is>
      </c>
      <c r="C19" s="5" t="n">
        <v>689</v>
      </c>
    </row>
    <row r="20">
      <c r="A20" s="4" t="inlineStr">
        <is>
          <t>Measurement period adjustment</t>
        </is>
      </c>
      <c r="C20" s="5" t="n">
        <v>0</v>
      </c>
    </row>
    <row r="21">
      <c r="A21" s="4" t="inlineStr">
        <is>
          <t>Goodwill, ending balance</t>
        </is>
      </c>
      <c r="C21" s="5" t="n">
        <v>30858</v>
      </c>
    </row>
    <row r="22">
      <c r="A22" s="4" t="inlineStr">
        <is>
          <t>Canada POS Lending</t>
        </is>
      </c>
    </row>
    <row r="23">
      <c r="A23" s="3" t="inlineStr">
        <is>
          <t>Goodwill [Roll Forward]</t>
        </is>
      </c>
    </row>
    <row r="24">
      <c r="A24" s="4" t="inlineStr">
        <is>
          <t>Goodwill, Beginning Balance</t>
        </is>
      </c>
      <c r="C24" s="5" t="n">
        <v>0</v>
      </c>
    </row>
    <row r="25">
      <c r="A25" s="4" t="inlineStr">
        <is>
          <t>Acquisition</t>
        </is>
      </c>
      <c r="B25" s="6" t="n">
        <v>44900</v>
      </c>
      <c r="C25" s="5" t="n">
        <v>44901</v>
      </c>
    </row>
    <row r="26">
      <c r="A26" s="4" t="inlineStr">
        <is>
          <t>Foreign currency translation</t>
        </is>
      </c>
      <c r="C26" s="5" t="n">
        <v>585</v>
      </c>
    </row>
    <row r="27">
      <c r="A27" s="4" t="inlineStr">
        <is>
          <t>Measurement period adjustment</t>
        </is>
      </c>
      <c r="C27" s="5" t="n">
        <v>-4980</v>
      </c>
    </row>
    <row r="28">
      <c r="A28" s="4" t="inlineStr">
        <is>
          <t>Goodwill, ending balance</t>
        </is>
      </c>
      <c r="C28" s="6" t="n">
        <v>405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GOODWILL - Narrative (Details) - USD ($)</t>
        </is>
      </c>
      <c r="B1" s="2" t="inlineStr">
        <is>
          <t>Mar. 10, 2021</t>
        </is>
      </c>
      <c r="C1" s="2" t="inlineStr">
        <is>
          <t>Jun. 30, 2021</t>
        </is>
      </c>
      <c r="D1" s="2" t="inlineStr">
        <is>
          <t>Jun. 30, 2021</t>
        </is>
      </c>
      <c r="E1" s="2" t="inlineStr">
        <is>
          <t>Jun. 30, 2021</t>
        </is>
      </c>
      <c r="F1" s="2" t="inlineStr">
        <is>
          <t>Dec. 31, 2020</t>
        </is>
      </c>
    </row>
    <row r="2">
      <c r="A2" s="3" t="inlineStr">
        <is>
          <t>Finite-Lived Intangible Assets [Line Items]</t>
        </is>
      </c>
    </row>
    <row r="3">
      <c r="A3" s="4" t="inlineStr">
        <is>
          <t>Loss on impairment of goodwill</t>
        </is>
      </c>
      <c r="C3" s="6" t="n">
        <v>0</v>
      </c>
    </row>
    <row r="4">
      <c r="A4" s="4" t="inlineStr">
        <is>
          <t>Acquisition</t>
        </is>
      </c>
      <c r="E4" s="6" t="n">
        <v>44901000</v>
      </c>
    </row>
    <row r="5">
      <c r="A5" s="4" t="inlineStr">
        <is>
          <t>Goodwill</t>
        </is>
      </c>
      <c r="C5" s="5" t="n">
        <v>177286000</v>
      </c>
      <c r="D5" s="6" t="n">
        <v>177286000</v>
      </c>
      <c r="E5" s="5" t="n">
        <v>177286000</v>
      </c>
      <c r="F5" s="6" t="n">
        <v>136091000</v>
      </c>
    </row>
    <row r="6">
      <c r="A6" s="4" t="inlineStr">
        <is>
          <t>Flexiti</t>
        </is>
      </c>
    </row>
    <row r="7">
      <c r="A7" s="3" t="inlineStr">
        <is>
          <t>Finite-Lived Intangible Assets [Line Items]</t>
        </is>
      </c>
    </row>
    <row r="8">
      <c r="A8" s="4" t="inlineStr">
        <is>
          <t>Net assets acquired</t>
        </is>
      </c>
      <c r="D8" s="5" t="n">
        <v>4980000</v>
      </c>
    </row>
    <row r="9">
      <c r="A9" s="4" t="inlineStr">
        <is>
          <t>Goodwill</t>
        </is>
      </c>
      <c r="B9" s="6" t="n">
        <v>44901000</v>
      </c>
      <c r="C9" s="5" t="n">
        <v>39921000</v>
      </c>
      <c r="D9" s="5" t="n">
        <v>39921000</v>
      </c>
      <c r="E9" s="5" t="n">
        <v>39921000</v>
      </c>
    </row>
    <row r="10">
      <c r="A10" s="4" t="inlineStr">
        <is>
          <t>Canada POS Lending</t>
        </is>
      </c>
    </row>
    <row r="11">
      <c r="A11" s="3" t="inlineStr">
        <is>
          <t>Finite-Lived Intangible Assets [Line Items]</t>
        </is>
      </c>
    </row>
    <row r="12">
      <c r="A12" s="4" t="inlineStr">
        <is>
          <t>Acquisition</t>
        </is>
      </c>
      <c r="B12" s="6" t="n">
        <v>44900000</v>
      </c>
      <c r="E12" s="5" t="n">
        <v>44901000</v>
      </c>
    </row>
    <row r="13">
      <c r="A13" s="4" t="inlineStr">
        <is>
          <t>Goodwill</t>
        </is>
      </c>
      <c r="C13" s="6" t="n">
        <v>40506000</v>
      </c>
      <c r="D13" s="6" t="n">
        <v>40506000</v>
      </c>
      <c r="E13" s="6" t="n">
        <v>40506000</v>
      </c>
      <c r="F1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Narrative (Details) - USD ($) $ in Thousands</t>
        </is>
      </c>
      <c r="B1" s="2" t="inlineStr">
        <is>
          <t>Mar. 10, 2021</t>
        </is>
      </c>
      <c r="C1" s="2" t="inlineStr">
        <is>
          <t>Jan. 03, 2020</t>
        </is>
      </c>
      <c r="D1" s="2" t="inlineStr">
        <is>
          <t>Jun. 30, 2021</t>
        </is>
      </c>
      <c r="E1" s="2" t="inlineStr">
        <is>
          <t>Jun. 30, 2020</t>
        </is>
      </c>
      <c r="F1" s="2" t="inlineStr">
        <is>
          <t>Jun. 30, 2021</t>
        </is>
      </c>
      <c r="G1" s="2" t="inlineStr">
        <is>
          <t>Jun. 30, 2020</t>
        </is>
      </c>
      <c r="H1" s="2" t="inlineStr">
        <is>
          <t>Dec. 31, 2020</t>
        </is>
      </c>
    </row>
    <row r="2">
      <c r="A2" s="3" t="inlineStr">
        <is>
          <t>Business Acquisition [Line Items]</t>
        </is>
      </c>
    </row>
    <row r="3">
      <c r="A3" s="4" t="inlineStr">
        <is>
          <t>Contingent consideration related to acquisition</t>
        </is>
      </c>
      <c r="D3" s="6" t="n">
        <v>21239</v>
      </c>
      <c r="F3" s="6" t="n">
        <v>21239</v>
      </c>
      <c r="H3" s="6" t="n">
        <v>0</v>
      </c>
    </row>
    <row r="4">
      <c r="A4" s="4" t="inlineStr">
        <is>
          <t>Consolidated net revenue</t>
        </is>
      </c>
      <c r="D4" s="5" t="n">
        <v>142528</v>
      </c>
      <c r="E4" s="6" t="n">
        <v>131816</v>
      </c>
      <c r="F4" s="5" t="n">
        <v>302934</v>
      </c>
      <c r="G4" s="6" t="n">
        <v>299086</v>
      </c>
    </row>
    <row r="5">
      <c r="A5" s="4" t="inlineStr">
        <is>
          <t>Operating expense</t>
        </is>
      </c>
      <c r="D5" s="5" t="n">
        <v>54038</v>
      </c>
      <c r="E5" s="5" t="n">
        <v>-54351</v>
      </c>
      <c r="F5" s="5" t="n">
        <v>-13795</v>
      </c>
      <c r="G5" s="5" t="n">
        <v>-116100</v>
      </c>
    </row>
    <row r="6">
      <c r="A6" s="4" t="inlineStr">
        <is>
          <t>Cumulative translation adjustment, net of tax, period increase (decrease)</t>
        </is>
      </c>
      <c r="D6" s="5" t="n">
        <v>5000</v>
      </c>
    </row>
    <row r="7">
      <c r="A7" s="4" t="inlineStr">
        <is>
          <t>Goodwill</t>
        </is>
      </c>
      <c r="D7" s="5" t="n">
        <v>177286</v>
      </c>
      <c r="F7" s="5" t="n">
        <v>177286</v>
      </c>
      <c r="H7" s="5" t="n">
        <v>136091</v>
      </c>
    </row>
    <row r="8">
      <c r="A8" s="4" t="inlineStr">
        <is>
          <t>Canada POS Lending</t>
        </is>
      </c>
    </row>
    <row r="9">
      <c r="A9" s="3" t="inlineStr">
        <is>
          <t>Business Acquisition [Line Items]</t>
        </is>
      </c>
    </row>
    <row r="10">
      <c r="A10" s="4" t="inlineStr">
        <is>
          <t>Consolidated net revenue</t>
        </is>
      </c>
      <c r="D10" s="5" t="n">
        <v>4032</v>
      </c>
      <c r="E10" s="6" t="n">
        <v>0</v>
      </c>
      <c r="F10" s="5" t="n">
        <v>4796</v>
      </c>
      <c r="G10" s="5" t="n">
        <v>0</v>
      </c>
    </row>
    <row r="11">
      <c r="A11" s="4" t="inlineStr">
        <is>
          <t>Goodwill</t>
        </is>
      </c>
      <c r="D11" s="5" t="n">
        <v>40506</v>
      </c>
      <c r="F11" s="5" t="n">
        <v>40506</v>
      </c>
      <c r="H11" s="6" t="n">
        <v>0</v>
      </c>
    </row>
    <row r="12">
      <c r="A12" s="4" t="inlineStr">
        <is>
          <t>Flexiti</t>
        </is>
      </c>
    </row>
    <row r="13">
      <c r="A13" s="3" t="inlineStr">
        <is>
          <t>Business Acquisition [Line Items]</t>
        </is>
      </c>
    </row>
    <row r="14">
      <c r="A14" s="4" t="inlineStr">
        <is>
          <t>Equity interests acquired</t>
        </is>
      </c>
      <c r="B14" s="4" t="inlineStr">
        <is>
          <t>100.00%</t>
        </is>
      </c>
    </row>
    <row r="15">
      <c r="A15" s="4" t="inlineStr">
        <is>
          <t>Payments to acquire businesses, gross</t>
        </is>
      </c>
      <c r="B15" s="6" t="n">
        <v>86500</v>
      </c>
    </row>
    <row r="16">
      <c r="A16" s="4" t="inlineStr">
        <is>
          <t>Debt costs in conjunction with the acquisition</t>
        </is>
      </c>
      <c r="B16" s="5" t="n">
        <v>6300</v>
      </c>
    </row>
    <row r="17">
      <c r="A17" s="4" t="inlineStr">
        <is>
          <t>Contingent consideration related to acquisition</t>
        </is>
      </c>
      <c r="B17" s="5" t="n">
        <v>20600</v>
      </c>
    </row>
    <row r="18">
      <c r="A18" s="4" t="inlineStr">
        <is>
          <t>Consolidated net revenue</t>
        </is>
      </c>
      <c r="D18" s="5" t="n">
        <v>4000</v>
      </c>
    </row>
    <row r="19">
      <c r="A19" s="4" t="inlineStr">
        <is>
          <t>Operating expense</t>
        </is>
      </c>
      <c r="D19" s="5" t="n">
        <v>13500</v>
      </c>
    </row>
    <row r="20">
      <c r="A20" s="4" t="inlineStr">
        <is>
          <t>Goodwill</t>
        </is>
      </c>
      <c r="B20" s="5" t="n">
        <v>44901</v>
      </c>
      <c r="D20" s="5" t="n">
        <v>39921</v>
      </c>
      <c r="F20" s="5" t="n">
        <v>39921</v>
      </c>
    </row>
    <row r="21">
      <c r="A21" s="4" t="inlineStr">
        <is>
          <t>Business combination, consideration transferred, equity interests issued and issuable</t>
        </is>
      </c>
      <c r="B21" s="5" t="n">
        <v>8100</v>
      </c>
    </row>
    <row r="22">
      <c r="A22" s="4" t="inlineStr">
        <is>
          <t>Business combination, consideration transferred, equity interests issued relates to RSU contingent consideration</t>
        </is>
      </c>
      <c r="B22" s="6" t="n">
        <v>4000</v>
      </c>
    </row>
    <row r="23">
      <c r="A23" s="4" t="inlineStr">
        <is>
          <t>Business acquisition, service period term</t>
        </is>
      </c>
      <c r="B23" s="4" t="inlineStr">
        <is>
          <t>2 years</t>
        </is>
      </c>
    </row>
    <row r="24">
      <c r="A24" s="4" t="inlineStr">
        <is>
          <t>Business acquisition, incurred costs related to this acquisition</t>
        </is>
      </c>
      <c r="D24" s="6" t="n">
        <v>3400</v>
      </c>
      <c r="F24" s="5" t="n">
        <v>3400</v>
      </c>
    </row>
    <row r="25">
      <c r="A25" s="4" t="inlineStr">
        <is>
          <t>Payments to acquire businesses, net of cash acquired</t>
        </is>
      </c>
      <c r="F25" s="5" t="n">
        <v>91203</v>
      </c>
      <c r="G25" s="5" t="n">
        <v>0</v>
      </c>
    </row>
    <row r="26">
      <c r="A26" s="4" t="inlineStr">
        <is>
          <t>Flexiti | Minimum</t>
        </is>
      </c>
    </row>
    <row r="27">
      <c r="A27" s="3" t="inlineStr">
        <is>
          <t>Business Acquisition [Line Items]</t>
        </is>
      </c>
    </row>
    <row r="28">
      <c r="A28" s="4" t="inlineStr">
        <is>
          <t>Contingent consideration related to acquisition</t>
        </is>
      </c>
      <c r="B28" s="6" t="n">
        <v>0</v>
      </c>
    </row>
    <row r="29">
      <c r="A29" s="4" t="inlineStr">
        <is>
          <t>Flexiti | Maximum</t>
        </is>
      </c>
    </row>
    <row r="30">
      <c r="A30" s="3" t="inlineStr">
        <is>
          <t>Business Acquisition [Line Items]</t>
        </is>
      </c>
    </row>
    <row r="31">
      <c r="A31" s="4" t="inlineStr">
        <is>
          <t>Contingent consideration related to acquisition</t>
        </is>
      </c>
      <c r="B31" s="6" t="n">
        <v>32800</v>
      </c>
    </row>
    <row r="32">
      <c r="A32" s="4" t="inlineStr">
        <is>
          <t>Ad Astra</t>
        </is>
      </c>
    </row>
    <row r="33">
      <c r="A33" s="3" t="inlineStr">
        <is>
          <t>Business Acquisition [Line Items]</t>
        </is>
      </c>
    </row>
    <row r="34">
      <c r="A34" s="4" t="inlineStr">
        <is>
          <t>Equity interests acquired</t>
        </is>
      </c>
      <c r="C34" s="4" t="inlineStr">
        <is>
          <t>100.00%</t>
        </is>
      </c>
    </row>
    <row r="35">
      <c r="A35" s="4" t="inlineStr">
        <is>
          <t>Operating expense</t>
        </is>
      </c>
      <c r="F35" s="5" t="n">
        <v>2600</v>
      </c>
    </row>
    <row r="36">
      <c r="A36" s="4" t="inlineStr">
        <is>
          <t>Goodwill</t>
        </is>
      </c>
      <c r="C36" s="6" t="n">
        <v>14791</v>
      </c>
    </row>
    <row r="37">
      <c r="A37" s="4" t="inlineStr">
        <is>
          <t>Payments to acquire businesses, net of cash acquired</t>
        </is>
      </c>
      <c r="C37" s="5" t="n">
        <v>14400</v>
      </c>
      <c r="F37" s="6" t="n">
        <v>0</v>
      </c>
      <c r="G37" s="6" t="n">
        <v>14418</v>
      </c>
    </row>
    <row r="38">
      <c r="A38" s="4" t="inlineStr">
        <is>
          <t>Insurance amount deductible</t>
        </is>
      </c>
      <c r="C38" s="6" t="n">
        <v>15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 Flexiti (Details) - USD ($) $ in Thousands</t>
        </is>
      </c>
      <c r="B1" s="2" t="inlineStr">
        <is>
          <t>Mar. 10, 2021</t>
        </is>
      </c>
      <c r="C1" s="2" t="inlineStr">
        <is>
          <t>Jun. 30, 2021</t>
        </is>
      </c>
      <c r="D1" s="2" t="inlineStr">
        <is>
          <t>Jun. 30, 2021</t>
        </is>
      </c>
      <c r="E1" s="2" t="inlineStr">
        <is>
          <t>Dec. 31, 2020</t>
        </is>
      </c>
    </row>
    <row r="2">
      <c r="A2" s="3" t="inlineStr">
        <is>
          <t>Liabilities</t>
        </is>
      </c>
    </row>
    <row r="3">
      <c r="A3" s="4" t="inlineStr">
        <is>
          <t>Goodwill</t>
        </is>
      </c>
      <c r="C3" s="6" t="n">
        <v>177286</v>
      </c>
      <c r="D3" s="6" t="n">
        <v>177286</v>
      </c>
      <c r="E3" s="6" t="n">
        <v>136091</v>
      </c>
    </row>
    <row r="4">
      <c r="A4" s="4" t="inlineStr">
        <is>
          <t>Goodwill</t>
        </is>
      </c>
      <c r="D4" s="5" t="n">
        <v>-4980</v>
      </c>
    </row>
    <row r="5">
      <c r="A5" s="4" t="inlineStr">
        <is>
          <t>Flexiti</t>
        </is>
      </c>
    </row>
    <row r="6">
      <c r="A6" s="3" t="inlineStr">
        <is>
          <t>ASSETS</t>
        </is>
      </c>
    </row>
    <row r="7">
      <c r="A7" s="4" t="inlineStr">
        <is>
          <t>Cash and cash equivalents</t>
        </is>
      </c>
      <c r="B7" s="6" t="n">
        <v>1267</v>
      </c>
      <c r="C7" s="5" t="n">
        <v>1267</v>
      </c>
      <c r="D7" s="5" t="n">
        <v>1267</v>
      </c>
    </row>
    <row r="8">
      <c r="A8" s="4" t="inlineStr">
        <is>
          <t>Gross loans receivable</t>
        </is>
      </c>
      <c r="B8" s="5" t="n">
        <v>196138</v>
      </c>
      <c r="C8" s="5" t="n">
        <v>196138</v>
      </c>
      <c r="D8" s="5" t="n">
        <v>196138</v>
      </c>
    </row>
    <row r="9">
      <c r="A9" s="4" t="inlineStr">
        <is>
          <t>Prepaid expenses and other</t>
        </is>
      </c>
      <c r="B9" s="5" t="n">
        <v>687</v>
      </c>
      <c r="C9" s="5" t="n">
        <v>687</v>
      </c>
      <c r="D9" s="5" t="n">
        <v>687</v>
      </c>
    </row>
    <row r="10">
      <c r="A10" s="4" t="inlineStr">
        <is>
          <t>Property and equipment</t>
        </is>
      </c>
      <c r="B10" s="5" t="n">
        <v>460</v>
      </c>
      <c r="C10" s="5" t="n">
        <v>460</v>
      </c>
      <c r="D10" s="5" t="n">
        <v>460</v>
      </c>
    </row>
    <row r="11">
      <c r="A11" s="4" t="inlineStr">
        <is>
          <t>Right-of-use assets</t>
        </is>
      </c>
      <c r="B11" s="5" t="n">
        <v>616</v>
      </c>
      <c r="C11" s="5" t="n">
        <v>616</v>
      </c>
      <c r="D11" s="5" t="n">
        <v>616</v>
      </c>
    </row>
    <row r="12">
      <c r="A12" s="4" t="inlineStr">
        <is>
          <t>Intangibles</t>
        </is>
      </c>
      <c r="B12" s="5" t="n">
        <v>50876</v>
      </c>
      <c r="C12" s="5" t="n">
        <v>54448</v>
      </c>
      <c r="D12" s="5" t="n">
        <v>54448</v>
      </c>
    </row>
    <row r="13">
      <c r="A13" s="4" t="inlineStr">
        <is>
          <t>Intangibles</t>
        </is>
      </c>
      <c r="C13" s="5" t="n">
        <v>3572</v>
      </c>
    </row>
    <row r="14">
      <c r="A14" s="4" t="inlineStr">
        <is>
          <t>Deferred tax assets</t>
        </is>
      </c>
      <c r="B14" s="5" t="n">
        <v>2741</v>
      </c>
      <c r="C14" s="5" t="n">
        <v>4149</v>
      </c>
      <c r="D14" s="5" t="n">
        <v>4149</v>
      </c>
    </row>
    <row r="15">
      <c r="A15" s="4" t="inlineStr">
        <is>
          <t>Deferred tax assets</t>
        </is>
      </c>
      <c r="C15" s="5" t="n">
        <v>1408</v>
      </c>
    </row>
    <row r="16">
      <c r="A16" s="4" t="inlineStr">
        <is>
          <t>Total assets</t>
        </is>
      </c>
      <c r="B16" s="5" t="n">
        <v>252785</v>
      </c>
      <c r="C16" s="5" t="n">
        <v>257765</v>
      </c>
      <c r="D16" s="5" t="n">
        <v>257765</v>
      </c>
    </row>
    <row r="17">
      <c r="A17" s="4" t="inlineStr">
        <is>
          <t>Total assets</t>
        </is>
      </c>
      <c r="C17" s="5" t="n">
        <v>4980</v>
      </c>
    </row>
    <row r="18">
      <c r="A18" s="3" t="inlineStr">
        <is>
          <t>Liabilities</t>
        </is>
      </c>
    </row>
    <row r="19">
      <c r="A19" s="4" t="inlineStr">
        <is>
          <t>Accounts payable and accrued liabilities</t>
        </is>
      </c>
      <c r="B19" s="5" t="n">
        <v>9356</v>
      </c>
      <c r="C19" s="5" t="n">
        <v>9356</v>
      </c>
      <c r="D19" s="5" t="n">
        <v>9356</v>
      </c>
    </row>
    <row r="20">
      <c r="A20" s="4" t="inlineStr">
        <is>
          <t>Credit facilities</t>
        </is>
      </c>
      <c r="B20" s="5" t="n">
        <v>174367</v>
      </c>
      <c r="C20" s="5" t="n">
        <v>174367</v>
      </c>
      <c r="D20" s="5" t="n">
        <v>174367</v>
      </c>
    </row>
    <row r="21">
      <c r="A21" s="4" t="inlineStr">
        <is>
          <t>Lease liabilities</t>
        </is>
      </c>
      <c r="B21" s="5" t="n">
        <v>616</v>
      </c>
      <c r="C21" s="5" t="n">
        <v>616</v>
      </c>
      <c r="D21" s="5" t="n">
        <v>616</v>
      </c>
    </row>
    <row r="22">
      <c r="A22" s="4" t="inlineStr">
        <is>
          <t>Total liabilities</t>
        </is>
      </c>
      <c r="B22" s="5" t="n">
        <v>184339</v>
      </c>
      <c r="C22" s="5" t="n">
        <v>184339</v>
      </c>
      <c r="D22" s="5" t="n">
        <v>184339</v>
      </c>
    </row>
    <row r="23">
      <c r="A23" s="4" t="inlineStr">
        <is>
          <t>Net assets acquired</t>
        </is>
      </c>
      <c r="B23" s="5" t="n">
        <v>68446</v>
      </c>
      <c r="C23" s="5" t="n">
        <v>73426</v>
      </c>
      <c r="D23" s="5" t="n">
        <v>73426</v>
      </c>
    </row>
    <row r="24">
      <c r="A24" s="4" t="inlineStr">
        <is>
          <t>Net assets acquired</t>
        </is>
      </c>
      <c r="C24" s="5" t="n">
        <v>4980</v>
      </c>
    </row>
    <row r="25">
      <c r="A25" s="4" t="inlineStr">
        <is>
          <t>Total consideration paid</t>
        </is>
      </c>
      <c r="B25" s="5" t="n">
        <v>113347</v>
      </c>
    </row>
    <row r="26">
      <c r="A26" s="4" t="inlineStr">
        <is>
          <t>Goodwill</t>
        </is>
      </c>
      <c r="B26" s="5" t="n">
        <v>44901</v>
      </c>
      <c r="C26" s="5" t="n">
        <v>39921</v>
      </c>
      <c r="D26" s="6" t="n">
        <v>39921</v>
      </c>
    </row>
    <row r="27">
      <c r="A27" s="4" t="inlineStr">
        <is>
          <t>Goodwill</t>
        </is>
      </c>
      <c r="C27" s="6" t="n">
        <v>-4980</v>
      </c>
    </row>
    <row r="28">
      <c r="A28" s="4" t="inlineStr">
        <is>
          <t>Gross contractual loans receivable</t>
        </is>
      </c>
      <c r="B28" s="5" t="n">
        <v>208600</v>
      </c>
    </row>
    <row r="29">
      <c r="A29" s="4" t="inlineStr">
        <is>
          <t>Estimate of gross contractual loans that will not be collected</t>
        </is>
      </c>
      <c r="B29" s="6" t="n">
        <v>12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Components of Identifiable Intangible Assets (Details) - Flexiti - USD ($) $ in Thousands</t>
        </is>
      </c>
      <c r="B1" s="2" t="inlineStr">
        <is>
          <t>4 Months Ended</t>
        </is>
      </c>
    </row>
    <row r="2">
      <c r="B2" s="2" t="inlineStr">
        <is>
          <t>Jun. 30, 2021</t>
        </is>
      </c>
      <c r="C2" s="2" t="inlineStr">
        <is>
          <t>Mar. 10, 2021</t>
        </is>
      </c>
    </row>
    <row r="3">
      <c r="A3" s="3" t="inlineStr">
        <is>
          <t>Business Acquisition [Line Items]</t>
        </is>
      </c>
    </row>
    <row r="4">
      <c r="A4" s="4" t="inlineStr">
        <is>
          <t>Intangibles</t>
        </is>
      </c>
      <c r="B4" s="6" t="n">
        <v>54448</v>
      </c>
      <c r="C4" s="6" t="n">
        <v>50876</v>
      </c>
    </row>
    <row r="5">
      <c r="A5" s="4" t="inlineStr">
        <is>
          <t>Developed technology</t>
        </is>
      </c>
    </row>
    <row r="6">
      <c r="A6" s="3" t="inlineStr">
        <is>
          <t>Business Acquisition [Line Items]</t>
        </is>
      </c>
    </row>
    <row r="7">
      <c r="A7" s="4" t="inlineStr">
        <is>
          <t>Intangibles</t>
        </is>
      </c>
      <c r="B7" s="6" t="n">
        <v>31827</v>
      </c>
    </row>
    <row r="8">
      <c r="A8" s="4" t="inlineStr">
        <is>
          <t>Useful Life</t>
        </is>
      </c>
      <c r="B8" s="4" t="inlineStr">
        <is>
          <t>5 years</t>
        </is>
      </c>
    </row>
    <row r="9">
      <c r="A9" s="4" t="inlineStr">
        <is>
          <t>Merchant relationships</t>
        </is>
      </c>
    </row>
    <row r="10">
      <c r="A10" s="3" t="inlineStr">
        <is>
          <t>Business Acquisition [Line Items]</t>
        </is>
      </c>
    </row>
    <row r="11">
      <c r="A11" s="4" t="inlineStr">
        <is>
          <t>Intangibles</t>
        </is>
      </c>
      <c r="B11" s="6" t="n">
        <v>19684</v>
      </c>
    </row>
    <row r="12">
      <c r="A12" s="4" t="inlineStr">
        <is>
          <t>Useful Life</t>
        </is>
      </c>
      <c r="B12" s="4" t="inlineStr">
        <is>
          <t>8 years</t>
        </is>
      </c>
    </row>
    <row r="13">
      <c r="A13" s="4" t="inlineStr">
        <is>
          <t>Customer relationships</t>
        </is>
      </c>
    </row>
    <row r="14">
      <c r="A14" s="3" t="inlineStr">
        <is>
          <t>Business Acquisition [Line Items]</t>
        </is>
      </c>
    </row>
    <row r="15">
      <c r="A15" s="4" t="inlineStr">
        <is>
          <t>Intangibles</t>
        </is>
      </c>
      <c r="B15" s="6" t="n">
        <v>2937</v>
      </c>
    </row>
    <row r="16">
      <c r="A16" s="4" t="inlineStr">
        <is>
          <t>Useful Life</t>
        </is>
      </c>
      <c r="B16" s="4" t="inlineStr">
        <is>
          <t>8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 Ad Astra (Details) - USD ($) $ in Thousands</t>
        </is>
      </c>
      <c r="B1" s="2" t="inlineStr">
        <is>
          <t>Jan. 03, 2020</t>
        </is>
      </c>
      <c r="C1" s="2" t="inlineStr">
        <is>
          <t>Jun. 30, 2021</t>
        </is>
      </c>
      <c r="D1" s="2" t="inlineStr">
        <is>
          <t>Dec. 31, 2020</t>
        </is>
      </c>
    </row>
    <row r="2">
      <c r="A2" s="3" t="inlineStr">
        <is>
          <t>ASSETS</t>
        </is>
      </c>
    </row>
    <row r="3">
      <c r="A3" s="4" t="inlineStr">
        <is>
          <t>Goodwill</t>
        </is>
      </c>
      <c r="C3" s="6" t="n">
        <v>177286</v>
      </c>
      <c r="D3" s="6" t="n">
        <v>136091</v>
      </c>
    </row>
    <row r="4">
      <c r="A4" s="4" t="inlineStr">
        <is>
          <t>Ad Astra</t>
        </is>
      </c>
    </row>
    <row r="5">
      <c r="A5" s="3" t="inlineStr">
        <is>
          <t>ASSETS</t>
        </is>
      </c>
    </row>
    <row r="6">
      <c r="A6" s="4" t="inlineStr">
        <is>
          <t>Cash and cash equivalents</t>
        </is>
      </c>
      <c r="B6" s="6" t="n">
        <v>3360</v>
      </c>
    </row>
    <row r="7">
      <c r="A7" s="4" t="inlineStr">
        <is>
          <t>Accounts receivable</t>
        </is>
      </c>
      <c r="B7" s="5" t="n">
        <v>465</v>
      </c>
    </row>
    <row r="8">
      <c r="A8" s="4" t="inlineStr">
        <is>
          <t>Property and equipment</t>
        </is>
      </c>
      <c r="B8" s="5" t="n">
        <v>358</v>
      </c>
    </row>
    <row r="9">
      <c r="A9" s="4" t="inlineStr">
        <is>
          <t>Intangible assets</t>
        </is>
      </c>
      <c r="B9" s="5" t="n">
        <v>1101</v>
      </c>
    </row>
    <row r="10">
      <c r="A10" s="4" t="inlineStr">
        <is>
          <t>Goodwill</t>
        </is>
      </c>
      <c r="B10" s="5" t="n">
        <v>14791</v>
      </c>
    </row>
    <row r="11">
      <c r="A11" s="4" t="inlineStr">
        <is>
          <t>Operating lease asset</t>
        </is>
      </c>
      <c r="B11" s="5" t="n">
        <v>235</v>
      </c>
    </row>
    <row r="12">
      <c r="A12" s="4" t="inlineStr">
        <is>
          <t>Total assets</t>
        </is>
      </c>
      <c r="B12" s="5" t="n">
        <v>20310</v>
      </c>
    </row>
    <row r="13">
      <c r="A13" s="3" t="inlineStr">
        <is>
          <t>Liabilities</t>
        </is>
      </c>
    </row>
    <row r="14">
      <c r="A14" s="4" t="inlineStr">
        <is>
          <t>Accounts payable and accrued liabilities</t>
        </is>
      </c>
      <c r="B14" s="5" t="n">
        <v>2264</v>
      </c>
    </row>
    <row r="15">
      <c r="A15" s="4" t="inlineStr">
        <is>
          <t>Operating lease liabilities</t>
        </is>
      </c>
      <c r="B15" s="5" t="n">
        <v>235</v>
      </c>
    </row>
    <row r="16">
      <c r="A16" s="4" t="inlineStr">
        <is>
          <t>Total liabilities</t>
        </is>
      </c>
      <c r="B16" s="5" t="n">
        <v>2499</v>
      </c>
    </row>
    <row r="17">
      <c r="A17" s="4" t="inlineStr">
        <is>
          <t>Total cash consideration transferred</t>
        </is>
      </c>
      <c r="B17" s="6" t="n">
        <v>178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3" customWidth="1" min="8" max="8"/>
    <col width="14" customWidth="1" min="9" max="9"/>
  </cols>
  <sheetData>
    <row r="1">
      <c r="A1" s="1" t="inlineStr">
        <is>
          <t>SHARE REPURCHASE PROGRAM (Details) - USD ($) $ / shares in Units, $ in Thousands</t>
        </is>
      </c>
      <c r="B1" s="2" t="inlineStr">
        <is>
          <t>3 Months Ended</t>
        </is>
      </c>
      <c r="D1" s="2" t="inlineStr">
        <is>
          <t>6 Months Ended</t>
        </is>
      </c>
      <c r="F1" s="2" t="inlineStr">
        <is>
          <t>9 Months Ended</t>
        </is>
      </c>
      <c r="G1" s="2" t="inlineStr">
        <is>
          <t>12 Months Ended</t>
        </is>
      </c>
    </row>
    <row r="2">
      <c r="B2" s="2" t="inlineStr">
        <is>
          <t>Jun. 30, 2021</t>
        </is>
      </c>
      <c r="C2" s="2" t="inlineStr">
        <is>
          <t>Mar. 31, 2020</t>
        </is>
      </c>
      <c r="D2" s="2" t="inlineStr">
        <is>
          <t>Jun. 30, 2021</t>
        </is>
      </c>
      <c r="E2" s="2" t="inlineStr">
        <is>
          <t>Jun. 30, 2020</t>
        </is>
      </c>
      <c r="F2" s="2" t="inlineStr">
        <is>
          <t>Feb. 29, 2020</t>
        </is>
      </c>
      <c r="G2" s="2" t="inlineStr">
        <is>
          <t>Dec. 31, 2019</t>
        </is>
      </c>
      <c r="H2" s="2" t="inlineStr">
        <is>
          <t>May 07, 2021</t>
        </is>
      </c>
      <c r="I2" s="2" t="inlineStr">
        <is>
          <t>Apr. 30, 2019</t>
        </is>
      </c>
    </row>
    <row r="3">
      <c r="A3" s="3" t="inlineStr">
        <is>
          <t>Equity, Class of Treasury Stock [Line Items]</t>
        </is>
      </c>
    </row>
    <row r="4">
      <c r="A4" s="4" t="inlineStr">
        <is>
          <t>Total value of shares repurchased</t>
        </is>
      </c>
      <c r="B4" s="6" t="n">
        <v>1752</v>
      </c>
      <c r="C4" s="6" t="n">
        <v>5509</v>
      </c>
    </row>
    <row r="5">
      <c r="A5" s="4" t="inlineStr">
        <is>
          <t>Repurchase Program, 2021</t>
        </is>
      </c>
    </row>
    <row r="6">
      <c r="A6" s="3" t="inlineStr">
        <is>
          <t>Equity, Class of Treasury Stock [Line Items]</t>
        </is>
      </c>
    </row>
    <row r="7">
      <c r="A7" s="4" t="inlineStr">
        <is>
          <t>Total authorized repurchase amount for the period presented</t>
        </is>
      </c>
      <c r="H7" s="6" t="n">
        <v>50000</v>
      </c>
    </row>
    <row r="8">
      <c r="A8" s="4" t="inlineStr">
        <is>
          <t>Total number of shares repurchased (in shares)</t>
        </is>
      </c>
      <c r="B8" s="5" t="n">
        <v>104487</v>
      </c>
      <c r="D8" s="5" t="n">
        <v>104487</v>
      </c>
    </row>
    <row r="9">
      <c r="A9" s="4" t="inlineStr">
        <is>
          <t>Average price paid per share (in usd per share)</t>
        </is>
      </c>
      <c r="B9" s="8" t="n">
        <v>16.77</v>
      </c>
      <c r="D9" s="8" t="n">
        <v>16.77</v>
      </c>
    </row>
    <row r="10">
      <c r="A10" s="4" t="inlineStr">
        <is>
          <t>Total value of shares repurchased</t>
        </is>
      </c>
      <c r="B10" s="6" t="n">
        <v>1800</v>
      </c>
      <c r="D10" s="6" t="n">
        <v>1800</v>
      </c>
    </row>
    <row r="11">
      <c r="A11" s="4" t="inlineStr">
        <is>
          <t>Repurchase Program, 2020</t>
        </is>
      </c>
    </row>
    <row r="12">
      <c r="A12" s="3" t="inlineStr">
        <is>
          <t>Equity, Class of Treasury Stock [Line Items]</t>
        </is>
      </c>
    </row>
    <row r="13">
      <c r="A13" s="4" t="inlineStr">
        <is>
          <t>Total authorized repurchase amount for the period presented</t>
        </is>
      </c>
      <c r="F13" s="6" t="n">
        <v>25000</v>
      </c>
    </row>
    <row r="14">
      <c r="A14" s="4" t="inlineStr">
        <is>
          <t>Repurchase Program, 2019</t>
        </is>
      </c>
    </row>
    <row r="15">
      <c r="A15" s="3" t="inlineStr">
        <is>
          <t>Equity, Class of Treasury Stock [Line Items]</t>
        </is>
      </c>
    </row>
    <row r="16">
      <c r="A16" s="4" t="inlineStr">
        <is>
          <t>Total authorized repurchase amount for the period presented</t>
        </is>
      </c>
      <c r="I16" s="6" t="n">
        <v>50000</v>
      </c>
    </row>
    <row r="17">
      <c r="A17" s="4" t="inlineStr">
        <is>
          <t>Total number of shares repurchased (in shares)</t>
        </is>
      </c>
      <c r="E17" s="5" t="n">
        <v>455255</v>
      </c>
      <c r="F17" s="5" t="n">
        <v>3614541</v>
      </c>
    </row>
    <row r="18">
      <c r="A18" s="4" t="inlineStr">
        <is>
          <t>Average price paid per share (in usd per share)</t>
        </is>
      </c>
      <c r="E18" s="8" t="n">
        <v>10.45</v>
      </c>
      <c r="F18" s="8" t="n">
        <v>12.52</v>
      </c>
    </row>
    <row r="19">
      <c r="A19" s="4" t="inlineStr">
        <is>
          <t>Total value of shares repurchased</t>
        </is>
      </c>
      <c r="E19" s="6" t="n">
        <v>4800</v>
      </c>
      <c r="G19" s="6" t="n">
        <v>452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2" customWidth="1" min="1" max="1"/>
    <col width="19" customWidth="1" min="2" max="2"/>
    <col width="26" customWidth="1" min="3" max="3"/>
  </cols>
  <sheetData>
    <row r="1">
      <c r="A1" s="1" t="inlineStr">
        <is>
          <t>STORE CLOSURES - Narrative (Details) $ in Thousands</t>
        </is>
      </c>
      <c r="B1" s="2" t="inlineStr">
        <is>
          <t>1 Months Ended</t>
        </is>
      </c>
      <c r="C1" s="2" t="inlineStr">
        <is>
          <t>3 Months Ended</t>
        </is>
      </c>
    </row>
    <row r="2">
      <c r="B2" s="2" t="inlineStr">
        <is>
          <t>Jul. 28, 2021store</t>
        </is>
      </c>
      <c r="C2" s="2" t="inlineStr">
        <is>
          <t>Jun. 30, 2021USD ($)store</t>
        </is>
      </c>
    </row>
    <row r="3">
      <c r="A3" s="3" t="inlineStr">
        <is>
          <t>Restructuring Cost and Reserve [Line Items]</t>
        </is>
      </c>
    </row>
    <row r="4">
      <c r="A4" s="4" t="inlineStr">
        <is>
          <t>Restructuring charges | $</t>
        </is>
      </c>
      <c r="C4" s="6" t="n">
        <v>5763</v>
      </c>
    </row>
    <row r="5">
      <c r="A5" s="4" t="inlineStr">
        <is>
          <t>US</t>
        </is>
      </c>
    </row>
    <row r="6">
      <c r="A6" s="3" t="inlineStr">
        <is>
          <t>Restructuring Cost and Reserve [Line Items]</t>
        </is>
      </c>
    </row>
    <row r="7">
      <c r="A7" s="4" t="inlineStr">
        <is>
          <t>Number of stores closed</t>
        </is>
      </c>
      <c r="C7" s="5" t="n">
        <v>19</v>
      </c>
    </row>
    <row r="8">
      <c r="A8" s="4" t="inlineStr">
        <is>
          <t>US | Subsequent Event</t>
        </is>
      </c>
    </row>
    <row r="9">
      <c r="A9" s="3" t="inlineStr">
        <is>
          <t>Restructuring Cost and Reserve [Line Items]</t>
        </is>
      </c>
    </row>
    <row r="10">
      <c r="A10" s="4" t="inlineStr">
        <is>
          <t>Number of additional stores to be closed</t>
        </is>
      </c>
      <c r="B10" s="5" t="n">
        <v>30</v>
      </c>
    </row>
    <row r="11">
      <c r="A11" s="4" t="inlineStr">
        <is>
          <t>Illinois</t>
        </is>
      </c>
    </row>
    <row r="12">
      <c r="A12" s="3" t="inlineStr">
        <is>
          <t>Restructuring Cost and Reserve [Line Items]</t>
        </is>
      </c>
    </row>
    <row r="13">
      <c r="A13" s="4" t="inlineStr">
        <is>
          <t>Number of stores closed</t>
        </is>
      </c>
      <c r="C13" s="5" t="n">
        <v>8</v>
      </c>
    </row>
    <row r="14">
      <c r="A14" s="4" t="inlineStr">
        <is>
          <t>Oregon</t>
        </is>
      </c>
    </row>
    <row r="15">
      <c r="A15" s="3" t="inlineStr">
        <is>
          <t>Restructuring Cost and Reserve [Line Items]</t>
        </is>
      </c>
    </row>
    <row r="16">
      <c r="A16" s="4" t="inlineStr">
        <is>
          <t>Number of stores closed</t>
        </is>
      </c>
      <c r="C16" s="5" t="n">
        <v>2</v>
      </c>
    </row>
    <row r="17">
      <c r="A17" s="4" t="inlineStr">
        <is>
          <t>Colorado</t>
        </is>
      </c>
    </row>
    <row r="18">
      <c r="A18" s="3" t="inlineStr">
        <is>
          <t>Restructuring Cost and Reserve [Line Items]</t>
        </is>
      </c>
    </row>
    <row r="19">
      <c r="A19" s="4" t="inlineStr">
        <is>
          <t>Number of stores closed</t>
        </is>
      </c>
      <c r="C19" s="5" t="n">
        <v>2</v>
      </c>
    </row>
    <row r="20">
      <c r="A20" s="4" t="inlineStr">
        <is>
          <t>Washington</t>
        </is>
      </c>
    </row>
    <row r="21">
      <c r="A21" s="3" t="inlineStr">
        <is>
          <t>Restructuring Cost and Reserve [Line Items]</t>
        </is>
      </c>
    </row>
    <row r="22">
      <c r="A22" s="4" t="inlineStr">
        <is>
          <t>Number of stores closed</t>
        </is>
      </c>
      <c r="C22" s="5" t="n">
        <v>1</v>
      </c>
    </row>
    <row r="23">
      <c r="A23" s="4" t="inlineStr">
        <is>
          <t>Texas</t>
        </is>
      </c>
    </row>
    <row r="24">
      <c r="A24" s="3" t="inlineStr">
        <is>
          <t>Restructuring Cost and Reserve [Line Items]</t>
        </is>
      </c>
    </row>
    <row r="25">
      <c r="A25" s="4" t="inlineStr">
        <is>
          <t>Number of stores closed</t>
        </is>
      </c>
      <c r="C25" s="5" t="n">
        <v>6</v>
      </c>
    </row>
    <row r="26">
      <c r="A26" s="4" t="inlineStr">
        <is>
          <t>Texas | Subsequent Event</t>
        </is>
      </c>
    </row>
    <row r="27">
      <c r="A27" s="3" t="inlineStr">
        <is>
          <t>Restructuring Cost and Reserve [Line Items]</t>
        </is>
      </c>
    </row>
    <row r="28">
      <c r="A28" s="4" t="inlineStr">
        <is>
          <t>Number of additional stores to be closed</t>
        </is>
      </c>
      <c r="B28" s="5" t="n">
        <v>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TORE CLOSURES - Schedule of Restructuring Costs (Details) $ in Thousands</t>
        </is>
      </c>
      <c r="B1" s="2" t="inlineStr">
        <is>
          <t>3 Months Ended</t>
        </is>
      </c>
    </row>
    <row r="2">
      <c r="B2" s="2" t="inlineStr">
        <is>
          <t>Jun. 30, 2021USD ($)</t>
        </is>
      </c>
    </row>
    <row r="3">
      <c r="A3" s="3" t="inlineStr">
        <is>
          <t>Store closure costs</t>
        </is>
      </c>
    </row>
    <row r="4">
      <c r="A4" s="4" t="inlineStr">
        <is>
          <t>Severance and employee costs</t>
        </is>
      </c>
      <c r="B4" s="6" t="n">
        <v>940</v>
      </c>
    </row>
    <row r="5">
      <c r="A5" s="4" t="inlineStr">
        <is>
          <t>Lease termination costs</t>
        </is>
      </c>
      <c r="B5" s="5" t="n">
        <v>565</v>
      </c>
    </row>
    <row r="6">
      <c r="A6" s="4" t="inlineStr">
        <is>
          <t>Net accelerated depreciation and write-off of ROU assets and lease liabilities</t>
        </is>
      </c>
      <c r="B6" s="5" t="n">
        <v>4258</v>
      </c>
    </row>
    <row r="7">
      <c r="A7" s="4" t="inlineStr">
        <is>
          <t>Total store closure costs</t>
        </is>
      </c>
      <c r="B7" s="6" t="n">
        <v>576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79" customWidth="1" min="1" max="1"/>
    <col width="36" customWidth="1" min="2" max="2"/>
    <col width="37" customWidth="1" min="3" max="3"/>
    <col width="21" customWidth="1" min="4" max="4"/>
    <col width="37" customWidth="1" min="5" max="5"/>
    <col width="21" customWidth="1" min="6" max="6"/>
    <col width="37" customWidth="1" min="7" max="7"/>
    <col width="21" customWidth="1" min="8" max="8"/>
    <col width="21" customWidth="1" min="9" max="9"/>
    <col width="23" customWidth="1" min="10" max="10"/>
    <col width="24" customWidth="1" min="11" max="11"/>
    <col width="14" customWidth="1" min="12" max="12"/>
    <col width="21" customWidth="1" min="13" max="13"/>
  </cols>
  <sheetData>
    <row r="1">
      <c r="A1" s="1" t="inlineStr">
        <is>
          <t>SUBSEQUENT EVENTS (Details)</t>
        </is>
      </c>
      <c r="B1" s="2" t="inlineStr">
        <is>
          <t>1 Months Ended</t>
        </is>
      </c>
      <c r="D1" s="2" t="inlineStr">
        <is>
          <t>3 Months Ended</t>
        </is>
      </c>
      <c r="G1" s="2" t="inlineStr">
        <is>
          <t>6 Months Ended</t>
        </is>
      </c>
    </row>
    <row r="2">
      <c r="B2" s="2" t="inlineStr">
        <is>
          <t>Jul. 28, 2021USD ($)store$ / shares</t>
        </is>
      </c>
      <c r="C2" s="2" t="inlineStr">
        <is>
          <t>Jul. 27, 2021USD ($)$ / sharesshares</t>
        </is>
      </c>
      <c r="D2" s="2" t="inlineStr">
        <is>
          <t>Sep. 30, 2021USD ($)</t>
        </is>
      </c>
      <c r="E2" s="2" t="inlineStr">
        <is>
          <t>Jun. 30, 2021USD ($)$ / sharesshares</t>
        </is>
      </c>
      <c r="F2" s="2" t="inlineStr">
        <is>
          <t>Mar. 31, 2020USD ($)</t>
        </is>
      </c>
      <c r="G2" s="2" t="inlineStr">
        <is>
          <t>Jun. 30, 2021USD ($)$ / sharesshares</t>
        </is>
      </c>
      <c r="H2" s="2" t="inlineStr">
        <is>
          <t>Jul. 16, 2021USD ($)</t>
        </is>
      </c>
      <c r="I2" s="2" t="inlineStr">
        <is>
          <t>Jul. 15, 2021USD ($)</t>
        </is>
      </c>
      <c r="J2" s="2" t="inlineStr">
        <is>
          <t>May 03, 2021$ / shares</t>
        </is>
      </c>
      <c r="K2" s="2" t="inlineStr">
        <is>
          <t>Feb. 04, 2021$ / shares</t>
        </is>
      </c>
      <c r="L2" s="2" t="inlineStr">
        <is>
          <t>Dec. 31, 2020</t>
        </is>
      </c>
      <c r="M2" s="2" t="inlineStr">
        <is>
          <t>Aug. 31, 2018USD ($)</t>
        </is>
      </c>
    </row>
    <row r="3">
      <c r="A3" s="3" t="inlineStr">
        <is>
          <t>Subsequent Event [Line Items]</t>
        </is>
      </c>
    </row>
    <row r="4">
      <c r="A4" s="4" t="inlineStr">
        <is>
          <t>Lease termination costs</t>
        </is>
      </c>
      <c r="E4" s="6" t="n">
        <v>565000</v>
      </c>
    </row>
    <row r="5">
      <c r="A5" s="4" t="inlineStr">
        <is>
          <t>Net accelerated depreciation and write-off of ROU assets and lease liabilities</t>
        </is>
      </c>
      <c r="E5" s="5" t="n">
        <v>4258000</v>
      </c>
    </row>
    <row r="6">
      <c r="A6" s="4" t="inlineStr">
        <is>
          <t>Total value of shares repurchased</t>
        </is>
      </c>
      <c r="E6" s="6" t="n">
        <v>1752000</v>
      </c>
      <c r="F6" s="6" t="n">
        <v>5509000</v>
      </c>
    </row>
    <row r="7">
      <c r="A7" s="4" t="inlineStr">
        <is>
          <t>Quarterly cash dividend (in usd per share) | $ / shares</t>
        </is>
      </c>
      <c r="J7" s="8" t="n">
        <v>0.11</v>
      </c>
      <c r="K7" s="7" t="n">
        <v>0.055</v>
      </c>
    </row>
    <row r="8">
      <c r="A8" s="4" t="inlineStr">
        <is>
          <t>Repurchase Program, 2021</t>
        </is>
      </c>
    </row>
    <row r="9">
      <c r="A9" s="3" t="inlineStr">
        <is>
          <t>Subsequent Event [Line Items]</t>
        </is>
      </c>
    </row>
    <row r="10">
      <c r="A10" s="4" t="inlineStr">
        <is>
          <t>Average price paid per share (in usd per share) | $ / shares</t>
        </is>
      </c>
      <c r="E10" s="8" t="n">
        <v>16.77</v>
      </c>
      <c r="G10" s="8" t="n">
        <v>16.77</v>
      </c>
    </row>
    <row r="11">
      <c r="A11" s="4" t="inlineStr">
        <is>
          <t>Total value of shares repurchased</t>
        </is>
      </c>
      <c r="E11" s="6" t="n">
        <v>1800000</v>
      </c>
      <c r="G11" s="6" t="n">
        <v>1800000</v>
      </c>
    </row>
    <row r="12">
      <c r="A12" s="4" t="inlineStr">
        <is>
          <t>Total number of shares repurchased (in shares) | shares</t>
        </is>
      </c>
      <c r="E12" s="5" t="n">
        <v>104487</v>
      </c>
      <c r="G12" s="5" t="n">
        <v>104487</v>
      </c>
    </row>
    <row r="13">
      <c r="A13" s="4" t="inlineStr">
        <is>
          <t>Subsequent Event</t>
        </is>
      </c>
    </row>
    <row r="14">
      <c r="A14" s="3" t="inlineStr">
        <is>
          <t>Subsequent Event [Line Items]</t>
        </is>
      </c>
    </row>
    <row r="15">
      <c r="A15" s="4" t="inlineStr">
        <is>
          <t>Restructuring and related cost, expected cost</t>
        </is>
      </c>
      <c r="B15" s="6" t="n">
        <v>5700000</v>
      </c>
    </row>
    <row r="16">
      <c r="A16" s="4" t="inlineStr">
        <is>
          <t>Quarterly cash dividend (in usd per share) | $ / shares</t>
        </is>
      </c>
      <c r="B16" s="8" t="n">
        <v>0.11</v>
      </c>
    </row>
    <row r="17">
      <c r="A17" s="4" t="inlineStr">
        <is>
          <t>Subsequent Event | Repurchase Program, 2021</t>
        </is>
      </c>
    </row>
    <row r="18">
      <c r="A18" s="3" t="inlineStr">
        <is>
          <t>Subsequent Event [Line Items]</t>
        </is>
      </c>
    </row>
    <row r="19">
      <c r="A19" s="4" t="inlineStr">
        <is>
          <t>Average price paid per share (in usd per share) | $ / shares</t>
        </is>
      </c>
      <c r="C19" s="8" t="n">
        <v>16.44</v>
      </c>
    </row>
    <row r="20">
      <c r="A20" s="4" t="inlineStr">
        <is>
          <t>Total value of shares repurchased</t>
        </is>
      </c>
      <c r="C20" s="6" t="n">
        <v>4500000</v>
      </c>
    </row>
    <row r="21">
      <c r="A21" s="4" t="inlineStr">
        <is>
          <t>Total number of shares repurchased (in shares) | shares</t>
        </is>
      </c>
      <c r="C21" s="5" t="n">
        <v>271393</v>
      </c>
    </row>
    <row r="22">
      <c r="A22" s="4" t="inlineStr">
        <is>
          <t>Subsequent Event | Forecast</t>
        </is>
      </c>
    </row>
    <row r="23">
      <c r="A23" s="3" t="inlineStr">
        <is>
          <t>Subsequent Event [Line Items]</t>
        </is>
      </c>
    </row>
    <row r="24">
      <c r="A24" s="4" t="inlineStr">
        <is>
          <t>Severance and employee costs</t>
        </is>
      </c>
      <c r="D24" s="6" t="n">
        <v>2500000</v>
      </c>
    </row>
    <row r="25">
      <c r="A25" s="4" t="inlineStr">
        <is>
          <t>Lease termination costs</t>
        </is>
      </c>
      <c r="D25" s="5" t="n">
        <v>900000</v>
      </c>
    </row>
    <row r="26">
      <c r="A26" s="4" t="inlineStr">
        <is>
          <t>Net accelerated depreciation and write-off of ROU assets and lease liabilities</t>
        </is>
      </c>
      <c r="D26" s="6" t="n">
        <v>2300000</v>
      </c>
    </row>
    <row r="27">
      <c r="A27" s="4" t="inlineStr">
        <is>
          <t>Subsequent Event | US</t>
        </is>
      </c>
    </row>
    <row r="28">
      <c r="A28" s="3" t="inlineStr">
        <is>
          <t>Subsequent Event [Line Items]</t>
        </is>
      </c>
    </row>
    <row r="29">
      <c r="A29" s="4" t="inlineStr">
        <is>
          <t>Number of additional stores to be closed | store</t>
        </is>
      </c>
      <c r="B29" s="5" t="n">
        <v>30</v>
      </c>
    </row>
    <row r="30">
      <c r="A30" s="4" t="inlineStr">
        <is>
          <t>Subsequent Event | Texas</t>
        </is>
      </c>
    </row>
    <row r="31">
      <c r="A31" s="3" t="inlineStr">
        <is>
          <t>Subsequent Event [Line Items]</t>
        </is>
      </c>
    </row>
    <row r="32">
      <c r="A32" s="4" t="inlineStr">
        <is>
          <t>Number of additional stores to be closed | store</t>
        </is>
      </c>
      <c r="B32" s="5" t="n">
        <v>25</v>
      </c>
    </row>
    <row r="33">
      <c r="A33" s="4" t="inlineStr">
        <is>
          <t>Subsequent Event | California</t>
        </is>
      </c>
    </row>
    <row r="34">
      <c r="A34" s="3" t="inlineStr">
        <is>
          <t>Subsequent Event [Line Items]</t>
        </is>
      </c>
    </row>
    <row r="35">
      <c r="A35" s="4" t="inlineStr">
        <is>
          <t>Number of additional stores to be closed | store</t>
        </is>
      </c>
      <c r="B35" s="5" t="n">
        <v>2</v>
      </c>
    </row>
    <row r="36">
      <c r="A36" s="4" t="inlineStr">
        <is>
          <t>Subsequent Event | Louisiana</t>
        </is>
      </c>
    </row>
    <row r="37">
      <c r="A37" s="3" t="inlineStr">
        <is>
          <t>Subsequent Event [Line Items]</t>
        </is>
      </c>
    </row>
    <row r="38">
      <c r="A38" s="4" t="inlineStr">
        <is>
          <t>Number of additional stores to be closed | store</t>
        </is>
      </c>
      <c r="B38" s="5" t="n">
        <v>1</v>
      </c>
    </row>
    <row r="39">
      <c r="A39" s="4" t="inlineStr">
        <is>
          <t>Subsequent Event | Nevada</t>
        </is>
      </c>
    </row>
    <row r="40">
      <c r="A40" s="3" t="inlineStr">
        <is>
          <t>Subsequent Event [Line Items]</t>
        </is>
      </c>
    </row>
    <row r="41">
      <c r="A41" s="4" t="inlineStr">
        <is>
          <t>Number of additional stores to be closed | store</t>
        </is>
      </c>
      <c r="B41" s="5" t="n">
        <v>1</v>
      </c>
    </row>
    <row r="42">
      <c r="A42" s="4" t="inlineStr">
        <is>
          <t>Subsequent Event | Tennessee</t>
        </is>
      </c>
    </row>
    <row r="43">
      <c r="A43" s="3" t="inlineStr">
        <is>
          <t>Subsequent Event [Line Items]</t>
        </is>
      </c>
    </row>
    <row r="44">
      <c r="A44" s="4" t="inlineStr">
        <is>
          <t>Number of additional stores to be closed | store</t>
        </is>
      </c>
      <c r="B44" s="5" t="n">
        <v>1</v>
      </c>
    </row>
    <row r="45">
      <c r="A45" s="4" t="inlineStr">
        <is>
          <t>Senior Notes | Subsequent Event</t>
        </is>
      </c>
    </row>
    <row r="46">
      <c r="A46" s="3" t="inlineStr">
        <is>
          <t>Subsequent Event [Line Items]</t>
        </is>
      </c>
    </row>
    <row r="47">
      <c r="A47" s="4" t="inlineStr">
        <is>
          <t>Stated interest rate</t>
        </is>
      </c>
      <c r="H47" s="4" t="inlineStr">
        <is>
          <t>7.50%</t>
        </is>
      </c>
    </row>
    <row r="48">
      <c r="A48" s="4" t="inlineStr">
        <is>
          <t>Secured Notes Due 2028 | Senior Notes | Subsequent Event</t>
        </is>
      </c>
    </row>
    <row r="49">
      <c r="A49" s="3" t="inlineStr">
        <is>
          <t>Subsequent Event [Line Items]</t>
        </is>
      </c>
    </row>
    <row r="50">
      <c r="A50" s="4" t="inlineStr">
        <is>
          <t>Stated interest rate</t>
        </is>
      </c>
      <c r="H50" s="4" t="inlineStr">
        <is>
          <t>7.50%</t>
        </is>
      </c>
    </row>
    <row r="51">
      <c r="A51" s="4" t="inlineStr">
        <is>
          <t>Debt instrument, face amount</t>
        </is>
      </c>
      <c r="H51" s="6" t="n">
        <v>750000000</v>
      </c>
      <c r="I51" s="6" t="n">
        <v>700000000</v>
      </c>
    </row>
    <row r="52">
      <c r="A52" s="4" t="inlineStr">
        <is>
          <t>8.25% Senior Secured Notes | Senior Notes</t>
        </is>
      </c>
    </row>
    <row r="53">
      <c r="A53" s="3" t="inlineStr">
        <is>
          <t>Subsequent Event [Line Items]</t>
        </is>
      </c>
    </row>
    <row r="54">
      <c r="A54" s="4" t="inlineStr">
        <is>
          <t>Stated interest rate</t>
        </is>
      </c>
      <c r="E54" s="4" t="inlineStr">
        <is>
          <t>8.25%</t>
        </is>
      </c>
      <c r="G54" s="4" t="inlineStr">
        <is>
          <t>8.25%</t>
        </is>
      </c>
      <c r="L54" s="4" t="inlineStr">
        <is>
          <t>8.25%</t>
        </is>
      </c>
      <c r="M54" s="4" t="inlineStr">
        <is>
          <t>8.25%</t>
        </is>
      </c>
    </row>
    <row r="55">
      <c r="A55" s="4" t="inlineStr">
        <is>
          <t>Debt instrument, face amount</t>
        </is>
      </c>
      <c r="M55" s="6" t="n">
        <v>690000000</v>
      </c>
    </row>
    <row r="56">
      <c r="A56" s="4" t="inlineStr">
        <is>
          <t>8.25% Senior Secured Notes | Senior Notes | Subsequent Event</t>
        </is>
      </c>
    </row>
    <row r="57">
      <c r="A57" s="3" t="inlineStr">
        <is>
          <t>Subsequent Event [Line Items]</t>
        </is>
      </c>
    </row>
    <row r="58">
      <c r="A58" s="4" t="inlineStr">
        <is>
          <t>Stated interest rate</t>
        </is>
      </c>
      <c r="H58" s="4" t="inlineStr">
        <is>
          <t>8.25%</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NATURE OF OPERATIONS</t>
        </is>
      </c>
      <c r="B1" s="2" t="inlineStr">
        <is>
          <t>6 Months Ended</t>
        </is>
      </c>
    </row>
    <row r="2">
      <c r="B2" s="2" t="inlineStr">
        <is>
          <t>Jun. 30, 2021</t>
        </is>
      </c>
    </row>
    <row r="3">
      <c r="A3" s="3" t="inlineStr">
        <is>
          <t>Accounting Policies [Abstract]</t>
        </is>
      </c>
    </row>
    <row r="4">
      <c r="A4" s="4" t="inlineStr">
        <is>
          <t>SUMMARY OF SIGNIFICANT ACCOUNTING POLICIES AND NATURE OF OPERATIONS</t>
        </is>
      </c>
      <c r="B4" s="4" t="inlineStr">
        <is>
          <t>SUMMARY OF SIGNIFICANT ACCOUNTING POLICIES AND NATURE OF OPERATIONS Nature of Operations The terms “CURO" and the “Company” refer to CURO Group Holdings Corp. and its direct and indirect subsidiaries as a combined entity, except where otherwise stated. The Company is a tech-enabled, omni-channel consumer finance company serving a full spectrum of non-prime and prime consumers in the U.S. and Canada. Effective with its acquisition of Flexiti on March 10, 2021, CURO provides customers in Canada a BNPL solution. Flexiti is one of Canada's fastest-growing POS lenders, offering customers flexible payment plans at retailers that sell large-scale goods such as furniture, appliances, jewelry and electronics. Through its BNPL platform, customers can be approved instantly to shop with their FlexitiCard, which they can use online or in-store to make multiple purchases, within their credit limit, without needing to reapply. Refer to Note 16, "Acquisitions" for further disclosures related to the acquisition of Flexiti. Basis of Presentation The Company has prepared the accompanying unaudited Condensed Consolidated Financial Statements in accordance with U.S. GAAP, and with the accounting policies described in its 2020 Form 10-K. Interim results of operations are not necessarily indicative of results that might be expected for future interim periods or for the year ending December 31, 2021. Following the acquisition of Flexiti on March 10, 2021, the Company reports Flexiti operations as the "Canada POS Lending" segment throughout this Form 10-Q. Refer to Note 11, "Segment Reporting" for further information. Certain information and note disclosures normally included in annual financial statements prepared in accordance with U.S. GAAP have been condensed or omitted, although the Company believes that the disclosures are adequate to enable a reasonable understanding of the information presented. Additionally, the Company qualifies as an SRC for the year-to-date and quarter-to-date periods presented, which allows registrants to report information under scaled disclosure requirements. SRC status is determined on an annual basis as of the last business day of the most recently completed second fiscal quarter. Under these rules, the Company met the definition of an SRC until June 30, 2021. However, at the reevaluation of its status as of June 30, 2021, CURO no longer met SRC status and will be required to report under non-SRC registrant rules beginning with the first quarter of 2022. The unaudited Condensed Consolidated Financial Statements and the accompanying notes reflect adjustments of a normal and recurring nature, which are, in the opinion of management, necessary to present fairly the Company's results of operations, financial position and cash flows for the periods presented. During the first quarter of 2021, the Company combined the previous "Occupancy" and "Office" line items into "Occupancy and office" which are presented as such on the unaudited Condensed Consolidated Statements of Operations as of June 30, 2021 and 2020. Principles of Consolidation The unaudited Condensed Consolidated Financial Statements reflect the accounts of CURO and its direct and indirect subsidiaries, including Flexiti, which was acquired on March 10, 2021, and Ad Astra, which was acquired on January 3, 2020. Refer to Note 16, "Acquisitions" for further disclosures related to the acquisition of Flexiti and Ad Astra. Intercompany transactions and balances have been eliminated in consolidation. Use of Estimates The preparation of the unaudited Condensed Consolidated Financial Statements in conformity with U.S. GAAP requires management to make estimates and assumptions, including those impacted by COVID-19, that affect the reported amounts of assets and liabilities and the disclosure of contingent assets and liabilities at the date of the financial statements. Some estimates may also affect the reported amounts of revenues and expenses during the periods presented. Significant estimates that the Company made in the accompanying unaudited Condensed Consolidated Financial Statements include ALL, certain assumptions related to equity investments, goodwill and intangibles, accruals related to self-insurance, CSO liability for losses, estimated tax liabilities and the accounting for the acquisition of Flexiti. Actual results may differ from those estimates. Acquisition of Flexiti On March 10, 2021, CURO closed its acquisition of Flexiti, a POS and BNPL provider, in a transaction accounted for as a business combination. Refer to Note 16, "Acquisitions" for further information regarding the acquisition and Note 15, "Goodwill" for the impact to the Company's goodwill balance as a result of the acquisition. Change in Accounting Principle Related to Equity Method Investment in Katapult Katapult is an e-commerce focused FinTech company offering an innovative lease financing solution to consumers and enabling essential transactions at the merchant POS. CURO first invested in Katapult in 2017 as the Company identified multiple catalysts for Katapult's future success: an innovative e-commerce POS business model, a focus on the large and under-penetrated non-prime financing market and a clear and compelling value proposition for merchants and consumers. The Company accounts for its investment in Katapult under the equity method of accounting as of June 30, 2021. Refer to Note 8, "Fair Value Measurements" for further disclosures regarding the accounting of the Company's investment in Katapult. Historically, the Company reported income and loss from its equity method interest in Katapult on a two-month reporting lag. The merger agreement between Katapult and FinServ triggered a change in Katapult's control environment and reporting structure to coincide with SEC reporting requirements. As a result, during the first quarter of 2021, the Company applied a change in accounting principle to reflect the Company's share of Katapult's historical and ongoing results from a two-month reporting lag to a one-quarter reporting lag. The Company believes this change in accounting principle is preferable as it provides the Company with the ability to present the results of its equity method interest after Katapult’s results are publicly available and related internal controls have been completed. The Company has not retrospectively applied the change in accounting principle because the impact on the financial statements was immaterial for all periods presented. Continuing Impacts of COVID-19 The COVID-19 pandemic continues to cause significant uncertainty and impacts. Macroeconomic conditions, in general, and the Company's operations, specifically, have been significantly affected by COVID-19. Government responses to the pandemic, either through the form of mandated lockdowns or a variety of stimulus programs to mitigate the impact of the pandemic, suppressed loan demand in 2020 and into the start of 2021. For details regarding the effect COVID-19 had on the Company's operations in 2020, the Company's response to mitigate the impact of the pandemic and the U.S. and Canadian federal and local responses to the pandemic, refer to the 2020 Form 10-K. During the second quarter of 2021, the runoff of additional federal stimulus programs in the U.S. resulted in the stabilization of the Company's U.S. loan portfolio and resulted in moderately higher NCO and past-due trends, though still low compared to pre-COVID-19 levels. For further information regarding the impact the pandemic had on loan balances as of June 30, 2021, refer to Note 3, "Loans Receivable and Revenue." Troubled Debt Restructuring If a borrower experiences financial difficulties, the Company may modify the terms of its loans receivable, known as TDRs. As a result of COVID-19 and our response to provide relief for customers through our Customer Care Program, we began modifying loans that qualified as TDRs beginning in the second quarter of 2020. Refer to Note 3, "Loans Receivable and Revenue" for further information on TDRs as of and for the three and six months ended June 30, 2021. Loans Receivable on a Non-Accrual Basis The Company may place loans receivable on non-accrual status due to statutory requirements or, if in management’s judgment, the timely collection of principal and interest becomes uncertain. After a loan is placed on non-accrual status, no further interest is accrued. Loans are not typically returned to accrual status and thus remain on non-accrual status until they are paid or charged-off. Payments are applied initially to any outstanding past due loan balances prior to current loan balances. The Company's policy for determining past due status is consistent with that of the Company's accrual loans, depending on the product. Refer to Note 3, "Loans Receivable and Revenue" for further information on non-accrual loans for the three and six months ended June 30, 2021. Goodwill The annual impairment review for goodwill consists of performing a qualitative assessment to determine whether it is more likely than not that a reporting unit’s fair value is less than its carrying amount, as a basis for determining whether or not further testing is required. The Company may elect to bypass the qualitative assessment and proceed directly to the two-step process, for any reporting unit, in any period. The Company can resume the qualitative assessment for any reporting unit in any subsequent period. If the Company determines, on the basis of qualitative factors, that it is more likely than not that the fair value of the reporting unit is less than the carrying amount, the Company will then apply a two-step process of (i) determining the fair value of the reporting unit and (ii) comparing it to the carrying value of the net assets allocated to the reporting unit. When performing the two-step process, if the fair value of the reporting unit exceeds its carrying value, no further analysis or write-down of goodwill is required. In the event the estimated fair value of a reporting unit is less than the carrying value, the Company would recognize an impairment loss equal to such excess, which could significantly and adversely impact reported results of operations and stockholders’ equity. At June 30, 2021, the goodwill balance includes the amount recognized as a result of the acquisition of Flexiti. Refer to Note 16, "Acquisitions" for further information regarding the acquisition and Note 15, "Goodwill" for the impact to the Company's goodwill balance as a result of the acquisition. During the fourth quarter of 2020, the Company performed a quantitative assessment for the U.S. and Canada Direct Lending reporting units. Management concluded that the estimated fair values of these two reporting units were greater than their respective carrying values. During the three and six months ended June 30, 2021, the Company did not identify triggering events that indicate an impairment exists and did not record an impairment related to goodwill. Refer to Note 15, "Goodwill" for further information. Recently Adopted Accounting Pronouncements ASU 2020-01 In January 2020, the FASB issued ASU 2020-01, Investments - Equity Securities (Topic 321), Investments-Equity Method and Joint Ventures (Topic 323), and Derivatives and Hedging (Topic 815) (ASU 2020-01). ASU 2020-01 clarifies the interaction of the accounting for equity securities under Topic 321, the accounting for equity method investments in Topic 323 and the accounting for certain forward contracts and purchased options in Topic 815. The Company adopted ASU 2020-01 as of January 1, 2021, which did not have a material impact on the unaudited Condensed Consolidated Financial Statements. ASU 2019-12 In December 2019, the FASB issued ASU 2019-12, Income Taxes (Topic 740): Simplifying the Accounting for Income Taxes (Topic 740). The ASU intends to simplify various aspects related to accounting for income taxes and removes certain exceptions to the general principles in Topic 740. Additionally, the ASU clarifies and amends existing guidance to improve consistent application of its requirements. The Company adopted ASU 2019-12 as of January 1, 2021, which did not have a material impact on the Company's unaudited Condensed Consolidated Financial Statements. Recently Issued Accounting Pronouncements Not Yet Adopted ASU 2016-13 In June 2016, the FASB issued ASU 2016-13, Financial Instruments - Credit Losses (Topic 326): Measurement of Credit Losses on Financial Instruments, and subsequent amendments to the guidance: ASU 2018-19 in November 2018, ASU 2019-04 in April 2019, ASU 2019-05 in May 2019, ASU 2019-10 and -11 in November 2019 and ASU 2020-02 in February 2020. The amended standard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For available-for-sale debt securities, entities will be required to record allowances rather than reduce the carrying amount, as they currently do under the other-than-temporary impairment model. The standard also simplifies the accounting model for purchased credit-impaired debt securities and loans. The amendment will affect loans, debt securities, trade receivables, net investments in leases, off-balance sheet credit exposures, reinsurance receivables and any other financial assets not excluded from the scope that have the contractual right to receive cash.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ASU 2019-10 amends the mandatory effective date for ASU 2016-13. The amendments are effective for fiscal years beginning after December 15, 2022 for entities that qualified as an SRC as of June 30, 2019, which the Company did. ASU 2019-11 provides clarity and improves the codification to ASU 2016-13. The amendments should be applied on either a prospective transition or modified-retrospective approach depending on the subtopic. Early adoption is permitted. The Company is evaluating its alternatives with respect to the available accounting methods under ASU 2016-13, including the fair value option. If the fair value option is not utilized, adoption of ASU 2016-13 will increase the allowance for credit losses, with a resulting negative adjustment to retained earnings on the date of adoption. The Company deferred the adoption of ASU 2016-13 as permitted under ASU 2019-10. The Company is currently assessing the impact that adoption of ASU 2016-13 will have on its financial statements. ASU 2020-04 and subsequent amendments In March 2020, the FASB issued ASU 2020-04, Reference Rate Reform - Facilitation of the Effects of Reference Rate Reform on Financial Reporting. This ASU provides temporary optional expedients and exceptions to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also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The FASB also issued ASU 2021-01, Reference Rate Reform (Topic 848) : Scope in January 2021. It clarifies that certain optional expedients and exceptions in Topic 848 apply to derivatives that are affected by the discounting transition. The amendments in this ASU affect the guidance in ASU 2020-04 and are effective in the same timeframe as ASU 2020-04. The Company does not expect the adoption of these ASUs to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38:03Z</dcterms:created>
  <dcterms:modified xmlns:dcterms="http://purl.org/dc/terms/" xmlns:xsi="http://www.w3.org/2001/XMLSchema-instance" xsi:type="dcterms:W3CDTF">2021-07-28T20:38:03Z</dcterms:modified>
</cp:coreProperties>
</file>